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sheetId="9" r:id="rId9"/>
    <s:sheet name="Accounts Receivable, Net" sheetId="10" r:id="rId10"/>
    <s:sheet name="Property and Equipment, Net" sheetId="11" r:id="rId11"/>
    <s:sheet name="Goodwill" sheetId="12" r:id="rId12"/>
    <s:sheet name="Intangibles, Net" sheetId="13" r:id="rId13"/>
    <s:sheet name="Accounts Payable and Accrued Li" sheetId="14" r:id="rId14"/>
    <s:sheet name="Long-Term Debt" sheetId="15" r:id="rId15"/>
    <s:sheet name="Derivatives and Hedging" sheetId="16" r:id="rId16"/>
    <s:sheet name="Fair Value Measures Fair Value " sheetId="17" r:id="rId17"/>
    <s:sheet name="Stockholders' Equity" sheetId="18" r:id="rId18"/>
    <s:sheet name="Income Taxes" sheetId="19" r:id="rId19"/>
    <s:sheet name="Net Income Per Share" sheetId="20" r:id="rId20"/>
    <s:sheet name="Commitments and Contingencies" sheetId="21" r:id="rId21"/>
    <s:sheet name="Guarantees - Indemnifications t" sheetId="22" r:id="rId22"/>
    <s:sheet name="Related Party Transactions" sheetId="23" r:id="rId23"/>
    <s:sheet name="Employee Benefit Plan" sheetId="24" r:id="rId24"/>
    <s:sheet name="Quarterly Information" sheetId="25" r:id="rId25"/>
    <s:sheet name="Subsequent Events Subsequent Ev" sheetId="26" r:id="rId26"/>
    <s:sheet name="Summary of Significant Accoun27" sheetId="27" r:id="rId27"/>
    <s:sheet name="Summary of Significant Accoun28" sheetId="28" r:id="rId28"/>
    <s:sheet name="Acquisitions (Tables)" sheetId="29" r:id="rId29"/>
    <s:sheet name="Accounts Receivable, Net (Table" sheetId="30" r:id="rId30"/>
    <s:sheet name="Property and Equipment, Net (Ta" sheetId="31" r:id="rId31"/>
    <s:sheet name="Goodwill (Tables)" sheetId="32" r:id="rId32"/>
    <s:sheet name="Intangibles, Net (Tables)" sheetId="33" r:id="rId33"/>
    <s:sheet name="Accounts Payable and Accrued 34" sheetId="34" r:id="rId34"/>
    <s:sheet name="Long-Term Debt (Tables)" sheetId="35" r:id="rId35"/>
    <s:sheet name="Fair Value Measures Fair Valu36" sheetId="36" r:id="rId36"/>
    <s:sheet name="Stockholder's Equity (Tables)" sheetId="37" r:id="rId37"/>
    <s:sheet name="Income Taxes (Tables)" sheetId="38" r:id="rId38"/>
    <s:sheet name="Net Income Per Share (Tables)" sheetId="39" r:id="rId39"/>
    <s:sheet name="Segments and Other Geographic I" sheetId="40" r:id="rId40"/>
    <s:sheet name="Commitments and Contingencies (" sheetId="41" r:id="rId41"/>
    <s:sheet name="Quarterly Information (Tables)"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Acquisitions (Details)" sheetId="49" r:id="rId49"/>
    <s:sheet name="Acquisitions (Details Textuals)" sheetId="50" r:id="rId50"/>
    <s:sheet name="Accounts Receivable, Net (Detai" sheetId="51" r:id="rId51"/>
    <s:sheet name="Accounts Receivable, Net (Det52" sheetId="52" r:id="rId52"/>
    <s:sheet name="Property and Equipment, Net (De" sheetId="53" r:id="rId53"/>
    <s:sheet name="Property and Equipment, Net (54" sheetId="54" r:id="rId54"/>
    <s:sheet name="Goodwill (Details)" sheetId="55" r:id="rId55"/>
    <s:sheet name="Goodwill (Details Textuals)" sheetId="56" r:id="rId56"/>
    <s:sheet name="Intangibles, Net (Details)" sheetId="57" r:id="rId57"/>
    <s:sheet name="Intangibles, Net (Details 1)" sheetId="58" r:id="rId58"/>
    <s:sheet name="Intangibles, Net (Details Textu" sheetId="59" r:id="rId59"/>
    <s:sheet name="Accounts Payable and Accrued 60" sheetId="60" r:id="rId60"/>
    <s:sheet name="Long-Term Debt (Details)" sheetId="61" r:id="rId61"/>
    <s:sheet name="Long-Term Debt (Details Textual" sheetId="62" r:id="rId62"/>
    <s:sheet name="Derivatives and Hedging (Detail" sheetId="63" r:id="rId63"/>
    <s:sheet name="Fair Value Measures Fair Valu64" sheetId="64" r:id="rId64"/>
    <s:sheet name="Stockholders' Equity (Details)" sheetId="65" r:id="rId65"/>
    <s:sheet name="Stockholder's Equity (Details 1" sheetId="66" r:id="rId66"/>
    <s:sheet name="Stockholder's Equity (Details 2" sheetId="67" r:id="rId67"/>
    <s:sheet name="Stockholder's Equity (Details 3" sheetId="68" r:id="rId68"/>
    <s:sheet name="Stockholder's Equity (Details 4" sheetId="69" r:id="rId69"/>
    <s:sheet name="Stockholder's Equity (Details T" sheetId="70" r:id="rId70"/>
    <s:sheet name="Stockholder's Equity (Details71" sheetId="71" r:id="rId71"/>
    <s:sheet name="Stockholder's Equity (Details72" sheetId="72" r:id="rId72"/>
    <s:sheet name="Stockholder's Equity (Details73" sheetId="73" r:id="rId73"/>
    <s:sheet name="Stockholder's Equity (Details74" sheetId="74" r:id="rId74"/>
    <s:sheet name="Income Taxes (Details)" sheetId="75" r:id="rId75"/>
    <s:sheet name="Income Taxes (Details 1)" sheetId="76" r:id="rId76"/>
    <s:sheet name="Income Taxes (Details 2)" sheetId="77" r:id="rId77"/>
    <s:sheet name="Income Taxes (Details 3)" sheetId="78" r:id="rId78"/>
    <s:sheet name="Income Taxes (Details 4)" sheetId="79" r:id="rId79"/>
    <s:sheet name="Income Taxes (Details 5)" sheetId="80" r:id="rId80"/>
    <s:sheet name="Income Taxes (Details Textuals)" sheetId="81" r:id="rId81"/>
    <s:sheet name="Net Income Per Share (Details)" sheetId="82" r:id="rId82"/>
    <s:sheet name="Net Income Per Share (Details T" sheetId="83" r:id="rId83"/>
    <s:sheet name="Segments and Other Geographic84" sheetId="84" r:id="rId84"/>
    <s:sheet name="Segments and Other Geographic85" sheetId="85" r:id="rId85"/>
    <s:sheet name="Commitments and Contingencies86" sheetId="86" r:id="rId86"/>
    <s:sheet name="Commitments and Contingencies87" sheetId="87" r:id="rId87"/>
    <s:sheet name="Related Party Transactions (Det" sheetId="88" r:id="rId88"/>
    <s:sheet name="Employee Benefit Plan (Details " sheetId="89" r:id="rId89"/>
    <s:sheet name="Quarterly Information (Unaudite" sheetId="90" r:id="rId90"/>
    <s:sheet name="Subsequent Events Subsequent 91" sheetId="91" r:id="rId91"/>
  </s:sheets>
  <s:definedNames/>
  <s:calcPr calcId="124519" calcMode="auto" fullCalcOnLoad="1"/>
</s:workbook>
</file>

<file path=xl/sharedStrings.xml><?xml version="1.0" encoding="utf-8"?>
<sst xmlns="http://schemas.openxmlformats.org/spreadsheetml/2006/main" uniqueCount="941">
  <si>
    <t>Document and Entity Information - USD ($)</t>
  </si>
  <si>
    <t>12 Months Ended</t>
  </si>
  <si>
    <t>Jul. 31, 2016</t>
  </si>
  <si>
    <t>Sep. 27, 2016</t>
  </si>
  <si>
    <t>Jan. 29, 2016</t>
  </si>
  <si>
    <t>Document and Entity Information [Abstract]</t>
  </si>
  <si>
    <t>Entity Registrant Name</t>
  </si>
  <si>
    <t>COPART INC</t>
  </si>
  <si>
    <t>Entity Central Index Key</t>
  </si>
  <si>
    <t>Current Fiscal Year End Date</t>
  </si>
  <si>
    <t>--07-31</t>
  </si>
  <si>
    <t>Entity Filer Category</t>
  </si>
  <si>
    <t>Large Accelerated Filer</t>
  </si>
  <si>
    <t>Document Type</t>
  </si>
  <si>
    <t>10-K</t>
  </si>
  <si>
    <t>Document Period End Date</t>
  </si>
  <si>
    <t>Jul. 31,
		2016</t>
  </si>
  <si>
    <t>Document Fiscal Year Focus</t>
  </si>
  <si>
    <t>Document Fiscal Period Focus</t>
  </si>
  <si>
    <t>FY</t>
  </si>
  <si>
    <t>Amendment Flag</t>
  </si>
  <si>
    <t>false</t>
  </si>
  <si>
    <t>Trading Symbol</t>
  </si>
  <si>
    <t>cprt</t>
  </si>
  <si>
    <t>Entity Common Stock, Shares Outstanding</t>
  </si>
  <si>
    <t>Entity Well-known Seasoned Issuer</t>
  </si>
  <si>
    <t>Yes</t>
  </si>
  <si>
    <t>Entity Voluntary Filers</t>
  </si>
  <si>
    <t>No</t>
  </si>
  <si>
    <t>Entity Current Reporting Status</t>
  </si>
  <si>
    <t>Entity Public Float</t>
  </si>
  <si>
    <t>Consolidated Balance Sheets - USD ($) $ in Thousands</t>
  </si>
  <si>
    <t>Jul. 31, 2015</t>
  </si>
  <si>
    <t>Current assets:</t>
  </si>
  <si>
    <t>Cash and cash equivalents</t>
  </si>
  <si>
    <t>Accounts receivable, net</t>
  </si>
  <si>
    <t>Vehicle pooling costs</t>
  </si>
  <si>
    <t>Inventories</t>
  </si>
  <si>
    <t>Income taxes receivable</t>
  </si>
  <si>
    <t>Deferred income taxes</t>
  </si>
  <si>
    <t>Prepaid expenses and other assets</t>
  </si>
  <si>
    <t>Total current assets</t>
  </si>
  <si>
    <t>Property and equipment, net</t>
  </si>
  <si>
    <t>Intangibles, net</t>
  </si>
  <si>
    <t>Goodwill</t>
  </si>
  <si>
    <t>Other assets</t>
  </si>
  <si>
    <t>Total assets</t>
  </si>
  <si>
    <t>Current liabilities:</t>
  </si>
  <si>
    <t>Accounts payable and accrued liabilities</t>
  </si>
  <si>
    <t>Deferred revenue</t>
  </si>
  <si>
    <t>Income taxes payable</t>
  </si>
  <si>
    <t>Current portion of long-term debt, revolving loan facility, and capital lease obligations</t>
  </si>
  <si>
    <t>Total current liabilities</t>
  </si>
  <si>
    <t>Long-term debt, revolving loan facility, and capital lease obligations</t>
  </si>
  <si>
    <t>Other liabilities</t>
  </si>
  <si>
    <t>Total liabilities</t>
  </si>
  <si>
    <t>Commitments and contingencies</t>
  </si>
  <si>
    <t xml:space="preserve"> </t>
  </si>
  <si>
    <t>Stockholders’ equity:</t>
  </si>
  <si>
    <t>Preferred stock: $0.0001 par value—5,000,000 shares authorized; none issued</t>
  </si>
  <si>
    <t>Common stock: $0.0001 par value—180,000,000 shares authorized; 110,122,060 and 120,156,340 shares issued and outstanding, respectively</t>
  </si>
  <si>
    <t>Additional paid-in capital</t>
  </si>
  <si>
    <t>Accumulated other comprehensive loss</t>
  </si>
  <si>
    <t>Retained earning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 shares in Thousands, $ in Thousands</t>
  </si>
  <si>
    <t>Jul. 31, 2014</t>
  </si>
  <si>
    <t>Service revenues and vehicle sales:</t>
  </si>
  <si>
    <t>Service revenues</t>
  </si>
  <si>
    <t>Vehicle sales</t>
  </si>
  <si>
    <t>Total service revenues and vehicle sales</t>
  </si>
  <si>
    <t>Operating expenses:</t>
  </si>
  <si>
    <t>Yard operations</t>
  </si>
  <si>
    <t>Cost of vehicle sales</t>
  </si>
  <si>
    <t>General and administrative</t>
  </si>
  <si>
    <t>Impairment of long-lived assets</t>
  </si>
  <si>
    <t>Total operating expenses</t>
  </si>
  <si>
    <t>Operating income</t>
  </si>
  <si>
    <t>Other (expense) income:</t>
  </si>
  <si>
    <t>Interest expense</t>
  </si>
  <si>
    <t>Interest income</t>
  </si>
  <si>
    <t>Other income, net</t>
  </si>
  <si>
    <t>Total other expense</t>
  </si>
  <si>
    <t>Income before income taxes</t>
  </si>
  <si>
    <t>Income taxes</t>
  </si>
  <si>
    <t>Net income</t>
  </si>
  <si>
    <t>Basic net income per common share</t>
  </si>
  <si>
    <t>Weighted average common shares outstanding</t>
  </si>
  <si>
    <t>Diluted net income per common share</t>
  </si>
  <si>
    <t>Diluted weighted average common shares outstanding</t>
  </si>
  <si>
    <t>Consolidated Statements of Comprehensive Income - USD ($) $ in Thousands</t>
  </si>
  <si>
    <t>Comprehensive income, net of tax:</t>
  </si>
  <si>
    <t>Other comprehensive income:</t>
  </si>
  <si>
    <t>Unrealized gain on interest rate swaps, net</t>
  </si>
  <si>
    <t>Reclassification adjustment of interest rate swaps, net</t>
  </si>
  <si>
    <t>Foreign currency translation adjustments</t>
  </si>
  <si>
    <t>Total comprehensive income</t>
  </si>
  <si>
    <t>Tax effects on unrealized gain (loss) on interest rate swaps</t>
  </si>
  <si>
    <t>Tax effects on reclassification adjustment of interest rate swaps</t>
  </si>
  <si>
    <t>Consolidated Statements of Stockholders' Equity - USD ($) $ in Thousands</t>
  </si>
  <si>
    <t>Total</t>
  </si>
  <si>
    <t>Common Stock</t>
  </si>
  <si>
    <t>Additional Paid in Capital</t>
  </si>
  <si>
    <t>Accumulated Other Comprehensive Income (Loss)</t>
  </si>
  <si>
    <t>Retained Earnings</t>
  </si>
  <si>
    <t>Balances at Jul. 31, 2013</t>
  </si>
  <si>
    <t>Balances (in shares) at Jul. 31, 2013</t>
  </si>
  <si>
    <t>Increase (Decrease) in Stockholders' Equity [Roll Forward]</t>
  </si>
  <si>
    <t>Currency translation adjustment</t>
  </si>
  <si>
    <t>Interest rate swap, net of tax effects</t>
  </si>
  <si>
    <t>Exercise of stock options, net of repurchased shares</t>
  </si>
  <si>
    <t>Exercise of stock options, net of repurchased shares (in shares)</t>
  </si>
  <si>
    <t>Employee stock-based compensation and related tax benefit</t>
  </si>
  <si>
    <t>Shares issued for Employee Stock Purchase Plan</t>
  </si>
  <si>
    <t>Shares issued for Employee Stock Purchase Plan (in shares)</t>
  </si>
  <si>
    <t>Balances at Jul. 31, 2014</t>
  </si>
  <si>
    <t>Balances (in shares) at Jul. 31, 2014</t>
  </si>
  <si>
    <t>Shares repurchased</t>
  </si>
  <si>
    <t>Shares repurchased (in shares)</t>
  </si>
  <si>
    <t>Balances at Jul. 31, 2015</t>
  </si>
  <si>
    <t>Balances (in shares) at Jul. 31, 2015</t>
  </si>
  <si>
    <t>Balances at Jul. 31, 2016</t>
  </si>
  <si>
    <t>Balances (in shares) at Jul. 31, 2016</t>
  </si>
  <si>
    <t>Consolidated Statements of Cash Flow - USD ($) $ in Thousands</t>
  </si>
  <si>
    <t>Cash flows from operating activities:</t>
  </si>
  <si>
    <t>Adjustments to reconcile net income to net cash provided by operating activities:</t>
  </si>
  <si>
    <t>Depreciation and amortization, including debt cost</t>
  </si>
  <si>
    <t>Allowance for doubtful accounts</t>
  </si>
  <si>
    <t>Income (Loss) from Equity Method Investments</t>
  </si>
  <si>
    <t>Stock-based payment compensation</t>
  </si>
  <si>
    <t>Excess tax benefit from stock-based payment compensation</t>
  </si>
  <si>
    <t>Gain on sale of property and equipment</t>
  </si>
  <si>
    <t>Changes in operating assets and liabilities, net of effects from acquisitions:</t>
  </si>
  <si>
    <t>Accounts receivable</t>
  </si>
  <si>
    <t>Prepaid expenses and other current assets</t>
  </si>
  <si>
    <t>Net cash provided by operating activities</t>
  </si>
  <si>
    <t>Cash flows from investing activities:</t>
  </si>
  <si>
    <t>Purchases of property and equipment</t>
  </si>
  <si>
    <t>Proceeds from sale of property and equipment</t>
  </si>
  <si>
    <t>Proceeds from sale of assets held for sale</t>
  </si>
  <si>
    <t>Investment in unconsolidated affiliate</t>
  </si>
  <si>
    <t>Purchases of assets and liabilities in connection with acquisition, net of cash acquired</t>
  </si>
  <si>
    <t>Payments to Acquire Available-for-sale Securities</t>
  </si>
  <si>
    <t>Proceeds from Sale of Available-for-sale Securities</t>
  </si>
  <si>
    <t>Net cash used in investing activities</t>
  </si>
  <si>
    <t>Cash flows from financing activities:</t>
  </si>
  <si>
    <t>Proceeds from the exercise of stock options</t>
  </si>
  <si>
    <t>Proceeds from the issuance of Employee Stock Purchase Plan shares</t>
  </si>
  <si>
    <t>Repurchases of common stock</t>
  </si>
  <si>
    <t>Change in bank overdraft</t>
  </si>
  <si>
    <t>Proceeds from the issuance of long-term debt, net of discount</t>
  </si>
  <si>
    <t>Proceeds from (Repayments of) Lines of Credit</t>
  </si>
  <si>
    <t>Debt offering costs</t>
  </si>
  <si>
    <t>Principal payments on long-term debt</t>
  </si>
  <si>
    <t>Net cash (used in) provided by financing activities</t>
  </si>
  <si>
    <t>Effect of foreign currency translation</t>
  </si>
  <si>
    <t>Net (decrease) increase in cash and cash equivalents</t>
  </si>
  <si>
    <t>Cash and cash equivalents at beginning of period</t>
  </si>
  <si>
    <t>Cash and cash equivalents at end of period</t>
  </si>
  <si>
    <t>Supplemental disclosure of cash flow information:</t>
  </si>
  <si>
    <t>Interest paid</t>
  </si>
  <si>
    <t>Income taxes paid, net of refunds</t>
  </si>
  <si>
    <t>Summary of Significant Accounting Policies</t>
  </si>
  <si>
    <t>Accounting Policies [Abstract]</t>
  </si>
  <si>
    <t>1 — Summary of Significant Accounting Policies Basis of Presentation and Description of Business Copart, Inc. was incorporated under the laws of the State of California in 1982. In January 2012, the Company changed the state in which it is incorporated (the “Reincorporation”), and is now incorporated under the laws of the State of Delaware. All references to “we,” “us,” “our,” or “the Company” herein refer to the California corporation prior to the date of the Reincorporation, and to the Delaware corporation on and after the date of the Reincorporation. The consolidated financial statements of the Company include the accounts of the parent company and its wholly-owned subsidiaries, including its foreign wholly-owned subsidiaries. Significant intercompany transactions and balances have been eliminated in consolidation. The Company provides vehicle sellers with a full range of services to process and sell vehicles over the Internet through the Company’s Virtual Bidding Third Generation (VB3) Internet auction-style sales technology. Sellers are primarily insurance companies but also include banks and financial institutions, charities, car dealerships, fleet operators, vehicle rental companies, as well as cars sourced from the general public. The Company sells principally to licensed vehicle dismantlers, rebuilders, repair licensees, used vehicle dealers and exporters; however, at certain locations, the Company sells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In the United States (U.S.), Canada, Brazil, the United Arab Emirates (U.A.E.), Oman, Bahrain, Ireland, Spain and India, the Company sells vehicles primarily as an agent and derives revenue primarily from fees paid by vehicle sellers and vehicle buyers as well as related fees for services, such as towing and storage. In the United Kingdom (U.K.), the Company operates both as an agent and on a principal basis, purchasing the salvage vehicle outright from the insurance company and reselling the vehicle for its own account. In Germany and Spain, the Company derives revenue from sales listing fees for listing vehicles on behalf of insurance companies. 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self-insured reserves; allowance for doubtful accounts; income taxes; revenue recognition; stock-based payment compensation; purchase price allocations; long-lived asset and goodwill impairment calculations and contingencies. Actual results could differ from these estimates. Revenue Recognition 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 The services provided to the seller of a vehicle involve disposing of a vehicle on the seller’s behalf and, under most of the Company’s current contracts, collecting the proceeds from the member. The Company applies Accounting Standard Update 2009-13, Revenue Recognition (Topic 605): Multiple-Deliverable Revenue Arrangements (ASU 2009-13) for revenue recognition. Pre-sale services, including towing, title processing, preparation and storage, as well as sale fees and other enhancement services meet the criteria for separate units of accounting. Revenue associated with each service is recognized upon completion of the respective service, net of applicable rebates or allowances. For certain sellers who are charged a proportionate fee based on the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 Vehicle sales, where vehicles are purchased and remarketed on the Company’s own behalf, are recognized on the sale date, which is typically the point of high bid acceptance. Upon high bid acceptance, a legal binding contract is formed with the member, and the gross sales price is recorded as revenue. 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 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 of return, although the Company provides for bad debt expense in the case of non-performance by its members or sellers. The Company allocates arrangement consideration based upon management’s best estimate of the selling price of the separate units of accounting contained within arrangements including multiple deliverables. Significant inputs in the Company’s estimates of the selling price of separate units of accounting include market and pricing trends, pricing customization and practices, and profit objectives for the services. Vehicle Pooling Costs 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subsequent periods on an average cost basis. Given the fixed cost nature of the Company’s business, there are no direct correlations for increases in expenses or units processed on vehicle pooling costs. The Company applies the provisions of accounting guidance for subsequent measurement of inventory to its vehicle pooling costs. The provision requires that items such as idle facility expenses,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 Foreign Currency Translation The Company records foreign currency translation adjustments from the process of translating the functional currency of the financial statements of its foreign subsidiaries into the U.S. dollar reporting currency. The Canadian dollar, British pound, U.A.E. dirham, Bahraini dinar, Omani rial, Brazilian real, Indian rupee, and Euro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14 $ (18,992 ) Loss on foreign currency translation (49,518 ) Cumulative loss on foreign currency translation as of July 31, 2015 $ (68,510 ) Loss on foreign currency translation (40,684 ) Cumulative loss on foreign currency translation as of July 31, 2016 $ (109,194 ) Fair Value of Financial Instruments The Company records its financial assets and liabilities at fair value in accordance with the framework for measuring fair value in U.S. GAAP. In accordance with ASC 820, Fair Value Measurements and Disclosures ,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Interest rate hedges are valued at exit prices obtained from the counter-party. Level III Inputs that are generally unobservable. These inputs may be used with internally developed methodologies that result in management’s best estimate. The amounts recorded for financial instruments in the Company’s consolidated financial statements, which included cash, accounts receivable, accounts payable, accrued liabilities and Revolving Loan Facility approximated their fair values as of July 31, 2016 and 2015 , due to the short-term nature of those instruments, and are classified within Level II of the fair value hierarchy. Cash equivalents are classified within Level II of the fair value hierarchy because they are valued using quoted market prices of the underlying investments. See Note 8 — Long-Term Debt , Note 10 – Fair Value Measures , and Note 10 – Fair Value Measures . Cost of Vehicle Sales Cost of vehicle sales includes the purchase price of vehicles sold for the Company’s own account. Yard Operations Yard operations consists primarily of operating personnel (which includes yard management, clerical and yard employees), rent, contract vehicle towing, insurance, fuel and equipment maintenance and repair. The Company recognizes the costs of pre-sale services, including towing, title processing, and preparation and storage within yard operation expenses at the time the related services are provided. General and Administrative Expenses General and administrative expenses consist primarily of executive, accounting and data processing, sales personnel, professional services, system maintenance and enhancements and marketing expenses. Advertising All advertising costs are expensed as incurred and are included in general and administrative expenses on the consolidated statements of income. Advertising expenses were $6.8 million , $4.9 million , and $5.0 million for the years ended July 31, 2016 , 2015 and 2014 , respectively. Other (Expense) Income Other (expense) income consists primarily of interest expense, interest income, gains and losses from the disposal of fixed assets, rental income, earnings from unconsolidated affiliates, and currency related gains and losses. Net Income Per Share 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 During the year ended July 31, 2016 , the Company early adopted ASU No. 2016-09, Improvements to Employee Share-Based Payment Accounting , which caused an impact on dilutive potential common shares outstanding, as the Company excluded the excess tax benefits and deficiencies from the proceeds portion of the diluted earnings per share calculations as they are no longer recorded in equity, which caused dilutive potential common shares outstanding to increase for all periods in fiscal 2016. Cash and Cash Equivalents The Company considers all highly liquid investments purchased with original maturities of three months or less at the time of purchase to be cash equivalents. Cash and cash equivalents include cash held in checking, domestic certificates of deposit, and money market accounts. The Company periodically invests its excess cash in money market funds and U.S. Treasury Bills. The Company’s cash and cash equivalents are placed with high credit quality financial institutions. Marketable Securities Marketable securities consist of marketable equity securities and are classified as available-for-sale and stated at fair value. The cost basis of the marketable securities is based on the specific identification method. Unrealized gains or losses relating to available-for-sale securities are recorded in accumulated other comprehensive income, net of income taxes. Reclassification adjustments out of accumulated other comprehensive income resulting from realized gains or losses from the sale of available-for-sale securities are included in other income. During the year ended July 31, 2016 the Company sold all of its marketable securities. The cost basis of the marketable securities was $21.1 million and proceeds from the sale of the marketable securities was $21.5 million resulting in a realized gain of $0.4 million recorded in other income. 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 Accounts Receivable Accounts receivable, which consist primarily of advance charges due from insurance companies and the gross sales price of the vehicle due from members, are recorded when billed, advanced or accrued and represent claims against third parties that will be settled in cash. Allowance for Doubtful Accounts The Company maintains an allowance for doubtful accounts in order to provide for estimated losses resulting from disputed amounts billed to sellers or members and the inability of sellers or members to make required payments. If billing disputes exceed expectations and/or if the financial condition of sellers or members were to deteriorate, additional allowances may be required. The allowance is calculated by considering both seller and member accounts receivables written off during the previous twelve-month period as a percentage of the total accounts receivable balance. Concentration of Credit Risk Financial instruments, which subject the Company to potential credit risk, consist of its cash and cash equivalents,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 No single customer accounted for more than 10 % of total revenues for the years ended July 31, 2016 , 2015 and 2014 . As of July 31, 2016 and 2015 , one customer accounted for more than 10 % of the Company’s accounts receivable. Property and Equipment Property and equipment is stated at cost, less accumulated depreciation and amortization. Leasehold improvements are amortized on a straight-line basis over the shorter of the lease term or the estimated useful lives of the respective improvements, which is between five and ten years . Significant improvements which substantially extend the useful lives of assets are capitalized. Expenditures for maintenance and repairs are charged to expense as incurred. Depreciation and amortization are computed on a straight-line basis over the estimated useful lives: three to seven years for internally developed or purchased software; three to seven years for transportation and other equipment; three to ten years for office furniture and equipment; and 5 to 40 years or the lease term, whichever is shorter , for buildings and improvements. Amortization of equipment under capital leases is included in depreciation expense. Long-Lived Asset Valuation The Company evaluates long-lived assets, including property and equipment, for impairment whenever events or changes in circumstances indicate that the carrying amount of an asset may not be recoverable. In accordance with ASC 360, Property, Plant, and Equipment , a long-lived asset is initially measured at the lower of its carrying amount or fair value. An impairment loss is recognized when the estimated undiscounted future cash flows expected to be generated from the use of the asset are less than the carrying amount of the asset. The impairment loss is then calculated by comparing the carrying amount with its fair value, which is usually estimated using discounted cash flows expected to be generated from the use of the asset. Goodwill and Other Identifiable Intangible Assets In accordance with ASC 350-30-35, Intangibles—Goodwill and Other , goodwill is not amortized but is tested for potential impairment, at a minimum on an annual basis, or when indications of potential impairment exist. The Company performed its annual impairment test for goodwill during the fourth quarter of the year ended July 31, 2016 , utilizing a market value and discounted cash flow approach. The impairment test for identifiable intangible assets not subject to amortization is also performed annually or when impairment indicators exist. The impairment test consists of a comparison of the fair value of the intangible asset with its carrying amount. Identifiable intangible assets that are subject to amortization are evaluated for impairment using a process similar to that used to evaluate other long-lived assets. 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years. The Company evaluates the useful lives of these assets on an annual basis and tests for impairment whenever events or changes in circumstances occur that impact the recoverability of these assets. Total gross capitalized software as of July 31, 2016 and 2015 was $49.4 million and $65.1 million , respectively. Accumulated amortization expense related to software as of July 31, 2016 and 2015 totaled $20.9 million and $42.6 million , respectively. During the year ended July 31, 2016 , the Company retired fully amortized capitalized software of $29.8 million , which were no longer being utilized. The Company reassessed its strategy of utilizing a third-party enterprise operating system to address its international expansion needs based on the projected cost to complete, deployment risk and certain other factors. The Company decided to cease development of this software and address its international technology needs through an internally developed proprietary solution. For the year ended July 31, 2014, the Company recognized a charge of $29.1 million resulting primarily from the impairment of costs previously capitalized in connection with the development of the software. Stock-Based Payment Compensation The Company accounts for stock-based awards to employees and non-employees using the fair value method as required by ASC 718, Compensation—Stock Compensation (ASC 718), which requires the measurement and recognition of compensation expense for all stock-based payment awards made to employees, consultants and directors based on estimated fair value. ASC 718 requires companies to estimate the fair value of stock-based payment awards on the measurement date using an option-pricing model. The value of the portion of the award that is ultimately expected to vest is recognized in expense over the requisite service periods. ASC 718 requires forfeitures to be estimated at the time of grant and revised, if necessary, in subsequent periods if actual forfeitures differ from those estimates. Option valuation models require the input of highly subjective assumptions including the expected stock price volatility. Because the Company’s employee stock options have characteristics significantly different from those of traded options and because changes in the input assumptions can materially affect their fair value estimate, it is the Company’s opinion that the existing models do not necessarily provide a reliable single measure of the fair value of the employee stock options. The fair value of each option was estimated on the measurement date using the Black-Scholes Merton (BSM) option-pricing model utilizing the following assumptions: July 31, 2016 2015 2014 Expected life (in years) 5.3 – 7.2 5.3 – 7.2 5.1 – 7.1 Risk-free interest rate 1.16 – 2.06 1.58 – 2.26 1.55 – 2.3 Estimated volatility 21 – 26 22 – 28 20 – 25 Expected dividends — % — % — % Weighted average fair value at measurement date $ 10.07 $ 10.18 $ 11.10 Expected life—The Company’s expected life represents the period that the Company’s stock-based payment awards are expected to be outstanding and was determined based on historical experience of similar awards, giving consideration to the contractual terms of the stock-based payment awards, vesting schedules and expectations of future employee behavior as influenced by changes to the terms of its stock-based payment awards. Estimated volatility—The Company uses the trading history of its common stock in determining an estimated volatility factor when using the BSM option-pricing model to determine the fair value of options granted. Expected dividend—The Company has not declared dividends. Therefore, the Company uses a zero value for the expected dividend value factor when using the BSM option-pricing model to determine the fair value of options granted. Risk-free interest rate—The Company bases the risk-free interest rate used in the BSM option-pricing model on the implied yield currently available on U.S. Treasury zero-coupon issues with the same or substantially equivalent expected life. Estimated forfeitures—When estimating forfeitures, the Company considers voluntary and involuntary termination behavior as well as analysis of actual option forfeitures. During the year ended July 31, 2016 , the Company early adopted ASU No. 2016-09, Improvements to Employee Share-Based Payment Accounting , which impacts the accounting for share-based payments, including income tax consequences, classification of awards and the classification on the consolidated statements of cash flows. As a result of the adoption, the Company recognized excess tax benefits of $14.7 million as a reduction to tax expense in the consolidated statements of income, as though ASU 2016-09 had been in effect since the beginning of fiscal 2016, instead of reflected in stockholders' equity. Net cash proceeds from the exercise of stock options were $13.2 million , $3.6 million and $10.4 million for the years ended July 31, 2016 , 2015 and 2014 , respectively. The Company realized an income tax benefit of $3.0 million and $2.3 million from stock option exercises during the years ended July 31, 2015 and 2014 , respectively. In accordance with ASC 718, the Company presents excess tax benefits from disqualifying dispositions of the exercise of incentive stock options, vested prior to August 1, 2005, if any, as financing cash flows rather than operating cash flows. Retained Insurance Liabilities The Company is partially self-insured for certain losses related to medical, general liability, workers’ compensation and auto liability. The Company’s insurance policies are subject to a $250,000 deductible per claim, with the exception of its medical policy which has a $500,000 stop loss per person. Our liability represents an estimate of the ultimate cost of claims incurred as of the balance sheet date, including an estimate for reported and unreported claims. The estimated liability is not discounted and is established based upon analysis of historical data and actuarial estimates. The primary estimates used in the actuarial analysis include total payroll and revenue. The Company’s estimates have not materially fluctuated from actual results. While the Company believes these estimates are reasonable based on the information currently available, if actual trends, including the severity of claims and medical cost inflation, differ from the Company’s estimates, the Company’s consolidated results of operations, financial position or cash flows could be impacted. The process of determining the Company’s insurance reserves requires estimates with various assumptions, each of which can positively or negatively impact those balances. As of July 31, 2016 and 2015 , the total amount reserved for related self-insured claims is $5.3 million and $5.8 million , respectively. Comprehensive Income Comprehensive income includes all changes in stockholders’ equity during a period from non-stockholder sources. For the years ended July 31, 2016 , 2015 and 2014 , accumulated other comprehensive income (loss) was the effect of foreign currency translation adjustments and the effective portion of the interest rate swaps’ change in fair value. Deferred taxes are not provided on cumulative translation adjustments where the Company expects earnings of a foreign subsidiary to be indefinitely reinvested. Acquisitions The Company recognizes and measures identifiable assets acquired and liabilities assumed in acquired entities in accordance with ASC 805, Business Combinations . The accounting for acquisitions involves significant judgments and estimates, including the fair value of certain forms of consideration, the fair value of acquired intangible assets, which involve projections of future revenues, cash flows and terminal value, which are then either discounted at an estimated discount rate or measured at an estimated royalty rate, and the fair value of other acquired assets and assumed liabilities, including potential contingencies and the useful lives of the assets. The projections are developed using internal forecasts, available industry and market data and estimates of long-term growth rates of the Company. Historical experience is additionally utilized, in which historical or current costs have approximated fair value for certain assets acquired.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 although recent changes in management structure and continued growth in the Company's International region have resulted in the change in the reportable segments. Prior period reportable segment information has been adjusted to reflect the change in reportable segments. Recently Issued Accounting Pronouncements Adopted In March 2016, the FASB issued ASU No. 2016-09, Improvements to Employee Share-Based Payment Accounting , which simplifies several aspects of the accounting for share-based payments, including income tax consequences and classification on the statement of cash flows. Under the new standard, all excess tax benefits and tax deficiencies will be recognized as income tax expense or benefit in the income statement as discrete items in the reporting period in which they occur. Additionally, excess tax benefits will be classified as an operating activity on the consolidated statements of cash flows. In regards to forfeitures, the entity can make an accounting policy election to either recognize forfeitures as they occur or estimate the number of awards expected to be forfeited. This ASU is effective for annual periods beginning after December 15, 2016, including interim periods within those annual periods, with early adoption permitted. The Company early adopted ASU 2016-09 during the fourth quarter of fiscal 2016 on a modified retrospective basis. As a result of the adoption, the Company recognized excess tax benefits of $14.7 million as a reduction to tax expense in the consolidated statements of income, as though ASU 2016-09 had been in effect since the beginning of fiscal 2016, instead of reflected in stockholders' equity. The benefit was previously recorded within additional paid-in capital, representing the cumulative windfall tax benefit related to exercises of stock options. With respect to forfeitures, the Company will continue to estimate the number of awards expected to be forfeited in accordance with our existing accounting policy. In April 2015, the FASB issued ASU 2015-03, Interest - Imputation of Interest (Subtopic 835-30), which required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annual and interim periods beginning after December 15, 2015. The Company early adopted this guidance as of July 31, 2016. In connection with the Company's adoption of ASU 2015-03, prior year debt balances have been retrospectively adjusted to include a direct deduction of unamortized debt iss</t>
  </si>
  <si>
    <t>Acquisitions</t>
  </si>
  <si>
    <t>Business Combinations [Abstract]</t>
  </si>
  <si>
    <t>2 — Acquisitions Fiscal 2016 and Fiscal 2015 Transactions The Company made no acquisitions during the years ended July 31, 2016 and 2015. Fiscal 2014 Transactions During the year ended July 31, 2014, the Company acquired one facility in Montreal, Canada; a salvage vehicle auction business in Brazil, which did not include any facilities; as well as the assets of an online marketing company, which included the rights to hundreds of web domains including www.CashForCars.com and www.cash4cars.com. The aggregate purchase price totaled $14.5 million . During the year ended July 31, 2015, the purchase price allocations for the assets of the online marketing company and the salvage vehicle auction businesses in Montreal, Canada and Brazil were finalized. As a result, from the preliminary purchase price allocation as of July 31, 2014, goodwill decreased $0.8 million , primarily related to a $0.9 million increase in intangible assets, and changes to deferred taxes on acquired intangible assets. In accordance with ASC 805, any adjustments to the fair value of acquired assets and liabilities that occur subsequent to the measurement period will be reflected in the Company’s results of operations. The following table summarizes the purchase price allocation based on the estimated fair values of the assets acquired and liabilities assumed for these acquisitions (in thousands): Allocation of the acquisition: Accounts receivable and prepaid expenses $ 734 Property and equipment 71 Inventory 81 Intangible assets 6,071 Goodwill 7,682 Liabilities assumed (171 ) Fair value of net assets and liabilities acquired $ 14,468 These acquisitions were undertaken because of their strategic fit and have been accounted for using the purchase method in accordance with ASC 805, Business Combinations , which resulted in the recognition of goodwill in the Company’s consolidated financial statements. Goodwill arose because the purchase price of each acquisition reflected a number of factors, including their future earnings and cash flow potential; the multiple to earnings, cash flow and other factors at which similar businesses have been purchased by other acquirers; the competitive nature of the process by which the Company acquired these businesses; and the complementary strategic fit and resulting synergies brought to existing operations. Goodwill that arose from these acquisitions was within Level III of the fair value hierarchy as it was valued using unobservable inputs. Unobservable inputs reflect the Company’s best estimate of what hypothetical market participants would use to determine the value of acquired assets at the reporting date based on the best information available in the circumstances. When a determination is made to classify items within Level III of the fair value hierarchy, the evaluation is based upon the significance of the unobservable inputs to the overall fair value measurement. Due to the limitation of goodwill asset market value or pricing information, the determination of fair value of the goodwill asset is inherently more difficult. Goodwill is not amortized for financial reporting purposes but could be amortizable for tax purposes. The intangible assets that arose from these acquisitions were also within Level III of the fair value hierarchy as it was valued using unobservable inputs, primarily from utilizing the Multi-Period Excess Earnings Method (MPEEM) model, which is an income-based approach that allocates to goodwill any acquisition costs not specifically assigned to intangibles, fixed assets or working capital. Intangible assets acquired include covenants not to compete, supply contracts, customer relationships, trade names, licenses and databases and software with a useful life ranging from three to eight years . These acquisitions did not result in a significant change in the Company’s consolidated results of operations individually or in the aggregate; therefore, pro forma financial information has not been presented. The operating results have been included in the Company’s consolidated results of operations and financial position since the acquisition dates. The acquisition-related expenses incurred during the year ended July 31, 2014, were not significant and were included in general and administrative expenses in the Company’s consolidated financial position and results of operations.</t>
  </si>
  <si>
    <t>Accounts Receivable, Net</t>
  </si>
  <si>
    <t>Accounts Receivable, Net [Abstract]</t>
  </si>
  <si>
    <t>3 — Accounts Receivable, Net Accounts receivable, net consisted of: July 31, (In thousands) 2016 2015 Advance charges receivable $ 182,824 $ 143,724 Trade accounts receivable 86,455 73,773 Other receivables 1,111 1,187 270,390 218,684 Less: allowance for doubtful accounts (4,120 ) (2,988 ) Accounts receivable, net $ 266,270 $ 215,696 Advance charges receivable represents unbilled amounts paid to third parties on behalf of insurance companies for which the Company will be reimbursed when the vehicle is sold. Trade accounts receivable includes fees and gross auction proceeds to be collected from insurance companies and members. The movements in the allowance for doubtful accounts were as follows: July 31, (In thousands) 2016 2015 2014 Balance at beginning of year $ 2,988 $ 3,584 $ 2,683 Charged to costs and expenses 3,646 2,221 3,376 Deductions to bad debt (2,514 ) (2,817 ) (2,475 ) Balance at end of year $ 4,120 $ 2,988 $ 3,584</t>
  </si>
  <si>
    <t>Property and Equipment, Net</t>
  </si>
  <si>
    <t>Property, Plant and Equipment [Abstract]</t>
  </si>
  <si>
    <t>4 — Property and Equipment, Net Property and equipment, net consisted of the following: July 31, (In thousands) 2016 2015 Transportation and other equipment $ 85,083 $ 70,133 Office furniture and equipment 51,473 44,837 Software 49,426 65,072 Land 556,780 481,748 Buildings and leasehold improvements 489,566 453,965 1,232,328 1,115,755 Less: accumulated depreciation and amortization (415,537 ) (415,353 ) Property and equipment, net $ 816,791 $ 700,402 Depreciation expense on property and equipment was $34.2 million , $34.9 million and $37.0 million for the years ended July 31, 2016 , 2015 and 2014 , respectively. Amortization expense of software was $8.5 million , $5.0 million and $9.8 million for the years ended July 31, 2016 , 2015 and 2014 , respectively. During the year ended July 31, 2016 , the Company retired fully amortized capitalized software of $29.8 million , which were no longer being utilized.</t>
  </si>
  <si>
    <t>Goodwill and Intangible Assets Disclosure [Abstract]</t>
  </si>
  <si>
    <t>5 — Goodwill The change in the carrying amount of goodwill was as follows: July 31, (In thousands) 2016 2015 Beginning balance $ 271,850 $ 283,780 Goodwill recorded during the period — (790 ) Effect of foreign currency exchange rates (11,652 ) (11,140 ) Ending balance $ 260,198 $ 271,850 In accordance with the guidance in ASC 350, goodwill is tested for impairment on an annual basis or upon the occurrence of circumstances that indicate that goodwill may be impaired. The Company’s annual impairment tests were performed in the fourth quarter of fiscal 2016 and 2015 and goodwill was not impaired. As of July 31, 2016 and 2015 , the cumulative amount of goodwill impairment losses recognized totaled $21.8 million .</t>
  </si>
  <si>
    <t>Intangibles, Net</t>
  </si>
  <si>
    <t>Intangible Assets, Net (Excluding Goodwill) [Abstract]</t>
  </si>
  <si>
    <t>6 — Intangibles, Net The following table sets forth amortizable intangible assets by major asset class: Gross Carrying Amount Accumulated Amortization Net Book Value Weighted Average Remaining Useful Life (in years) July 31, July 31, July 31, July 31, (In thousands, except remaining useful life) 2016 2015 2016 2015 2016 2015 2016 2015 Amortized intangibles: Covenants not to compete $ 1,702 $ 1,691 $ (1,235 ) $ (900 ) $ 467 $ 791 2 3 Supply contracts and customer relationships 26,471 27,506 (17,052 ) (13,551 ) 9,419 13,955 3 4 Trade names 5,163 5,129 (3,423 ) (2,467 ) 1,740 2,662 2 3 Licenses and databases 2,488 2,498 (2,353 ) (2,049 ) 135 449 1 2 Intangibles, net $ 35,824 $ 36,824 $ (24,063 ) $ (18,967 ) $ 11,761 $ 17,857 Aggregate amortization expense on intangible assets was $5.8 million , $6.8 million and $6.9 million for the years ended July 31, 2016 , 2015 and 2014 , respectively. Intangible amortization expense for the next five fiscal years based upon July 31, 2016 intangible assets is expected to be as follows: (In thousands) 2017 $ 5,428 2018 4,377 2019 832 2020 545 2021 265 Thereafter 314 Total future intangible amortization expense $ 11,761</t>
  </si>
  <si>
    <t>Accounts Payable and Accrued Liabilities</t>
  </si>
  <si>
    <t>Payables and Accruals [Abstract]</t>
  </si>
  <si>
    <t>7 — Accounts Payable and Accrued Liabilities Accounts payable and accrued liabilities consisted of the following: July 31, (In thousands) 2016 2015 Trade accounts payable $ 30,087 $ 15,287 Accounts payable to sellers 46,866 42,230 Buyer deposits and prepayments 40,500 33,871 Accrued compensation and benefits 33,382 25,647 Accrued insurance 5,753 5,796 Other accrued liabilities 35,791 24,621 Total accounts payable and accrued expenses $ 192,379 $ 147,452 The Company is partially self-insured for certain losses related to general liability, workers’ compensation and auto liability. Accrued insurance liability represents an estimate of the ultimate cost of claims incurred as of the balance sheet date, including an estimate for reported and unreported claims. The estimated liability is not discounted and is established based upon analysis of historical data, including the severity of the Company’s frequency of claims, actuarial estimates and is reviewed periodically by management to ensure that the liability is appropriate.</t>
  </si>
  <si>
    <t>Long-Term Debt</t>
  </si>
  <si>
    <t>Debt Disclosure [Abstract]</t>
  </si>
  <si>
    <t>8 — Long-Term Debt Credit Facility On December 14, 2010, the Company entered into an Amended and Restated Credit Facility Agreement (Credit Facility), with Bank of America, N.A. The Credit Facility was an unsecured credit agreement providing for (i) a $100.0 million revolving credit facility, including a $100.0 million alternative currency borrowing sublimit and a $50.0 million letter of credit sublimit and (ii) a term loan facility of $400.0 million . On September, 29, 2011, the Company amended the Credit Facility increasing the amount of the term loan facility from $400.0 million to $500.0 million . Credit Agreement On December 3, 2014 , the Company entered into a Credit Agreement with Wells Fargo Bank, National Association, as administrative agent, and Bank of America, N.A., as syndication agent, which superseded the Credit Facility. The Credit Agreement provided for (a) a secured revolving loan facility in an aggregate principal amount of up to $300.0 million , none of which was outstanding at July 31, 2015 (Revolving Loan Facility), and (b) a secured term loan facility in an aggregate principal amount of $300.0 million (Term Loan), which was fully drawn at closing. The Term Loan amortized $18.8 million per quarter. Proceeds from the Credit Agreement were used to repay all outstanding amounts under the Credit Facility totaling $275.0 million at December 3, 2014 . On March 15, 2016 , the Company entered into a First Amendment to Credit Agreement (the “Amendment to Credit Agreement”) with Wells Fargo Bank, National Association, as administrative agent and Bank of America, N.A. The Amendment to Credit Agreement amends certain terms of the Credit Agreement, dated as of December 3, 2014 . The Amendment to Credit Agreement provides for (a) an increase in the secured revolving credit commitments by $50.0 million , bringing the aggregate principal amount of the revolving credit commitments under the Credit Agreement to $350.0 million , (b) a new secured term loan (Incremental Term Loan) in the aggregate principal amount of $93.8 million having a maturity date of March 15, 2021 , and (c) an extension of the termination date of the Revolving Loan Facility and the maturity date of the Term Loan from December 3, 2019 to March 15, 2021 . The Amendment to Credit Agreement extended the amortization period for the Term Loan, and decreased the quarterly amortization payments for that loan to $7.5 million per quarter. The Amendment to Credit Agreement additionally reduced the pricing levels under the Credit Agreement to a range of 0.15% to 0.30% in the case of the commitment fee, 1.125% to 2.0% in the case of the applicable margin for LIBOR loans, and 0.125% to 1.0% in the case of the applicable margin for base rate loans, based on the Company’s consolidated total net leverage ratio during the preceding fiscal quarter. The Company borrowed the entire $93.8 million principal amount of the Incremental Term Loan concurrent with the closing of the Amendment to Credit Agreement. On July 21, 2016 , the Company entered into a Second Amendment to Credit Agreement (the “Second Amendment to Credit Agreement”) with Wells Fargo Bank, National Association, SunTrust Bank, and Bank of America, N.A., as administrative agent (as successor in interest to Wells Fargo Bank). The Second Amendment to Credit Agreement amends certain terms of the Credit Agreement, dated as of December 3, 2014 . The Second Amendment to Credit Agreement provides for, among other things, (a) an increase in the secured revolving credit commitments by $500.0 million , bringing the aggregate principal amount of the revolving credit commitments under the Credit Agreement to $850.0 million , (b) the repayment of existing term loans outstanding under the Credit Agreement, (c) an extension of the termination date of the revolving credit facility under the Credit Agreement from March 15, 2021 to July 21, 2021 and (d) increased covenant flexibility. Concurrent with the closing of the Second Amendment to Credit Agreement, the Company prepaid in full the outstanding $242.5 million principal amount of the Term Loan and Incremental Term Loan under the Credit Agreement without premium or penalty. The Second Amendment to Credit Agreement reduced the pricing levels under the Credit Agreement to a range of 0.125% to 0.20% in the case of the commitment fee, 1.00% to 1.75% in the case of the applicable margin for LIBOR loans, and 0.0% to 0.75% in the case of the applicable margin for base rate loans, in each case depending on the Company’s consolidated total net leverage ratio. The principal purposes of these financing transactions were to increase the size and availability under the Company's Revolving Loan Facility and to provide additional long-term financing. The proceeds are being used for general corporate purposes, including working capital and capital expenditures, potential share repurchases, acquisitions, or other investments relating to the Company’s expansion strategies in domestic and international markets. The Revolving Loan Facility under the Credit Agreement bears interest, at the election of the Company, at either (a) the Base Rate, which is defined as a fluctuating rate per annum equal to the greatest of (i) the Prime Rate in effect on such day; (ii) the Federal Funds Rate in effect on such date plus 0.50% ; or (iii) an adjusted LIBOR rate determined on the basis of a one-month interest period plus 1.0% , in each case plus an applicable margin ranging from 0.0% to 0.75% based on the Company's consolidated total net leverage ratio during the preceding fiscal quarter; or (b) an adjusted LIBOR rate plus an applicable margin ranging from 1.00% to 1.75% depending on the Company’s consolidated total net leverage ratio during the preceding fiscal quarter. Interest is due and payable quarterly, in arrears, for loans bearing interest at the Base Rate, and at the end of an interest period (or at each three month interval in the case of loans with interest periods greater than three months) in the case of loans bearing interest at the adjusted LIBOR rate. The interest rate as of July 31, 2016 on the Company's variable interest rate debt was the one month LIBOR rate of 0.49% plus an applicable margin of 1.25% . The carrying amount of the Credit Agreement is comprised of borrowings under which interest accrues under a fluctuating interest rate structure. Accordingly, the carrying value approximates fair value at July 31, 2016 , and was classified within Level II of the fair value hierarchy. Amounts borrowed under the Revolving Loan Facility may be repaid and reborrowed until the maturity date of July 21, 2021 . The Company is obligated to pay a commitment fee on the unused portion of the Revolving Loan Facility. The commitment fee rate ranges from 0.125% to 0.20% , depending on the Company’s consolidated total net leverage ratio during the preceding fiscal quarter, on the average daily unused portion of the revolving credit commitment under the Credit Agreement. The Company had $238.0 million of outstanding borrowings under the Revolving Loan Facility as of July 31, 2016 and no outstanding borrowings as of July 31, 2015 . The Company’s obligations under the Credit Agreement are guaranteed by certain of the Company’s domestic subsidiaries meeting materiality thresholds set forth in the Credit Agreement. Such obligations, including the guaranties, are secured by substantially all of the assets of the Company and the assets of the subsidiary guarantors pursuant to a Security Agreement, dated December 3, 2014 , among the Company, the subsidiary guarantors from time to time party thereto, and Wells Fargo Bank, National Association, as collateral agent. The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on and repurchase stock, in each case subject to certain exceptions. The Company is also required to maintain compliance, measured at the end of each fiscal quarter, with a consolidated total net leverage ratio and a consolidated interest coverage ratio. The Company was in compliance with all covenants related to the Credit Agreement as of July 31, 2016 . Note Purchase Agreement On December 3, 2014 , the Company entered into a Note Purchase Agreement and sold to certain purchasers (collectively, the Purchasers) $400.0 million in aggregate principal amount of senior secured notes (Senior Notes) consisting of (i) $100.0 million aggregate principal amount of 4.07% Senior Notes, Series A, due December 3, 2024 ; (ii) $100.0 million aggregate principal amount of 4.19% Senior Notes, Series B, due December 3, 2026 ; (iii) $100.0 million aggregate principal amount of 4.25% Senior Notes, Series C, due December 3, 2027 ; and (iv) $100.0 million aggregate principal amount of 4.35% Senior Notes, Series D, due December 3, 2029 . Interest is due and payable quarterly, in arrears, on each of the Senior Notes. Proceeds from the Note Purchase Agreement are being used for general corporate purposes. On July 21, 2016 , the Company entered into Amendment No. 1 to Note Purchase Agreement (the First Amendment to Note Purchase Agreement) which amended certain terms of the Note Purchase Agreement, including providing for increased flexibility substantially consistent with the changes included in the Second Amendment to Credit Agreement, including among other things increased covenant flexibility. The Company may prepay the Senior Notes, in whole or in part, at any time, subject to certain conditions, including minimum amounts and payment of a make-whole amount equal to the discounted value of the remaining scheduled interest payments under the Senior Notes. The Company’s obligations under the Note Purchase Agreement are guaranteed by certain of the Company’s domestic subsidiaries meeting materiality thresholds set forth in the Note Purchase Agreement. Such obligations, including the guaranties, are secured by substantially all of the assets of the Company and the subsidiary guarantors. The obligations of the Company and its subsidiary guarantors under the Note Purchase Agreement will be treated on a pari passu basis with the obligations of those entities under the Credit Agreement as well as any additional debt the Company may obtain. The Note Purchase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and repurchase stock, in each case subject to certain exceptions. The Company is also required to maintain compliance, measured at the end of each fiscal quarter, with a consolidated total net leverage ratio and a consolidated interest coverage ratio. The Company was in compliance with all covenants related to the Note Purchase Agreement as of July 31, 2016 . Related to the execution of the Credit Agreement, First Amendment to Credit Agreement, Second Amendment to Credit Agreement, and the Note Purchase Agreement, the Company incurred $3.4 million in costs, of which $2.0 million was capitalized as debt issuance fees and $1.4 million was recorded as a reduction of the long-term debt proceeds as a debt discount. During the year ended July 31, 2016 , the Company recognized an expense of $0.6 million for prior capitalized costs into interest expense relating to the Second Amendment to Credit Agreement and payoff of the outstanding Term Loans. Both the debt issuance fees and debt discount are amortized to interest expense over the term of the respective debt instruments and are classified as reductions of the outstanding liability. As of July 31, 2016 , future payments on the Revolving Loan Facility and Note Purchase Agreement were as follows: (In thousands) July 31, (1) 2017 $ 75,000 2018 163,000 2019 — 2020 — 2021 — Thereafter 400,000 Total future payments $ 638,000 (1) Fiscal 2017 and 2018 payments assume payoff of the current portion of the Revolving Loan Facility in fiscal 2017 and the long-term portion of the Revolving Loan Facility in fiscal 2018 based on management's intent of the use of the Revolving Loan Facility, which may change on a quarter by quarter basis.</t>
  </si>
  <si>
    <t>Derivatives and Hedging</t>
  </si>
  <si>
    <t>Derivative Instruments and Hedging Activities Disclosure [Abstract]</t>
  </si>
  <si>
    <t>9 — Derivatives and Hedging The Company had entered into two interest rate swaps to exchange its variable interest rate payments commitment for fixed interest rate payments through December 2015. The swaps were designated effective cash flow hedges under ASC 815, Derivatives and Hedging . Each quarter, the Company measured hedge effectiveness using the “ hypothetical derivative method ” and recorded in earnings any hedge ineffectiveness with the effective portion of the change in fair value recorded in other comprehensive income or loss. The interest rate swaps expired in December 2015. The Company reclassified $0.5 million , $1.7 million , and $2.2 million for the years ended July 31, 2016 , 2015 and 2014 respectively, out of other comprehensive income into interest expense. The interest rate swaps were classified within Level II of the fair value hierarchy as the derivatives were valued using observable inputs. The Company determined fair value of the derivative utilizing observable market data of swap rates and basis rates. These inputs were placed into a pricing model using a discounted cash flow methodology in order to calculate the mark-to-market value of the interest rate swaps. As of July 31, 2015 , the Company’s fair value of the interest rate swaps was $0.4 million and was classified as other liabilities in the consolidated balance sheets.</t>
  </si>
  <si>
    <t>Fair Value Measures Fair Value Measures (Notes)</t>
  </si>
  <si>
    <t>Fair Value, Assets and Liabilities Measured on Recurring and Nonrecurring Basis [Line Items]</t>
  </si>
  <si>
    <t>Derivatives and Fair Value [Text Block]</t>
  </si>
  <si>
    <t xml:space="preserve"> 10 – Fair Value Measures The following table summarizes the fair value of the Company's financial assets and liabilities measured and recorded at fair value on a recurring basis based on inputs used to derive their fair values: July 31, 2016 July 31, 2015 (In thousands) Fair Value Total Significant Observable Inputs (Level II) Fair Value Total Significant Observable Inputs (Level II) Assets Cash equivalents $ 8,422 $ 8,422 $ 2,121 $ 2,121 Total Assets $ 8,422 $ 8,422 $ 2,121 $ 2,121 Liabilities Long-term variable rate debt, including current portion $ — $ — $ 243,750 $ 243,750 Long-term fixed rate debt, including current portion 430,375 430,375 403,375 403,375 Revolving loan facility 238,000 238,000 — — Interest rate swap derivative — — 446 446 Total Liabilities $ 668,375 $ 668,375 $ 647,571 $ 647,571 During the year ended July 31, 2016 , no transfers were made between any levels within the fair value hierarchy. See Note 1 — Summary of Significant Accounting Policies , Note 2 — Acquisitions , Note 8 — Long-Term Debt , and Note 9 — Derivatives and Hedging .</t>
  </si>
  <si>
    <t>Stockholders' Equity</t>
  </si>
  <si>
    <t>Equity [Abstract]</t>
  </si>
  <si>
    <t>Shareholders' Equity</t>
  </si>
  <si>
    <t>11 — Stockholders’ Equity General The Company has authorized the issuance of 180 million shares of common stock, with a par value of $0.0001 , of which 110,122,060 shares were issued and outstanding at July 31, 2016 . As of July 31, 2016 and 2015 , the Company had reserved 20,812,967 and 22,682,820 shares of common stock, respectively, for the issuance of options granted under the Company’s stock option plans and 989,811 and 1,097,943 shares of common stock, respectively, for the issuance of shares under the Copart, Inc. Employee Stock Purchase Plan (ESPP). The Company has authorized the issuance of five million shares of preferred stock, with a par value of $0.0001 , none of which were issued or outstanding at July 31, 2016 or 2015 , which have the rights and preferences as the Company’s Board of Directors shall determine, from time to time. Stock Repurchases On September 22, 2011, our Board of Directors approved a 40 million share increase in the stock repurchase program, bringing the total current authorization to 98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we deem appropriate and may be discontinued at any time. For fiscal 2016 we repurchased 2,938,519 shares of our common stock at a weighted average price of $40.13 per share totaling $117.9 million . For fiscal 2015, we repurchased 231,500 shares of our common stock at a weighted average price of $36.02 per share totaling $8.3 million . For fiscal 2014, we did not repurchase any common stock. As of July 31, 2016 , the total number of shares repurchased under the program was 53,456,801 and 44,543,199 shares were available for repurchase under the program. On July 9, 2015 , the Company completed a modified "Dutch Auction" tender offer, or tender offer, to purchase up to 13,888,888 shares of our common stock at a price not greater than $36.00 nor less than $34.75 per share. In connection with the tender offer, we accepted for payment an aggregate of 6,254,061 shares of our common stock at a purchase price of $36.00 per share for a total value of $225.1 million . Additionally, on December 30, 2015 , the Company completed a modified "Dutch Auction" tender offer, or tender offer, to purchase up to 7,317,073 shares of our common stock at a price not greater than $41.00 nor less than $38.00 per share. In connection with the tender offer, the Company accepted for payment an aggregate of 8,333,333 shares of its common stock at a purchase price of $39.00 per share for a total value of $325.0 million . The Company's directors and executive officers did not participate in the tender offers. The shares purchased as a result of the tender offers were not part of the Company's stock repurchase program. During fiscal 2016 , 2015 and 2014 , certain executive officers and employees exercised stock options through cashless exercises. A portion of the options exercised were net settled in satisfaction of the exercise price and federal and state minimum statutory tax withholding requirements. The Company remitted $15.0 million , $3.8 million and $0.1 million for the years ended July 31, 2016 , 2015 and 2014 , respectively, to the proper taxing authorities in satisfaction of the employees’ minimum statutory withholding requirements. The exercised stock options, utilizing a cashless exercise, are summarized in the following table: Period Options Exercised Exercise Price Shares Net Settled for Exercise Shares Withheld for Taxes(1) Net Shares to Employee Share Price for Withholding Tax Withholding (in 000s) FY 2014—Q1 14,000 $ 16.43 7,241 2,519 4,240 $ 31.77 $ 80 FY 2015—Q1 201,333 19.59 124,621 35,416 41,296 31.65 1,121 FY 2015—Q3 139,690 20.27 76,021 20,656 43,013 37.27 770 FY 2015—Q4 200,000 12.02 66,602 52,158 81,240 36.08 1,882 FY 2016—Q4 1,130,000 18.64 410,648 293,152 426,200 51.30 15,039 (1) Shares withheld for taxes are treated as a repurchase of shares for accounting purposes but do not count against the Company’s stock repurchase program. Employee Stock Purchase Plan The ESPP provides for the purchase of up to an aggregate of 5 million shares of common stock of the Company by employees pursuant to the terms of the ESPP. The Company’s ESPP was adopted by the Board of Directors and approved by the stockholders in 1994. The ESPP was amended and restated in 2003 and again approved by the stockholders. In 2014, a new ESPP was approved by the Board of Directors and approved by the stockholders. Under the ESPP, employees of the Company who elect to participate have the right to purchase common stock at a 15% discount from the lower of the market value of the common stock at the beginning or the end of each six month offering period. The ESPP permits an enrolled employee to make contributions to purchase shares of common stock by having withheld from their salary an amount up to 10% of their compensation (which amount may be increased from time to time by the Company but may not exceed 15 % of compensation). No employee may purchase more than $25,000 worth of common stock (calculated at the time the purchase right is granted) in any calendar year. The Compensation Committee of the Board of Directors administers the ESPP. The number of shares of common stock issued pursuant to the ESPP during the years ended July 31, 2016 , 2015 and 2014 was 108,132 ; 101,015 ; and 81,967 , respectively. As of July 31, 2016 , there were 4,050,226 shares of common stock issued pursuant to the ESPP and 989,811 shares remain available for purchase under the ESPP. Stock Options In December 2007, the Company adopted the Copart, Inc. 2007 Equity Incentive Plan (Plan), presently covering an aggregate of 8.0 million shares of the Company’s common stock. The Plan provides for the grant of incentive stock options, restricted stock, restricted stock units and other equity-based awards to employees and non-qualified stock options, restricted stock, restricted stock units and other equity-based awards to employees, officers, directors and consultants at prices not less than 100% of the fair market value for incentive and non-qualified stock options, as determined by the Board of Directors at the grant date. Incentive and non-qualified stock options may have terms of up to ten years and vest over periods determined by the Board of Directors. Options generally vest ratably over a five -year period. The Plan replaced the Company’s 2001 Stock Option Plan. As of July 31, 2016 , 1,360,067 shares were available for grant under the Plan. In April 2009, the Compensation Committee of the Company’s Board of Directors, subject to stockholder approval (which was subsequently obtained at the April 14, 2009 special meeting of stockholders), approved the grant to each of Willis J. Johnson, the Company’s Chairman (and then Chief Executive Officer), and A. Jayson Adair, the Company’s Chief Executive Officer (and then President), of nonqualified stock options to purchase 4,000,000 shares of the Company’s common stock at an exercise price of $15.11 per share, which equaled the closing price of the Company’s common stock on April 14, 2009, the effective date of grant. Such grants were made in lieu of any cash salary or bonus compensation in excess of $1.00 per year or the grant of any additional equity incentives for a five -year period. Each option became exercisable over five years , due to continued service by the executive, with 20% vesting on April 14, 2010, and the balance vesting ratably over the subsequent four years. Each option became fully vested due to continued service on April 14, 2014, the fifth anniversary of the date of grant. The total compensation expense recognized by the Company over the five year service period was $26.1 million per grant. The Company recognized no compensation expense in the years ended July 31, 2016 and 2015 and $7.2 million for the year ended July 31, 2014 , relating to these grants. In October 2013, the Compensation Committee of the Company’s Board of Directors, subject to stockholder approval (which was subsequently obtained at the December 16, 2013 annual meeting of stockholders), approved the grant to each of A. Jayson Adair, the Company’s Chief Executive Officer, and Vincent W. Mitz, the Company’s President, of nonqualified stock options to purchase 2,000,000 and 1,500,000 shares of the Company’s common stock, respectively, at an exercise price of $35.62 per share, which equaled the closing price of the Company’s common stock on December 16, 2013, the effective date of grant. Such grants were made in lieu of any cash salary or bonus compensation in excess of $1.00 per year or the grant of any additional equity incentives for a five -year period. Each option will become exercisable over five years , subject to continued service by Mr. Adair and Mr. Mitz, with 20% vesting on April 15, 2015 and December 16, 2014, respectively, and the balance vesting monthly over the subsequent four years. Each option will become fully vested, assuming continued service, on April 15, 2019 and December 16, 2018, respectively. If, prior to a change in control, either executive’s employment is terminated without cause, then 100% of the shares subject to that executive’s stock option will immediately vest. If, upon or following a change in control, either the Company or a successor entity terminates the executive’s service without cause, or the executive resigns for good reason (as defined in the option agreement), then 100% of the shares subject to his stock option will immediately vest. On June 2, 2015, the Compensation Committee of the Company’s Board of Directors approved the amendment of each of the stand-alone stock option agreements, by and between the Company and A. Jayson Adair and Vincent W. Mitz, respectively, to remove the provision providing at times prior to a “change in control” for the immediate vesting in full of the underlying option upon an involuntary termination of Mr. Adair or Mr. Mitz, as applicable, without “cause.” The fair value of each option at the date of grant was $11.43 . The total estimated compensation expense to be recognized by the Company over the five year estimated service period for these options is $40.0 million . The Company recognized $7.5 million in compensation expenses for these grants in the years ended July 31, 2016 and 2015 , respectively and $4.7 million in 2014. The following table details stock-based payment compensation expense included in the company’s consolidated statements of income: Year Ended July 31, (In thousands) 2016 2015 2014 General and administrative $ 18,194 $ 15,938 $ 19,489 Yard operations 2,670 2,216 2,610 Total stock-based payment compensation $ 20,864 $ 18,154 $ 22,099 There were no material compensation costs capitalized as part of the cost of an asset as of July 31, 2016 and 2015 . A summary of the status of the Company’s non-vested shares and its activity during the year ended July 31, 2016 was as follows: (In thousands, except per share amounts) Number of Shares Weighted Average Grant- date Fair Value Non-vested shares at July 31, 2015 6,615 $ 10.48 Grants of non-vested shares 432 10.07 Vested (2,074 ) 10.12 Forfeitures or expirations (162 ) 8.63 Non-vested shares at July 31, 2016 4,811 $ 10.66 Stock option activity for the year ended July 31, 2016 was as follows: (In thousands, except per share and term data) Shares Weighted Average Exercise Price Weighted Average Remaining Contractual Term (In years) Aggregate Intrinsic Value Outstanding as of July 31, 2015 21,011 $ 23.65 5.78 $ 261,339 Grants of options 432 38.71 Exercises (1,830 ) 19.19 Forfeitures or expirations (162 ) 35.87 Outstanding as of July 31, 2016 19,451 $ 24.30 4.96 $ 508,401 Exercisable as of July 31, 2016 14,640 $ 20.47 3.91 $ 438,774 Vested and expected to vest as of July 31, 2016 19,121 $ 24.10 4.90 $ 503,601 As required by ASC 718 , Compensation — Stock Compensation , the Company made an estimate of expected forfeitures and recognized compensation cost only for those equity awards expected to vest. The aggregate intrinsic value in the table above represents the total pretax intrinsic value (i.e., the difference between the Company’s closing stock price on the last trading day of the year ended July 31, 2016 and the exercise price, times the number of shares) that would have been received by the option holders had all option holders exercised their options on July 31, 2016 . The aggregate intrinsic value of options exercised was $53.6 million , $13.4 million and $10.5 million in the years ended July 31, 2016 , 2015 and 2014 , respectively, and represents the difference between the exercise price of the option and the estimated fair value of the Company’s common stock on the dates exercised. As of July 31, 2016 , the total compensation cost related to non-vested stock-based payment awards granted to employees under the Company’s stock option plans but not yet recognized was $45.5 million , net of estimated forfeitures. This cost will be amortized on a straight-line basis over a weighted average remaining term of 2.99 years and will be adjusted for subsequent changes in estimated forfeitures. The fair value of options vested for the years ended July 31, 2016 , 2015 and 2014 was $21.0 million , $19.5 million and $15.0 million , respectively. The following table summarizes stock options outstanding and exercisable as of July 31, 2016 : (In thousands, except per share amount) Options Outstanding Options Exercisable Range of Exercise Prices Number Weighted Average Remaining Contractual Life Weighted Average Exercise Price Number Weighted Average Exercise Price $13.08–$15.11 8,056 2.70 $ 15.09 8,056 $ 15.09 $16.38–$19.78 2,119 2.27 17.29 2,119 17.29 $20.56–$35.62 6,851 7.27 32.81 3,617 30.56 $35.72–$49.51 2,425 8.27 37.00 848 36.48 19,451 4.96 24.30 14,640 20.47</t>
  </si>
  <si>
    <t>Income Taxes</t>
  </si>
  <si>
    <t>Income Tax Disclosure [Abstract]</t>
  </si>
  <si>
    <t>12 — Income Taxes Income before taxes consisted of the following: Year Ended July 31, (In thousands) 2016 2015 2014 U.S. $ 339,013 $ 286,169 $ 230,966 International 56,852 45,900 39,069 Total income before taxes $ 395,865 $ 332,069 $ 270,035 Income tax expense (benefit) from continuing operations consisted of the following: Year Ended July 31, (In thousands) 2016 2015 2014 Federal: Current $ 103,127 $ 95,468 $ 90,207 Deferred 7,019 5,841 (9,589 ) 110,146 101,309 80,618 State: Current 5,347 1,160 1,912 Deferred 151 (86 ) (279 ) 5,498 1,074 1,633 International: Current 10,855 11,062 10,077 Deferred (994 ) (1,159 ) (980 ) 9,861 9,903 9,097 Income tax expense $ 125,505 $ 112,286 $ 91,348 A reconciliation of the expected U.S. statutory tax rate to the actual effective income tax rate is as follows: Year Ended July 31, (In thousands) 2016 2015 2014 Federal statutory rate 35.0 % 35.0 % 35.0 % State income taxes, net of federal income tax benefit 0.9 1.1 1.1 International rate differential (1.8 ) (1.9 ) (2.1 ) Compensation and fringe benefits (1) (3.6 ) 0.1 0.1 Other differences 1.2 (0.5 ) (0.3 ) Effective tax rate 31.7 % 33.8 % 33.8 % (1) Included in the compensation and fringe benefits rate reconciliation is the impact of the Company's early adoption, during the fourth quarter of fiscal 2016 on a modified retrospective basis, of ASU No. 2016-09, Improvements to Employee Share-Based Payment Accounting. Under this standard, all excess tax benefits and tax deficiencies related to exercises of stock options are recognized as income tax expense or benefit in the income statement as discrete items in the reporting period in which they occur. The tax effects of temporary differences that give rise to significant portions of the deferred tax assets (liabilities) are presented below: July 31, (In thousands) 2016 2015 Deferred tax assets: Allowance for doubtful accounts $ 1,396 $ 992 Accrued compensation and benefits 43,594 40,391 State taxes 638 577 Accrued other 3,018 3,967 Deferred revenue (545 ) 798 Property and equipment 14,170 16,957 Losses carried forward 3,312 4,362 Federal tax benefit 10,757 7,832 Total gross deferred tax assets 76,340 75,876 Less valuation allowance (5,420 ) (2,650 ) Net deferred tax assets 70,920 73,226 Deferred tax liabilities: Vehicle pooling costs (8,871 ) (7,749 ) Prepaid insurance (1,142 ) (890 ) Intangibles and goodwill (39,773 ) (37,673 ) Total gross deferred tax liabilities (49,786 ) (46,312 ) Net deferred tax assets $ 21,134 $ 26,914 The above net deferred tax assets and liabilities have been reflected in the accompanying consolidated balance sheets as follows: July 31, (In thousands) 2016 2015 U.S. current assets $ 1,444 $ 3,396 U.S. non-current assets 23,506 28,856 International non-current liabilities (3,816 ) (5,338 ) Net deferred tax assets $ 21,134 $ 26,914 The Company’s ability to realize deferred tax assets is dependent on its ability to generate future taxable income. Accordingly, the Company has established a valuation allowance in taxable jurisdictions where the utilization of the tax assets is uncertain. Additional timing differences or future tax losses may occur which could warrant a need for establishing additional valuation allowances against certain deferred tax assets. The valuation allowance for the years ended July 31, 2016 and 2015 was $5.4 million and $2.7 million , respectively. As of July 31, 2016 and 2015 , if recognized, the portion of liabilities for unrecognized tax benefits that would favorably affect the Company’s effective tax rate w as $20.7 million and $17.4 million , respectively. It is possible that the amount of unrecognized tax benefits will change in the next twelve months, due to tax legislation updates or future audit outcomes; however an estimate of the range of the possible change cannot be made at this time. The following table summarizes the activities related to the Company’s unrecognized tax benefits: July 31, (In thousands) 2016 2015 2014 Beginning balance $ 17,428 $ 18,419 $ 17,178 Increases related to current year tax position 4,311 3,441 1,805 Prior year tax positions: Prior year increase 1,120 599 2,997 Prior year decrease — — (523 ) Cash settlement (412 ) (225 ) — Lapse of statute of limitations (1,732 ) (4,806 ) (3,038 ) Ending balance $ 20,715 $ 17,428 $ 18,419 It is the Company’s continuing practice to recognize interest and penalties related to income tax matters in income tax expense. As of July 31, 2016 , 2015 and 2014 , the Company had accrued interest and penalties related to unrecognized tax benefits of $4.9 million , $3.8 million and $5.4 million , respectively. The Company is currently under examination by certain taxing authorities in the U.S. for fiscal years 2011 to 2014. At this time, the Company does not believe that the outcome of any examination will have a material impact on the Company’s consolidated results of operations and financial position. During the year ended July 31, 2016 , the Company early adopted ASU No. 2016-09, Improvements to Employee Share-Based Payment Accounting , which impacts the accounting for share-based payments, including income tax consequences, classification of awards and the classification on the consolidated statements of cash flows. As a result of the adoption, the Company recognized excess tax benefits of $14.7 million as a reduction to tax expense in the consolidated statements of income, as though ASU 2016-09 had been in effect since the beginning of fiscal 2016, instead of reflected in stockholders' equity. In the years ended July 31, 2015 and 2014 , the Company recognized a tax benefit of $3.0 million and $2.3 million , respectively, upon the exercise of certain stock options, which was reflected in stockholders’ equity. The Company has not provided for U.S. federal income and foreign withholding taxes on i ts $146.0 million in ternational subsidiaries’ undistributed earnings as of July 31, 2016 , because the Company intends to reinvest such earnings indefinitely in its international operations. Specifically, the earnings will be dedicated to the following areas outside the U.S. (i) funding operating and capital spending needs in existing foreign markets; (ii) funding merger and acquisition deals both in existing and new international markets; and (iii) other investments to help expand the Company's footprint in international emerging markets. The Company does not anticipate the need for any international cash in the U.S. operations. It is not practical to determine the income tax liability that might be incurred if these earnings were to be distributed in the form of dividends or otherwise. If distributed, however, foreign tax credits may become available under current law to reduce or eliminate the resultant U.S. income tax liability.</t>
  </si>
  <si>
    <t>Net Income Per Share</t>
  </si>
  <si>
    <t>Earnings Per Share [Abstract]</t>
  </si>
  <si>
    <t>13 — Net Income Per Share The table below reconciles basic weighted shares outstanding to diluted weighted average shares outstanding: Year Ended July 31, (In thousands) 2016 2015 2014 Weighted average common shares outstanding 114,423 125,914 125,693 Effect of dilutive securities — stock options 7,724 5,511 5,537 Weighted average common and dilutive potential common shares outstanding 122,147 131,425 131,230 There were no material adjustments to net income required in calculating diluted net income per share. Excluded from the dilutive earnings per share calculation were 5,797,007 ; 5,905,374 ; and 3,684,735 options to purchase the Company’s common stock for the years ended July 31, 2016 , 2015 and 2014 , respectively, because their inclusion would have been anti-dilutive. During the year ended July 31, 2016 , the Company early adopted ASU No. 2016-09, Improvements to Employee Share-Based Payment Accounting , which caused an impact on dilutive potential common shares outstanding, as the Company excluded the excess tax benefits and deficiencies from the proceeds portion of the diluted earnings per share calculations as they are no longer recorded in equity, which caused dilutive potential common shares outstanding to increase for all periods in fiscal 2016.</t>
  </si>
  <si>
    <t>Commitments and Contingencies</t>
  </si>
  <si>
    <t>Commitments and Contingencies Disclosure [Abstract]</t>
  </si>
  <si>
    <t>15 — Commitments and Contingencies Leases The Company leases certain facilities and certain equipment under non-cancelable capital and operating leases. In addition to the minimum future lease commitments presented below, the leases generally require the Company to pay property taxes, insurance, maintenance and repair cost which are not included in the table because the Company has determined these items are not material.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rent expense is recognized on a straight-line basis over the lease term in accordance with ASC 840, Operating Leases. The future minimum lease commitments for the next five fiscal years, under non-cancelable capital and operating leases with initial or remaining lease terms in excess of one year were as follows: Year Ended July 31, (In thousands) 2017 2018 2019 2020 2021 Thereafter Subtotal Less Amount Representing Interest Total Operating leases $ 23,217 $ 20,154 $ 16,179 $ 12,777 $ 9,847 $ 61,904 $ 144,078 $ — $ 144,078 Capital leases 1,124 1,093 909 — — — 3,126 (194 ) 2,932 Facilities rental expense for the years ended July 31, 2016 , 2015 and 2014 was $21.6 million , $21.7 million and $26.4 million , respectively. Yard operations equipment rental expense for the years ended July 31, 2016 , 2015 and 2014 was $3.1 million , $3.6 million and $3.0 million , respectively. Commitments Letters of Credit Under a letter of credit facility separate from our Revolving Loan Facility, the Company had outstanding letters of credit of $15.3 million at July 31, 2016 , which are primarily used to secure certain insurance obligations. Contingencies Legal Proceedings The Company is subject to threats of litigation and is involved in actual litigation and damage claims arising in the ordinary course of business, such as actions related to injuries, property damage, contract disputes, and handling or disposal of vehicles. The material pending legal proceedings to which the Company is a party, or of which any of the Company’s property is subject, include the following matters. On November 1, 2013, the Company filed suit against Sparta Consulting, Inc. (now known as KPIT) in the 44th Judicial District Court of Dallas County, Texas, alleging fraud, fraudulent inducement, and/or promissory fraud, negligent misrepresentation, unfair business practices pursuant to California Business and Professions Code § 17200, breach of contract, declaratory judgment, and attorney’s fees. The Company seeks compensatory and exemplary damages, disgorgement of amounts paid, attorney’s fees, pre- and post-judgment interest, costs of suit, and a judicial declaration of the parties’ rights, duties, and obligations under the Implementation Services Agreement dated October 6, 2011. The suit arises out of the Company’s September 17, 2013 decision to terminate the Implementation Services Agreement, under which KPIT was to design, implement, and deliver a customized replacement enterprise resource planning system for the Company. On January 2, 2014, KPIT removed this suit to the United States District Court for the Northern District of Texas. On August 11, 2014, the Northern District of Texas transferred the suit to the United States District Court for the Eastern District of California for convenience. On January 8, 2014, KPIT filed suit against the Company in the United States District Court for the Eastern District of California, alleging breach of contract, promissory estoppel, breach of the implied covenant of good faith and fair dealing, account stated, quantum meruit, unjust enrichment, and declaratory relief. KPIT seeks compensatory and exemplary damages, prejudgment interest, costs of suit, and a judicial declaration of the parties’ rights, duties, and obligations under the Implementation Services Agreement. On June 8, 2016, the Company amended its complaint to include claims that KPIT stole certain intellectual property owned by the Company and acted negligently in its provision of services. The Company is pursuing its claim for damages, and defending against KPIT’s claim for damages. The Company provides for costs relating to these matters when a loss is probable and the amount can be reasonably estimated. The effect of the outcome of these matters on the Company’s future consolidated results of operations and cash flows cannot be predicted because any such effect depends on future results of operations and the amount and timing of the resolution of such matters. The Company believes that any ultimate liability will not have a material effect on its consolidated results of operations, financial position or cash flows. However, the amount of the liabilities associated with these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 negotiated when the insurance is purchased. Governmental Proceedings The Georgia Department of Revenue, or DOR, has conducted a sales and use tax audit of the Company’s operations in Georgia for the period from January 1, 2007 through June 30, 2011. As a result of their initial audit, the DOR issued a notice of proposed assessment for uncollected sales taxes in which it asserted that the Company failed to collect and remit sales taxes totaling $73.8 million , including penalties and interest. According to the DOR, the proposed assessment was based on its initial determination that the Company's sales did not constitute nontaxable sales for resale. The Company subsequently engaged a Georgia law firm and outside tax advisors to review the conduct of its business operations in Georgia, the notice of proposed assessment, and the DOR’s policy position. In particular, the Company’s outside legal counsel provided the Company an opinion that the sales for resale to non-U.S. registered resellers should not be subject to Georgia sales and use tax. In rendering its opinion, the Company’s counsel noted that non-U.S. registered resellers are unable to comply strictly with technical requirements for a Georgia certificate of exemption but concluded that its sales for resale to non-U.S. registered resellers should not be subject to Georgia sales and use tax notwithstanding this technical inability to comply. Since the Company's receipt of the notice of proposed assessment, the Company and its counsel have engaged in active discussions with the DOR to resolve the matter. On June 5, 2015 , following the Company's discussions and after additional review of documentation, the DOR provided the Company with revised audit work papers computing a sales tax liability of $2.7 million before interest and any penalties. On June 22, 2015 , representatives of the DOR and the Office of the Attorney General for the State of Georgia informed the Company's counsel that the DOR intended to issue a formal notice of assessment for an estimated $100.0 million , based on the DOR’s original proposed assessment of $73.8 million plus additional accumulated interest and penalties. On August 4, 2015 , the DOR issued an official Assessment and Demand for Payment for $96.1 million for sales taxes, penalties, and interest that the DOR alleges the Company owes the State of Georgia. The Company filed an appeal of this notice of assessment from the DOR with the Georgia Tax Tribunal on September 3, 2015. On August 5, 2016, the DOR filed a response in which it denied all allegations noted in the Company's appeal of the notice of assessment. The Company continues to substantiate its position that these transactions are nontaxable sales for resale by providing the DOR with documentation supporting the exempt nature of these sales. Based on the opinion from the Company’s outside law firm, advice from its outside tax advisors, and the Company's best estimate of a probable outcome, the Company has adequately provided for the payment of any assessment in its consolidated financial statements. The Company believes it has strong defenses to the DOR’s notice of assessment and intends to defend this matter. There can be no assurance that this matter will be resolved in the Company’s favor or that the Company will not ultimately be required to make a substantial payment to the Georgia DOR. The Company understands that litigating and defending the matter in Georgia could be expensive and time-consuming and result in substantial management distraction. If the matter were to be resolved in a manner adverse to the Company, it could have a material adverse effect on the Company’s consolidated results of operations and financial position.</t>
  </si>
  <si>
    <t>Guarantees - Indemnifications to Officers and Directors</t>
  </si>
  <si>
    <t>Guarantees [Abstract]</t>
  </si>
  <si>
    <t>16 — Guarantees — Indemnifications to Officers and Directors The Company typically enters into indemnification agreements with its directors and certain of its officers to indemnify them to the extent permitted by law against any and all liabilities, costs, expenses, amounts paid in settlement and damages incurred by the directors as a result of any lawsuit, or any judicial, administrative or investigative proceeding in which the directors are sued as a result of their service as members of its Board of Directors.</t>
  </si>
  <si>
    <t>Related Party Transactions</t>
  </si>
  <si>
    <t>Related Party Transactions [Abstract]</t>
  </si>
  <si>
    <t>17 — Related Party Transactions The Company leases certain of its facilities from officers of the Company under various lease agreements. Rental payments under these leases totaled $0.1 million , $0.8 million , and $1.4 million for the years ended July 31, 2016 , 2015 and 2014 , respectively. During the year ended July 31, 2016 , the Company acquired interest in a partnership, partially owned by an executive, which held the lease on property where the Company is operating a facility which totaled $2.0 million . During the year ended July 31, 2015 , the Company purchased a property previously leased from an executive for $11.9 million . During the year ended July 31, 2014 , the Company purchased three commercial properties from an executive who relocated to the corporate headquarters in Dallas, Texas for $1.8 million . There were no amounts due to or from related parties as of July 31, 2016 and 2015 that are not separately or previously disclosed.</t>
  </si>
  <si>
    <t>Employee Benefit Plan</t>
  </si>
  <si>
    <t>Compensation and Retirement Disclosure [Abstract]</t>
  </si>
  <si>
    <t>18 — Employee Benefit Plan The Company sponsors a 401(k) defined contribution plan covering its eligible employees. The plan is available to all U.S. employees who meet minimum age and service requirements and provides employees with tax deferred salary deductions and alternative investment options. The Company matches 20% of employee contributions up to 15% of employee salary deferral. The Company recognized expenses of $0.8 million for the years ended July 31, 2016 , 2015 and 2014 , related to this plan. The Company also sponsors an additional defined contribution plan for its U.K. employees, which is available to all U.K. employees who meet minimum service requirements. The Company matches up to 5% of employee contributions. The Company recognized expenses of $0.6 million , $0.7 million , and $0.6 million for the years ended July 31, 2016 , 2015 and 2014 , respectively, related to this plan.</t>
  </si>
  <si>
    <t>Quarterly Information</t>
  </si>
  <si>
    <t>Quarterly Financial Information Disclosure [Abstract]</t>
  </si>
  <si>
    <t>Quarterly Information (in thousands, except per share data) (Unaudited)</t>
  </si>
  <si>
    <t>19 — Quarterly Financial Information (in thousands, except per share data) (Unaudited) (1) Fiscal Quarter Fiscal Year 2016 First (2) Second (2) Third (2) Fourth Total revenue $ 288,838 $ 299,706 $ 347,246 $ 332,659 Gross margin 120,861 124,614 157,647 141,464 Operating income 86,246 92,085 121,948 106,191 Income before income taxes 81,760 91,552 116,568 105,985 Net income 52,610 59,007 74,623 84,120 Basic net income per common share $ 0.44 $ 0.50 $ 0.68 $ 0.77 Diluted net income per common share $ 0.41 $ 0.47 $ 0.63 $ 0.71 Fiscal Quarter Fiscal Year 2015 First Second Third Fourth Total revenue $ 290,386 $ 276,258 $ 297,142 $ 282,293 Gross margin 122,308 114,867 127,417 118,784 Operating income 82,401 80,468 94,767 86,765 Income before income taxes 82,223 80,104 88,296 81,446 Net income 52,615 52,193 57,563 57,412 Basic net income per common share $ 0.42 $ 0.41 $ 0.46 $ 0.46 Diluted net income per common share $ 0.40 $ 0.40 $ 0.44 $ 0.44 (1) Earnings per share were computed independently for each of the periods presented; therefore, the sum of the earnings per share amounts for the quarters may not equal the total for the year. (2) Net income and earnings per share data were revised from previously reported amounts due to the adoption of ASU No. 2016-09, Improvements to Employee Share-Based Payment Accounting . See Note 1 — Summary of Significant Accounting Policies .</t>
  </si>
  <si>
    <t>Subsequent Events Subsequent Events</t>
  </si>
  <si>
    <t>Subsequent Event [Line Items]</t>
  </si>
  <si>
    <t>Subsequent Events [Text Block]</t>
  </si>
  <si>
    <t>20 — Subsequent Events Exercise of Stock Options In September 2016, certain executives exercised, on a net issuance basis, options to acquire an aggregate of 9,000,000 shares of the Company's common stock subject to options outstanding under the Company's 2001 Stock Plan and 2007 Equity Incentive Plan, as well as pursuant to a stand-alone stock option agreements dated April 14, 2009. As a result of the exercise and the executives' surrender of shares to satisfy the exercise price and tax withholding obligations, the Company issued the executives a net number of 3,667,853 shares of its common stock. All shares surrendered to satisfy the exercise price and tax withholding obligations were canceled. Drawdown Under Credit Agreement In September 2016, the Company initiated a drawdown of $135.0 million under the Company's existing Revolving Loan Facility. These funds are being used for general corporate purposes, including working capital and capital expenditures, as well as the satisfaction of the Company’s tax withholding obligations on behalf of certain executives, arising from their exercise of stock options, as described above.</t>
  </si>
  <si>
    <t>Summary of Significant Accounting Policies (Policies)</t>
  </si>
  <si>
    <t>Consolidation, Subsidiaries or Other Investments, Consolidated Entities, Policy [Policy Text Block]</t>
  </si>
  <si>
    <t>The consolidated financial statements of the Company include the accounts of the parent company and its wholly-owned subsidiaries, including its foreign wholly-owned subsidiaries. Significant intercompany transactions and balances have been eliminated in consolidation.</t>
  </si>
  <si>
    <t>Use of Estimates</t>
  </si>
  <si>
    <t>Use of Estimate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self-insured reserves; allowance for doubtful accounts; income taxes; revenue recognition; stock-based payment compensation; purchase price allocations; long-lived asset and goodwill impairment calculations and contingencies. Actual results could differ from these estimates.</t>
  </si>
  <si>
    <t>Revenue Recognition</t>
  </si>
  <si>
    <t>Revenue Recognition The Company provides a portfolio of services to its sellers and buyers that facilitate the sale and delivery of a vehicle from seller to buyer. These services include the ability to use the Company’s Internet sales technology and vehicle delivery, loading, title processing, preparation and storage. The Company evaluates multiple-element arrangements relative to its member and seller agreements. The services provided to the seller of a vehicle involve disposing of a vehicle on the seller’s behalf and, under most of the Company’s current contracts, collecting the proceeds from the member. The Company applies Accounting Standard Update 2009-13, Revenue Recognition (Topic 605): Multiple-Deliverable Revenue Arrangements (ASU 2009-13) for revenue recognition. Pre-sale services, including towing, title processing, preparation and storage, as well as sale fees and other enhancement services meet the criteria for separate units of accounting. Revenue associated with each service is recognized upon completion of the respective service, net of applicable rebates or allowances. For certain sellers who are charged a proportionate fee based on the high bid of the vehicle, the revenue associated with the pre-sale services is recognized upon completion of the sale when the total arrangement is fixed and determinable. The estimated selling price of each service is determined based on management’s best estimate and allotted based on the relative selling price method. Vehicle sales, where vehicles are purchased and remarketed on the Company’s own behalf, are recognized on the sale date, which is typically the point of high bid acceptance. Upon high bid acceptance, a legal binding contract is formed with the member, and the gross sales price is recorded as revenue. The Company also provides a number of services to the buyer of the vehicle, charging a separate fee for each service. Each of these services has been assessed to determine whether the requirements have been met to separate them into units of accounting within a multiple-element arrangement. The Company has concluded that the sale and the post-sale services are separate units of accounting. The fees for sale services are recognized upon completion of the sale, and the fees for the post-sale services are recognized upon successful completion of those services using the relative selling price method. The Company also charges members an annual registration fee for the right to participate in its vehicle sales program, which is recognized ratably over the term of the arrangement, and relist and late-payment fees, which are recognized upon receipt of payment by the member. No provision for returns has been established, as all sales are final with no right of return, although the Company provides for bad debt expense in the case of non-performance by its members or sellers. The Company allocates arrangement consideration based upon management’s best estimate of the selling price of the separate units of accounting contained within arrangements including multiple deliverables. Significant inputs in the Company’s estimates of the selling price of separate units of accounting include market and pricing trends, pricing customization and practices, and profit objectives for the services.</t>
  </si>
  <si>
    <t>Vehicle Pooling Costs</t>
  </si>
  <si>
    <t>Vehicle Pooling Costs The Company defers in vehicle pooling costs certain yard operation expense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certain facility costs, labor, transportation, and vehicle processing. If the allocation factors change, then yard operation expenses could increase or decrease correspondingly in the future. These costs are expensed as vehicles are sold in subsequent periods on an average cost basis. Given the fixed cost nature of the Company’s business, there are no direct correlations for increases in expenses or units processed on vehicle pooling costs. The Company applies the provisions of accounting guidance for subsequent measurement of inventory to its vehicle pooling costs. The provision requires that items such as idle facility expenses, double freight and rehandling costs be recognized as current period charges regardless of whether they meet the criteria of “abnormal” as provided in the guidance. In addition, the guidance requires that the allocation of fixed production overhead to the costs of conversion be based on the normal capacity of production facilities.</t>
  </si>
  <si>
    <t>Foreign Currency Translation</t>
  </si>
  <si>
    <t>Foreign Currency Translation The Company records foreign currency translation adjustments from the process of translating the functional currency of the financial statements of its foreign subsidiaries into the U.S. dollar reporting currency. The Canadian dollar, British pound, U.A.E. dirham, Bahraini dinar, Omani rial, Brazilian real, Indian rupee, and Euro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si>
  <si>
    <t>Fair Value of Financial Instruments</t>
  </si>
  <si>
    <t>Fair Value of Financial Instruments The Company records its financial assets and liabilities at fair value in accordance with the framework for measuring fair value in U.S. GAAP. In accordance with ASC 820, Fair Value Measurements and Disclosures , as amended by Accounting Standards Update 2011-04,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Interest rate hedges are valued at exit prices obtained from the counter-party. Level III Inputs that are generally unobservable. These inputs may be used with internally developed methodologies that result in management’s best estimate. The amounts recorded for financial instruments in the Company’s consolidated financial statements, which included cash, accounts receivable, accounts payable, accrued liabilities and Revolving Loan Facility approximated their fair values as of July 31, 2016 and 2015 , due to the short-term nature of those instruments, and are classified within Level II of the fair value hierarchy. Cash equivalents are classified within Level II of the fair value hierarchy because they are valued using quoted market prices of the underlying investments. See Note 8 — Long-Term Debt , Note 10 – Fair Value Measures , and Note 10 – Fair Value Measures .</t>
  </si>
  <si>
    <t>Cost of Vehicle Sales</t>
  </si>
  <si>
    <t>Cost of Vehicle Sales Cost of vehicle sales includes the purchase price of vehicles sold for the Company’s own account.</t>
  </si>
  <si>
    <t>Yard Operations</t>
  </si>
  <si>
    <t>Yard Operations Yard operations consists primarily of operating personnel (which includes yard management, clerical and yard employees), rent, contract vehicle towing, insurance, fuel and equipment maintenance and repair. The Company recognizes the costs of pre-sale services, including towing, title processing, and preparation and storage within yard operation expenses at the time the related services are provided.</t>
  </si>
  <si>
    <t>General and Administrative Expenses</t>
  </si>
  <si>
    <t>General and Administrative Expenses General and administrative expenses consist primarily of executive, accounting and data processing, sales personnel, professional services, system maintenance and enhancements and marketing expenses.</t>
  </si>
  <si>
    <t>Advertising</t>
  </si>
  <si>
    <t>Advertising All advertising costs are expensed as incurred and are included in general and administrative expenses on the consolidated statements of income.</t>
  </si>
  <si>
    <t>Other (Expense) Income</t>
  </si>
  <si>
    <t>Other (Expense) Income Other (expense) income consists primarily of interest expense, interest income, gains and losses from the disposal of fixed assets, rental income, earnings from unconsolidated affiliates, and currency related gains and losses.</t>
  </si>
  <si>
    <t>Net Income Per Share Basic net income per share amounts were computed by dividing consolidated net income by the weighted average number of common shares outstanding during the period. Diluted net income per share amounts were computed by dividing consolidated net income by the weighted average number of common shares outstanding plus dilutive potential common shares calculated for stock options outstanding during the period using the treasury stock method.</t>
  </si>
  <si>
    <t>Cash and Cash Equivalents</t>
  </si>
  <si>
    <t>Cash and Cash Equivalents The Company considers all highly liquid investments purchased with original maturities of three months or less at the time of purchase to be cash equivalents. Cash and cash equivalents include cash held in checking, domestic certificates of deposit, and money market accounts. The Company periodically invests its excess cash in money market funds and U.S. Treasury Bills. The Company’s cash and cash equivalents are placed with high credit quality financial institutions.</t>
  </si>
  <si>
    <t>Marketable Securities, Policy [Policy Text Block]</t>
  </si>
  <si>
    <t xml:space="preserve">Marketable Securities Marketable securities consist of marketable equity securities and are classified as available-for-sale and stated at fair value. The cost basis of the marketable securities is based on the specific identification method. Unrealized gains or losses relating to available-for-sale securities are recorded in accumulated other comprehensive income, net of income taxes. Reclassification adjustments out of accumulated other comprehensive income resulting from realized gains or losses from the sale of available-for-sale securities are included in other income. </t>
  </si>
  <si>
    <t>Inventory</t>
  </si>
  <si>
    <t>Inventory Inventories of purchased vehicles are stated at the lower of cost or estimated realizable value. Cost includes the Company’s cost of acquiring ownership of the vehicle. The cost of vehicles sold is charged to cost of vehicle sales as sold on a specific identification basis.</t>
  </si>
  <si>
    <t>Accounts Receivable</t>
  </si>
  <si>
    <t>Accounts Receivable Accounts receivable, which consist primarily of advance charges due from insurance companies and the gross sales price of the vehicle due from members, are recorded when billed, advanced or accrued and represent claims against third parties that will be settled in cash.</t>
  </si>
  <si>
    <t>Allowance For Doubtful Accounts</t>
  </si>
  <si>
    <t>Allowance for Doubtful Accounts The Company maintains an allowance for doubtful accounts in order to provide for estimated losses resulting from disputed amounts billed to sellers or members and the inability of sellers or members to make required payments. If billing disputes exceed expectations and/or if the financial condition of sellers or members were to deteriorate, additional allowances may be required. The allowance is calculated by considering both seller and member accounts receivables written off during the previous twelve-month period as a percentage of the total accounts receivable balance.</t>
  </si>
  <si>
    <t>Concentration of Credit Risk</t>
  </si>
  <si>
    <t>Concentration of Credit Risk Financial instruments, which subject the Company to potential credit risk, consist of its cash and cash equivalents, short-term investments and accounts receivable. The Company adheres to its investment policy when placing investments. The investment policy has established guidelines to limit the Company’s exposure to credit risk by placing investments with high credit quality financial institutions, diversifying its investment portfolio, limiting investments in any one issuer or pooled fund and placing investments with maturities that maintain safety and liquidity. The Company places its cash and cash equivalents with high credit quality financial institutions. Deposits with these financial institutions may exceed the amount of insurance provided; however, these deposits typically are redeemable upon demand and, therefore, the Company believes that the financial risks associated with these financial instruments are minimal. The Company generally does not require collateral on its accounts receivable. The Company estimates its allowances for doubtful accounts based on historical collection trends, the age of outstanding receivables and existing economic conditions. If events or changes in circumstances indicate that specific receivable balances may be impaired, further consideration is given to the collectability of those balances and the allowance is adjusted accordingly. Past-due account balances are written off when the Company’s internal collection efforts have been unsuccessful in collecting the amounts due. The Company does not have off-balance sheet credit exposure related to its customers and to date, the Company has not experienced significant credit-related losses.</t>
  </si>
  <si>
    <t>Property and Equipment</t>
  </si>
  <si>
    <t>Property and Equipment Property and equipment is stated at cost, less accumulated depreciation and amortization. Leasehold improvements are amortized on a straight-line basis over the shorter of the lease term or the estimated useful lives of the respective improvements, which is between five and ten years . Significant improvements which substantially extend the useful lives of assets are capitalized. Expenditures for maintenance and repairs are charged to expense as incurred. Depreciation and amortization are computed on a straight-line basis over the estimated useful lives: three to seven years for internally developed or purchased software; three to seven years for transportation and other equipment; three to ten years for office furniture and equipment; and 5 to 40 years or the lease term, whichever is shorter , for buildings and improvements. Amortization of equipment under capital leases is included in depreciation expense.</t>
  </si>
  <si>
    <t>Long-Lived Asset Valuation</t>
  </si>
  <si>
    <t>Long-Lived Asset Valuation The Company evaluates long-lived assets, including property and equipment, for impairment whenever events or changes in circumstances indicate that the carrying amount of an asset may not be recoverable. In accordance with ASC 360, Property, Plant, and Equipment , a long-lived asset is initially measured at the lower of its carrying amount or fair value. An impairment loss is recognized when the estimated undiscounted future cash flows expected to be generated from the use of the asset are less than the carrying amount of the asset. The impairment loss is then calculated by comparing the carrying amount with its fair value, which is usually estimated using discounted cash flows expected to be generated from the use of the asset.</t>
  </si>
  <si>
    <t>Goodwill and Other Identifiable Intangible Assets</t>
  </si>
  <si>
    <t>Goodwill and Other Identifiable Intangible Assets In accordance with ASC 350-30-35, Intangibles—Goodwill and Other , goodwill is not amortized but is tested for potential impairment, at a minimum on an annual basis, or when indications of potential impairment exist. The Company performed its annual impairment test for goodwill during the fourth quarter of the year ended July 31, 2016 , utilizing a market value and discounted cash flow approach. The impairment test for identifiable intangible assets not subject to amortization is also performed annually or when impairment indicators exist. The impairment test consists of a comparison of the fair value of the intangible asset with its carrying amount. Identifiable intangible assets that are subject to amortization are evaluated for impairment using a process similar to that used to evaluate other long-lived assets.</t>
  </si>
  <si>
    <t>Capitalized Software Costs</t>
  </si>
  <si>
    <t>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 years. The Company evaluates the useful lives of these assets on an annual basis and tests for impairment whenever events or changes in circumstances occur that impact the recoverability of these assets. Total gross capitalized software as of July 31, 2016 and 2015 was $49.4 million and $65.1 million , respectively. Accumulated amortization expense related to software as of July 31, 2016 and 2015 totaled $20.9 million and $42.6 million , respectively. During the year ended July 31, 2016 , the Company retired fully amortized capitalized software of $29.8 million , which were no longer being utilized. The Company reassessed its strategy of utilizing a third-party enterprise operating system to address its international expansion needs based on the projected cost to complete, deployment risk and certain other factors. The Company decided to cease development of this software and address its international technology needs through an internally developed proprietary solution.</t>
  </si>
  <si>
    <t>Stock-Based Payment Compensation</t>
  </si>
  <si>
    <t>Stock-Based Payment Compensation The Company accounts for stock-based awards to employees and non-employees using the fair value method as required by ASC 718, Compensation—Stock Compensation (ASC 718), which requires the measurement and recognition of compensation expense for all stock-based payment awards made to employees, consultants and directors based on estimated fair value. ASC 718 requires companies to estimate the fair value of stock-based payment awards on the measurement date using an option-pricing model. The value of the portion of the award that is ultimately expected to vest is recognized in expense over the requisite service periods. ASC 718 requires forfeitures to be estimated at the time of grant and revised, if necessary, in subsequent periods if actual forfeitures differ from those estimates. Option valuation models require the input of highly subjective assumptions including the expected stock price volatility. Because the Company’s employee stock options have characteristics significantly different from those of traded options and because changes in the input assumptions can materially affect their fair value estimate, it is the Company’s opinion that the existing models do not necessarily provide a reliable single measure of the fair value of the employee stock options. The fair value of each option was estimated on the measurement date using the Black-Scholes Merton (BSM) option-pricing model utilizing the following assumptions: July 31, 2016 2015 2014 Expected life (in years) 5.3 – 7.2 5.3 – 7.2 5.1 – 7.1 Risk-free interest rate 1.16 – 2.06 1.58 – 2.26 1.55 – 2.3 Estimated volatility 21 – 26 22 – 28 20 – 25 Expected dividends — % — % — % Weighted average fair value at measurement date $ 10.07 $ 10.18 $ 11.10 Expected life—The Company’s expected life represents the period that the Company’s stock-based payment awards are expected to be outstanding and was determined based on historical experience of similar awards, giving consideration to the contractual terms of the stock-based payment awards, vesting schedules and expectations of future employee behavior as influenced by changes to the terms of its stock-based payment awards. Estimated volatility—The Company uses the trading history of its common stock in determining an estimated volatility factor when using the BSM option-pricing model to determine the fair value of options granted. Expected dividend—The Company has not declared dividends. Therefore, the Company uses a zero value for the expected dividend value factor when using the BSM option-pricing model to determine the fair value of options granted. Risk-free interest rate—The Company bases the risk-free interest rate used in the BSM option-pricing model on the implied yield currently available on U.S. Treasury zero-coupon issues with the same or substantially equivalent expected life. Estimated forfeitures—When estimating forfeitures, the Company considers voluntary and involuntary termination behavior as well as analysis of actual option forfeitures. During the year ended July 31, 2016 , the Company early adopted ASU No. 2016-09, Improvements to Employee Share-Based Payment Accounting , which impacts the accounting for share-based payments, including income tax consequences, classification of awards and the classification on the consolidated statements of cash flows. As a result of the adoption, the Company recognized excess tax benefits of $14.7 million as a reduction to tax expense in the consolidated statements of income, as though ASU 2016-09 had been in effect since the beginning of fiscal 2016, instead of reflected in stockholders' equity. Net cash proceeds from the exercise of stock options were $13.2 million , $3.6 million and $10.4 million for the years ended July 31, 2016 , 2015 and 2014 , respectively. The Company realized an income tax benefit of $3.0 million and $2.3 million from stock option exercises during the years ended July 31, 2015 and 2014 , respectively. In accordance with ASC 718, the Company presents excess tax benefits from disqualifying dispositions of the exercise of incentive stock options, vested prior to August 1, 2005, if any, as financing cash flows rather than operating cash flows.</t>
  </si>
  <si>
    <t>Retained Insurance Liabilities</t>
  </si>
  <si>
    <t>Retained Insurance Liabilities The Company is partially self-insured for certain losses related to medical, general liability, workers’ compensation and auto liability. The Company’s insurance policies are subject to a $250,000 deductible per claim, with the exception of its medical policy which has a $500,000 stop loss per person. Our liability represents an estimate of the ultimate cost of claims incurred as of the balance sheet date, including an estimate for reported and unreported claims. The estimated liability is not discounted and is established based upon analysis of historical data and actuarial estimates. The primary estimates used in the actuarial analysis include total payroll and revenue. The Company’s estimates have not materially fluctuated from actual results. While the Company believes these estimates are reasonable based on the information currently available, if actual trends, including the severity of claims and medical cost inflation, differ from the Company’s estimates, the Company’s consolidated results of operations, financial position or cash flows could be impacted. The process of determining the Company’s insurance reserves requires estimates with various assumptions, each of which can positively or negatively impact those balances.</t>
  </si>
  <si>
    <t>Comprehensive Income</t>
  </si>
  <si>
    <t>Comprehensive Income Comprehensive income includes all changes in stockholders’ equity during a period from non-stockholder sources. For the years ended July 31, 2016 , 2015 and 2014 , accumulated other comprehensive income (loss) was the effect of foreign currency translation adjustments and the effective portion of the interest rate swaps’ change in fair value. Deferred taxes are not provided on cumulative translation adjustments where the Company expects earnings of a foreign subsidiary to be indefinitely reinvested.</t>
  </si>
  <si>
    <t>Acquisitions The Company recognizes and measures identifiable assets acquired and liabilities assumed in acquired entities in accordance with ASC 805, Business Combinations . The accounting for acquisitions involves significant judgments and estimates, including the fair value of certain forms of consideration, the fair value of acquired intangible assets, which involve projections of future revenues, cash flows and terminal value, which are then either discounted at an estimated discount rate or measured at an estimated royalty rate, and the fair value of other acquired assets and assumed liabilities, including potential contingencies and the useful lives of the assets. The projections are developed using internal forecasts, available industry and market data and estimates of long-term growth rates of the Company. Historical experience is additionally utilized, in which historical or current costs have approximated fair value for certain assets acquired.</t>
  </si>
  <si>
    <t>Segments and Other Geographic Reporting</t>
  </si>
  <si>
    <t>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 although recent changes in management structure and continued growth in the Company's International region have resulted in the change in the reportable segments.</t>
  </si>
  <si>
    <t>Recently Issued Accounting Standards</t>
  </si>
  <si>
    <t>Recently Issued Accounting Pronouncements Adopted In March 2016, the FASB issued ASU No. 2016-09, Improvements to Employee Share-Based Payment Accounting , which simplifies several aspects of the accounting for share-based payments, including income tax consequences and classification on the statement of cash flows. Under the new standard, all excess tax benefits and tax deficiencies will be recognized as income tax expense or benefit in the income statement as discrete items in the reporting period in which they occur. Additionally, excess tax benefits will be classified as an operating activity on the consolidated statements of cash flows. In regards to forfeitures, the entity can make an accounting policy election to either recognize forfeitures as they occur or estimate the number of awards expected to be forfeited. This ASU is effective for annual periods beginning after December 15, 2016, including interim periods within those annual periods, with early adoption permitted. The Company early adopted ASU 2016-09 during the fourth quarter of fiscal 2016 on a modified retrospective basis. As a result of the adoption, the Company recognized excess tax benefits of $14.7 million as a reduction to tax expense in the consolidated statements of income, as though ASU 2016-09 had been in effect since the beginning of fiscal 2016, instead of reflected in stockholders' equity. The benefit was previously recorded within additional paid-in capital, representing the cumulative windfall tax benefit related to exercises of stock options. With respect to forfeitures, the Company will continue to estimate the number of awards expected to be forfeited in accordance with our existing accounting policy. In April 2015, the FASB issued ASU 2015-03, Interest - Imputation of Interest (Subtopic 835-30), which required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annual and interim periods beginning after December 15, 2015. The Company early adopted this guidance as of July 31, 2016. In connection with the Company's adoption of ASU 2015-03, prior year debt balances have been retrospectively adjusted to include a direct deduction of unamortized debt issuance costs, resulting in a reclassification of $1.3 million of debt issuance costs to long-term debt obligation. Prior to the adoption of ASU 2015-03, the unamortized debt issuance costs were included in other assets on the Company's consolidated balance sheets. Pending In February 2016, the FASB issued ASU No. 2016-02, Leases (Topic 842), which supersedes all existing guidance on accounting for leases in ASC Topic 840. This ASU is intended to provide enhanced transparency and comparability by requiring lessees to record right-of-use assets and corresponding lease liabilities on the balance sheet. This ASU will continue to classify leases as either finance or operating, with classification affecting the pattern of expense recognition in the statement of income. This ASU is effective for annual and interim periods within those annual reporting periods beginning after December 15, 2018 and adoption is to be applied with a modified retrospective approach to each prior reporting period presented with various optional practical expedients; however early adoption is permitted. The Company has not determined the potential effects of implementing ASU 2016-02 on the consolidated financial statements. In November 2015, the FASB issued ASU No. 2015-17, Balance Sheet Classification of Deferred Taxes , which requires companies to classify all deferred tax assets and liabilities as non-current on the balance sheet, rather than separating deferred taxes into current and non-current amounts. This ASU is effective for annual and interim periods within those annual reporting periods beginning after December 15, 2016 and can be adopted prospectively or retrospectively; however, early adoption is permitted. The Company’s adoption of ASU 2015-17 will not have a material impact on the Company’s consolidated results of operations and financial position. In February 2015, the FASB issued ASU 2015-02, Consolidation (Topic 810),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annual and interim periods within those annual reporting periods beginning after December 15, 2015. The Company’s adoption of ASU 2015-02 is not expected to have a material impact on the Company’s consolidated results of operations and financial position. In May 2014, the FASB issued ASU 2014-09, Revenue from Contracts with Customers (Topic 606), which supersedes the revenue recognition requirements in ASC 605, Revenue Recognition .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periods within those annual reporting periods beginning after December 15, 2017. ASU 2014-09 allows adoption with either retrospective application to each period presented, or retrospective application with the cumulative effect recognized as of the date of initial application. The Company is currently evaluating the impact of implementing ASU 2014-09 on the consolidated financial statements, as well as evaluating the adoption date and transition alternatives.</t>
  </si>
  <si>
    <t>Summary of Significant Accounting Policies (Tables)</t>
  </si>
  <si>
    <t>Schedule of foreign currency translation</t>
  </si>
  <si>
    <t>The cumulative effects of foreign currency exchange rate fluctuations were as follows (in thousands): Cumulative loss on foreign currency translation as of July 31, 2014 $ (18,992 ) Loss on foreign currency translation (49,518 ) Cumulative loss on foreign currency translation as of July 31, 2015 $ (68,510 ) Loss on foreign currency translation (40,684 ) Cumulative loss on foreign currency translation as of July 31, 2016 $ (109,194 )</t>
  </si>
  <si>
    <t>Schedule of fair value assumptions</t>
  </si>
  <si>
    <t>The fair value of each option was estimated on the measurement date using the Black-Scholes Merton (BSM) option-pricing model utilizing the following assumptions: July 31, 2016 2015 2014 Expected life (in years) 5.3 – 7.2 5.3 – 7.2 5.1 – 7.1 Risk-free interest rate 1.16 – 2.06 1.58 – 2.26 1.55 – 2.3 Estimated volatility 21 – 26 22 – 28 20 – 25 Expected dividends — % — % — % Weighted average fair value at measurement date $ 10.07 $ 10.18 $ 11.10</t>
  </si>
  <si>
    <t>Acquisitions (Tables)</t>
  </si>
  <si>
    <t>2014 Acquisitions</t>
  </si>
  <si>
    <t>Business Acquisition [Line Items]</t>
  </si>
  <si>
    <t>Schedule of purchase price allocation based on the estimated fair values of the assets acquired and liabilities assumed</t>
  </si>
  <si>
    <t>The following table summarizes the purchase price allocation based on the estimated fair values of the assets acquired and liabilities assumed for these acquisitions (in thousands): Allocation of the acquisition: Accounts receivable and prepaid expenses $ 734 Property and equipment 71 Inventory 81 Intangible assets 6,071 Goodwill 7,682 Liabilities assumed (171 ) Fair value of net assets and liabilities acquired $ 14,468</t>
  </si>
  <si>
    <t>Accounts Receivable, Net (Tables)</t>
  </si>
  <si>
    <t>Schedule of accounts receivable</t>
  </si>
  <si>
    <t>Accounts receivable, net consisted of: July 31, (In thousands) 2016 2015 Advance charges receivable $ 182,824 $ 143,724 Trade accounts receivable 86,455 73,773 Other receivables 1,111 1,187 270,390 218,684 Less: allowance for doubtful accounts (4,120 ) (2,988 ) Accounts receivable, net $ 266,270 $ 215,696</t>
  </si>
  <si>
    <t>Schedule of movements in the allowance for doubtful accounts</t>
  </si>
  <si>
    <t>The movements in the allowance for doubtful accounts were as follows: July 31, (In thousands) 2016 2015 2014 Balance at beginning of year $ 2,988 $ 3,584 $ 2,683 Charged to costs and expenses 3,646 2,221 3,376 Deductions to bad debt (2,514 ) (2,817 ) (2,475 ) Balance at end of year $ 4,120 $ 2,988 $ 3,584</t>
  </si>
  <si>
    <t>Property and Equipment, Net (Tables)</t>
  </si>
  <si>
    <t>Schedule of property and equipment</t>
  </si>
  <si>
    <t>Property and equipment, net consisted of the following: July 31, (In thousands) 2016 2015 Transportation and other equipment $ 85,083 $ 70,133 Office furniture and equipment 51,473 44,837 Software 49,426 65,072 Land 556,780 481,748 Buildings and leasehold improvements 489,566 453,965 1,232,328 1,115,755 Less: accumulated depreciation and amortization (415,537 ) (415,353 ) Property and equipment, net $ 816,791 $ 700,402</t>
  </si>
  <si>
    <t>Goodwill (Tables)</t>
  </si>
  <si>
    <t>Schedule of change in carrying amount of goodwill</t>
  </si>
  <si>
    <t>The change in the carrying amount of goodwill was as follows: July 31, (In thousands) 2016 2015 Beginning balance $ 271,850 $ 283,780 Goodwill recorded during the period — (790 ) Effect of foreign currency exchange rates (11,652 ) (11,140 ) Ending balance $ 260,198 $ 271,850</t>
  </si>
  <si>
    <t>Intangibles, Net (Tables)</t>
  </si>
  <si>
    <t>Schedule of intangible assets</t>
  </si>
  <si>
    <t xml:space="preserve">The following table sets forth amortizable intangible assets by major asset class: Gross Carrying Amount Accumulated Amortization Net Book Value Weighted Average Remaining Useful Life (in years) July 31, July 31, July 31, July 31, (In thousands, except remaining useful life) 2016 2015 2016 2015 2016 2015 2016 2015 Amortized intangibles: Covenants not to compete $ 1,702 $ 1,691 $ (1,235 ) $ (900 ) $ 467 $ 791 2 3 Supply contracts and customer relationships 26,471 27,506 (17,052 ) (13,551 ) 9,419 13,955 3 4 Trade names 5,163 5,129 (3,423 ) (2,467 ) 1,740 2,662 2 3 Licenses and databases 2,488 2,498 (2,353 ) (2,049 ) 135 449 1 2 Intangibles, net $ 35,824 $ 36,824 $ (24,063 ) $ (18,967 ) $ 11,761 $ 17,857 </t>
  </si>
  <si>
    <t>Schedule of aggregate amortization expense on intangible assets</t>
  </si>
  <si>
    <t>Intangible amortization expense for the next five fiscal years based upon July 31, 2016 intangible assets is expected to be as follows: (In thousands) 2017 $ 5,428 2018 4,377 2019 832 2020 545 2021 265 Thereafter 314 Total future intangible amortization expense $ 11,761</t>
  </si>
  <si>
    <t>Accounts Payable and Accrued Liabilities (Tables)</t>
  </si>
  <si>
    <t>Schedule of accounts payable and accrued liabilities</t>
  </si>
  <si>
    <t>Accounts payable and accrued liabilities consisted of the following: July 31, (In thousands) 2016 2015 Trade accounts payable $ 30,087 $ 15,287 Accounts payable to sellers 46,866 42,230 Buyer deposits and prepayments 40,500 33,871 Accrued compensation and benefits 33,382 25,647 Accrued insurance 5,753 5,796 Other accrued liabilities 35,791 24,621 Total accounts payable and accrued expenses $ 192,379 $ 147,452</t>
  </si>
  <si>
    <t>Long-Term Debt (Tables)</t>
  </si>
  <si>
    <t>Schedule of future annual payments</t>
  </si>
  <si>
    <t>As of July 31, 2016 , future payments on the Revolving Loan Facility and Note Purchase Agreement were as follows: (In thousands) July 31, (1) 2017 $ 75,000 2018 163,000 2019 — 2020 — 2021 — Thereafter 400,000 Total future payments $ 638,000 (1) Fiscal 2017 and 2018 payments assume payoff of the current portion of the Revolving Loan Facility in fiscal 2017 and the long-term portion of the Revolving Loan Facility in fiscal 2018 based on management's intent of the use of the Revolving Loan Facility, which may change on a quarter by quarter basis.</t>
  </si>
  <si>
    <t>Fair Value Measures Fair Value Measures (Tables)</t>
  </si>
  <si>
    <t>Fair Value, Assets Measured on Recurring Basis [Table Text Block]</t>
  </si>
  <si>
    <t xml:space="preserve"> July 31, 2016 July 31, 2015 (In thousands) Fair Value Total Significant Observable Inputs (Level II) Fair Value Total Significant Observable Inputs (Level II) Assets Cash equivalents $ 8,422 $ 8,422 $ 2,121 $ 2,121 Total Assets $ 8,422 $ 8,422 $ 2,121 $ 2,121 Liabilities Long-term variable rate debt, including current portion $ — $ — $ 243,750 $ 243,750 Long-term fixed rate debt, including current portion 430,375 430,375 403,375 403,375 Revolving loan facility 238,000 238,000 — — Interest rate swap derivative — — 446 446 Total Liabilities $ 668,375 $ 668,375 $ 647,571 $ 647,571</t>
  </si>
  <si>
    <t>Stockholder's Equity (Tables)</t>
  </si>
  <si>
    <t>Schedule of stock options exercised</t>
  </si>
  <si>
    <t>The exercised stock options, utilizing a cashless exercise, are summarized in the following table: Period Options Exercised Exercise Price Shares Net Settled for Exercise Shares Withheld for Taxes(1) Net Shares to Employee Share Price for Withholding Tax Withholding (in 000s) FY 2014—Q1 14,000 $ 16.43 7,241 2,519 4,240 $ 31.77 $ 80 FY 2015—Q1 201,333 19.59 124,621 35,416 41,296 31.65 1,121 FY 2015—Q3 139,690 20.27 76,021 20,656 43,013 37.27 770 FY 2015—Q4 200,000 12.02 66,602 52,158 81,240 36.08 1,882 FY 2016—Q4 1,130,000 18.64 410,648 293,152 426,200 51.30 15,039 (1) Shares withheld for taxes are treated as a repurchase of shares for accounting purposes but do not count against the Company’s stock repurchase program.</t>
  </si>
  <si>
    <t>Schedule of share-based compensation expense</t>
  </si>
  <si>
    <t>The following table details stock-based payment compensation expense included in the company’s consolidated statements of income: Year Ended July 31, (In thousands) 2016 2015 2014 General and administrative $ 18,194 $ 15,938 $ 19,489 Yard operations 2,670 2,216 2,610 Total stock-based payment compensation $ 20,864 $ 18,154 $ 22,099</t>
  </si>
  <si>
    <t>Schedule of non-vested shares</t>
  </si>
  <si>
    <t>A summary of the status of the Company’s non-vested shares and its activity during the year ended July 31, 2016 was as follows: (In thousands, except per share amounts) Number of Shares Weighted Average Grant- date Fair Value Non-vested shares at July 31, 2015 6,615 $ 10.48 Grants of non-vested shares 432 10.07 Vested (2,074 ) 10.12 Forfeitures or expirations (162 ) 8.63 Non-vested shares at July 31, 2016 4,811 $ 10.66</t>
  </si>
  <si>
    <t>Schedule of option activity</t>
  </si>
  <si>
    <t>Stock option activity for the year ended July 31, 2016 was as follows: (In thousands, except per share and term data) Shares Weighted Average Exercise Price Weighted Average Remaining Contractual Term (In years) Aggregate Intrinsic Value Outstanding as of July 31, 2015 21,011 $ 23.65 5.78 $ 261,339 Grants of options 432 38.71 Exercises (1,830 ) 19.19 Forfeitures or expirations (162 ) 35.87 Outstanding as of July 31, 2016 19,451 $ 24.30 4.96 $ 508,401 Exercisable as of July 31, 2016 14,640 $ 20.47 3.91 $ 438,774 Vested and expected to vest as of July 31, 2016 19,121 $ 24.10 4.90 $ 503,601</t>
  </si>
  <si>
    <t>Schedule of stock options outstanding and exercisable</t>
  </si>
  <si>
    <t>The following table summarizes stock options outstanding and exercisable as of July 31, 2016 : (In thousands, except per share amount) Options Outstanding Options Exercisable Range of Exercise Prices Number Weighted Average Remaining Contractual Life Weighted Average Exercise Price Number Weighted Average Exercise Price $13.08–$15.11 8,056 2.70 $ 15.09 8,056 $ 15.09 $16.38–$19.78 2,119 2.27 17.29 2,119 17.29 $20.56–$35.62 6,851 7.27 32.81 3,617 30.56 $35.72–$49.51 2,425 8.27 37.00 848 36.48 19,451 4.96 24.30 14,640 20.47</t>
  </si>
  <si>
    <t>Income Taxes (Tables)</t>
  </si>
  <si>
    <t>Schedule of income from continuing operations before taxes</t>
  </si>
  <si>
    <t>Income before taxes consisted of the following: Year Ended July 31, (In thousands) 2016 2015 2014 U.S. $ 339,013 $ 286,169 $ 230,966 International 56,852 45,900 39,069 Total income before taxes $ 395,865 $ 332,069 $ 270,035</t>
  </si>
  <si>
    <t>Schedule of income tax expense (benefit) from continuing operations</t>
  </si>
  <si>
    <t>Income tax expense (benefit) from continuing operations consisted of the following: Year Ended July 31, (In thousands) 2016 2015 2014 Federal: Current $ 103,127 $ 95,468 $ 90,207 Deferred 7,019 5,841 (9,589 ) 110,146 101,309 80,618 State: Current 5,347 1,160 1,912 Deferred 151 (86 ) (279 ) 5,498 1,074 1,633 International: Current 10,855 11,062 10,077 Deferred (994 ) (1,159 ) (980 ) 9,861 9,903 9,097 Income tax expense $ 125,505 $ 112,286 $ 91,348</t>
  </si>
  <si>
    <t>Schedule of reconciliation of Income tax</t>
  </si>
  <si>
    <t xml:space="preserve">A reconciliation of the expected U.S. statutory tax rate to the actual effective income tax rate is as follows: Year Ended July 31, (In thousands) 2016 2015 2014 Federal statutory rate 35.0 % 35.0 % 35.0 % State income taxes, net of federal income tax benefit 0.9 1.1 1.1 International rate differential (1.8 ) (1.9 ) (2.1 ) Compensation and fringe benefits (1) (3.6 ) 0.1 0.1 Other differences 1.2 (0.5 ) (0.3 ) Effective tax rate 31.7 % 33.8 % 33.8 % (1) Included in the compensation and fringe benefits rate reconciliation is the impact of the Company's early adoption, during the fourth quarter of fiscal 2016 on a modified retrospective basis, of ASU No. 2016-09, Improvements to Employee Share-Based Payment Accounting. Under this standard, all excess tax benefits and tax deficiencies related to exercises of stock options are recognized as income tax expense or benefit in the income statement as discrete items in the reporting period in which they occur. </t>
  </si>
  <si>
    <t>Schedule of tax effects on deferred tax assets and deferred tax liabilities</t>
  </si>
  <si>
    <t>The tax effects of temporary differences that give rise to significant portions of the deferred tax assets (liabilities) are presented below: July 31, (In thousands) 2016 2015 Deferred tax assets: Allowance for doubtful accounts $ 1,396 $ 992 Accrued compensation and benefits 43,594 40,391 State taxes 638 577 Accrued other 3,018 3,967 Deferred revenue (545 ) 798 Property and equipment 14,170 16,957 Losses carried forward 3,312 4,362 Federal tax benefit 10,757 7,832 Total gross deferred tax assets 76,340 75,876 Less valuation allowance (5,420 ) (2,650 ) Net deferred tax assets 70,920 73,226 Deferred tax liabilities: Vehicle pooling costs (8,871 ) (7,749 ) Prepaid insurance (1,142 ) (890 ) Intangibles and goodwill (39,773 ) (37,673 ) Total gross deferred tax liabilities (49,786 ) (46,312 ) Net deferred tax assets $ 21,134 $ 26,914</t>
  </si>
  <si>
    <t>Schedule of net deferred tax liability</t>
  </si>
  <si>
    <t>The above net deferred tax assets and liabilities have been reflected in the accompanying consolidated balance sheets as follows: July 31, (In thousands) 2016 2015 U.S. current assets $ 1,444 $ 3,396 U.S. non-current assets 23,506 28,856 International non-current liabilities (3,816 ) (5,338 ) Net deferred tax assets $ 21,134 $ 26,914</t>
  </si>
  <si>
    <t>Schedule of unrecognized tax benefits</t>
  </si>
  <si>
    <t>The following table summarizes the activities related to the Company’s unrecognized tax benefits: July 31, (In thousands) 2016 2015 2014 Beginning balance $ 17,428 $ 18,419 $ 17,178 Increases related to current year tax position 4,311 3,441 1,805 Prior year tax positions: Prior year increase 1,120 599 2,997 Prior year decrease — — (523 ) Cash settlement (412 ) (225 ) — Lapse of statute of limitations (1,732 ) (4,806 ) (3,038 ) Ending balance $ 20,715 $ 17,428 $ 18,419</t>
  </si>
  <si>
    <t>Net Income Per Share (Tables)</t>
  </si>
  <si>
    <t>Schedule of reconciliation of basic weighted shares outstanding to diluted weighted average shares outstanding</t>
  </si>
  <si>
    <t>The table below reconciles basic weighted shares outstanding to diluted weighted average shares outstanding: Year Ended July 31, (In thousands) 2016 2015 2014 Weighted average common shares outstanding 114,423 125,914 125,693 Effect of dilutive securities — stock options 7,724 5,511 5,537 Weighted average common and dilutive potential common shares outstanding 122,147 131,425 131,230</t>
  </si>
  <si>
    <t>Segments and Other Geographic Information (Tables)</t>
  </si>
  <si>
    <t>Segment Reporting Information [Line Items]</t>
  </si>
  <si>
    <t>Schedule of revenues by geographic location</t>
  </si>
  <si>
    <t>14 — 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operating income and income before income taxes. The segments continue to share similar business models, services and economic characteristics although recent changes in management structure and continued growth in the Company's International region have resulted in the change in the reportable segments. Prior period reportable segment information has been adjusted to reflect the change in the Company's reportable segments. Intercompany income (expense) primarily related to charges for services provided by the U.S. segment. The following tables present financial information by segment: Year Ended July 31, 2016 (In thousands) United States International Total Total service revenues and vehicle sales $ 1,016,036 $ 252,413 $ 1,268,449 Yard operations 494,146 88,758 582,904 Cost of vehicle sales 55,866 85,093 140,959 General and administrative 118,315 19,801 138,116 Operating income 347,709 58,761 406,470 Interest (expense) income, net (23,178 ) 1,021 (22,157 ) Other income, net 1,216 10,336 11,552 Intercompany income (expense) 13,266 (13,266 ) — Income before income taxes 339,013 56,852 395,865 Income taxes 115,667 9,838 125,505 Net income $ 223,346 $ 47,014 $ 270,360 Depreciation and amortization $ 39,083 $ 9,492 $ 48,575 Capital expenditures, including acquisitions 153,451 20,466 173,917 Total assets 1,249,755 400,065 1,649,820 Goodwill 179,906 80,292 260,198 Year Ended July 31, 2015 (In thousands) United States International Total Total service revenues and vehicle sales $ 902,880 $ 243,199 $ 1,146,079 Yard operations 440,517 85,774 526,291 Cost of vehicle sales 52,232 84,180 136,412 General and administrative 120,140 18,835 138,975 Operating income 289,991 54,410 344,401 Interest (expense) income, net (17,622 ) 318 (17,304 ) Other income, net 2,707 2,265 4,972 Intercompany income (expense) 11,093 (11,093 ) — Income before income taxes 286,169 45,900 332,069 Income taxes 102,379 9,907 112,286 Net income $ 183,790 $ 35,993 $ 219,783 Depreciation and amortization $ 36,238 $ 10,335 $ 46,573 Capital expenditures, including acquisitions 64,769 14,384 79,153 Total assets 1,404,946 393,714 1,798,660 Goodwill 176,890 94,960 271,850 Year Ended July 31, 2014 (In thousands) United States International Total Total service revenues and vehicle sales $ 893,659 $ 269,830 $ 1,163,489 Yard operations 437,744 82,679 520,423 Cost of vehicle sales 59,902 114,591 174,493 General and administrative 143,525 21,010 164,535 Impairment of long-lived assets 29,104 — 29,104 Operating income 223,384 51,550 274,934 Interest (expense) income, net (5,738 ) (2,539 ) (8,277 ) Other income, net 3,485 (107 ) 3,378 Intercompany income (expense) 9,835 (9,835 ) — Income before income taxes 230,966 39,069 270,035 Income taxes 82,223 9,125 91,348 Net income $ 148,743 $ 29,944 $ 178,687 Depreciation and amortization $ 44,516 $ 9,210 $ 53,726 Capital expenditures, including acquisitions 59,724 36,086 95,810 Total assets 1,090,774 415,347 1,506,121 Goodwill 176,695 107,085 283,780 The following tables present financial information by segment: Year Ended July 31, 2016 (In thousands) United States International Total Total service revenues and vehicle sales $ 1,016,036 $ 252,413 $ 1,268,449 Yard operations 494,146 88,758 582,904 Cost of vehicle sales 55,866 85,093 140,959 General and administrative 118,315 19,801 138,116 Operating income 347,709 58,761 406,470 Interest (expense) income, net (23,178 ) 1,021 (22,157 ) Other income, net 1,216 10,336 11,552 Intercompany income (expense) 13,266 (13,266 ) — Income before income taxes 339,013 56,852 395,865 Income taxes 115,667 9,838 125,505 Net income $ 223,346 $ 47,014 $ 270,360 Depreciation and amortization $ 39,083 $ 9,492 $ 48,575 Capital expenditures, including acquisitions 153,451 20,466 173,917 Total assets 1,249,755 400,065 1,649,820 Goodwill 179,906 80,292 260,198</t>
  </si>
  <si>
    <t xml:space="preserve"> Year Ended July 31, 2015 (In thousands) United States International Total Total service revenues and vehicle sales $ 902,880 $ 243,199 $ 1,146,079 Yard operations 440,517 85,774 526,291 Cost of vehicle sales 52,232 84,180 136,412 General and administrative 120,140 18,835 138,975 Operating income 289,991 54,410 344,401 Interest (expense) income, net (17,622 ) 318 (17,304 ) Other income, net 2,707 2,265 4,972 Intercompany income (expense) 11,093 (11,093 ) — Income before income taxes 286,169 45,900 332,069 Income taxes 102,379 9,907 112,286 Net income $ 183,790 $ 35,993 $ 219,783 Depreciation and amortization $ 36,238 $ 10,335 $ 46,573 Capital expenditures, including acquisitions 64,769 14,384 79,153 Total assets 1,404,946 393,714 1,798,660 Goodwill 176,890 94,960 271,850</t>
  </si>
  <si>
    <t xml:space="preserve"> Year Ended July 31, 2014 (In thousands) United States International Total Total service revenues and vehicle sales $ 893,659 $ 269,830 $ 1,163,489 Yard operations 437,744 82,679 520,423 Cost of vehicle sales 59,902 114,591 174,493 General and administrative 143,525 21,010 164,535 Impairment of long-lived assets 29,104 — 29,104 Operating income 223,384 51,550 274,934 Interest (expense) income, net (5,738 ) (2,539 ) (8,277 ) Other income, net 3,485 (107 ) 3,378 Intercompany income (expense) 9,835 (9,835 ) — Income before income taxes 230,966 39,069 270,035 Income taxes 82,223 9,125 91,348 Net income $ 148,743 $ 29,944 $ 178,687 Depreciation and amortization $ 44,516 $ 9,210 $ 53,726 Capital expenditures, including acquisitions 59,724 36,086 95,810 Total assets 1,090,774 415,347 1,506,121 Goodwill 176,695 107,085 283,780</t>
  </si>
  <si>
    <t>Commitments and Contingencies (Tables)</t>
  </si>
  <si>
    <t>Schedule of future minimum lease commitments under noncancelable capital and operating leases</t>
  </si>
  <si>
    <t>The future minimum lease commitments for the next five fiscal years, under non-cancelable capital and operating leases with initial or remaining lease terms in excess of one year were as follows: Year Ended July 31, (In thousands) 2017 2018 2019 2020 2021 Thereafter Subtotal Less Amount Representing Interest Total Operating leases $ 23,217 $ 20,154 $ 16,179 $ 12,777 $ 9,847 $ 61,904 $ 144,078 $ — $ 144,078 Capital leases 1,124 1,093 909 — — — 3,126 (194 ) 2,932</t>
  </si>
  <si>
    <t>Quarterly Information (Tables)</t>
  </si>
  <si>
    <t>Schedule of quarterly financial information</t>
  </si>
  <si>
    <t xml:space="preserve"> Fiscal Quarter Fiscal Year 2016 First (2) Second (2) Third (2) Fourth Total revenue $ 288,838 $ 299,706 $ 347,246 $ 332,659 Gross margin 120,861 124,614 157,647 141,464 Operating income 86,246 92,085 121,948 106,191 Income before income taxes 81,760 91,552 116,568 105,985 Net income 52,610 59,007 74,623 84,120 Basic net income per common share $ 0.44 $ 0.50 $ 0.68 $ 0.77 Diluted net income per common share $ 0.41 $ 0.47 $ 0.63 $ 0.71 Fiscal Quarter Fiscal Year 2015 First Second Third Fourth Total revenue $ 290,386 $ 276,258 $ 297,142 $ 282,293 Gross margin 122,308 114,867 127,417 118,784 Operating income 82,401 80,468 94,767 86,765 Income before income taxes 82,223 80,104 88,296 81,446 Net income 52,615 52,193 57,563 57,412 Basic net income per common share $ 0.42 $ 0.41 $ 0.46 $ 0.46 Diluted net income per common share $ 0.40 $ 0.40 $ 0.44 $ 0.44 (1) Earnings per share were computed independently for each of the periods presented; therefore, the sum of the earnings per share amounts for the quarters may not equal the total for the year. (2) Net income and earnings per share data were revised from previously reported amounts due to the adoption of ASU No. 2016-09, Improvements to Employee Share-Based Payment Accounting . See Note 1 — Summary of Significant Accounting Policies .</t>
  </si>
  <si>
    <t>Summary of Significant Accounting Policies (Details) - USD ($) $ in Thousands</t>
  </si>
  <si>
    <t>Cumulative Translation Adjustment Summary [Roll Forward]</t>
  </si>
  <si>
    <t>Cumulative loss on foreign currency translation, Beginning balance</t>
  </si>
  <si>
    <t>Gain (loss) on foreign currency translation</t>
  </si>
  <si>
    <t>Cumulative loss on foreign currency translation, Ending balance</t>
  </si>
  <si>
    <t>Summary of Significant Accounting Policies (Details 1) - Stock Options - $ / shares</t>
  </si>
  <si>
    <t>Share-based Compensation Arrangement by Share-based Payment Award [Line Items]</t>
  </si>
  <si>
    <t>Fair value assumptions, method used</t>
  </si>
  <si>
    <t>Black-Scholes Merton (BSM) option-pricing model</t>
  </si>
  <si>
    <t>Risk-free interest rate, minimum</t>
  </si>
  <si>
    <t>1.16%</t>
  </si>
  <si>
    <t>1.58%</t>
  </si>
  <si>
    <t>1.55%</t>
  </si>
  <si>
    <t>Risk-free interest rate, maximum</t>
  </si>
  <si>
    <t>2.06%</t>
  </si>
  <si>
    <t>2.26%</t>
  </si>
  <si>
    <t>2.30%</t>
  </si>
  <si>
    <t>Estimated volatility, minimum</t>
  </si>
  <si>
    <t>21.00%</t>
  </si>
  <si>
    <t>22.00%</t>
  </si>
  <si>
    <t>20.00%</t>
  </si>
  <si>
    <t>Estimated volatility, maximum</t>
  </si>
  <si>
    <t>26.00%</t>
  </si>
  <si>
    <t>28.00%</t>
  </si>
  <si>
    <t>25.00%</t>
  </si>
  <si>
    <t>Expected dividends</t>
  </si>
  <si>
    <t>0.00%</t>
  </si>
  <si>
    <t>Weighted average fair value at measurement date (in dollars per share)</t>
  </si>
  <si>
    <t>Minimum</t>
  </si>
  <si>
    <t>Expected life (in years)</t>
  </si>
  <si>
    <t>5 years 3 months 18 days</t>
  </si>
  <si>
    <t>5 years 1 month 6 days</t>
  </si>
  <si>
    <t>Maximum</t>
  </si>
  <si>
    <t>7 years 2 months 12 days</t>
  </si>
  <si>
    <t>7 years 1 month 6 days</t>
  </si>
  <si>
    <t>Summary of Significant Accounting Policies (Details Textuals) $ in Thousands</t>
  </si>
  <si>
    <t>Jul. 31, 2016USD ($)DerivativeSegment</t>
  </si>
  <si>
    <t>Jul. 31, 2015USD ($)</t>
  </si>
  <si>
    <t>Jul. 31, 2014USD ($)</t>
  </si>
  <si>
    <t>New Accounting Pronouncement, Early Adoption [Line Items]</t>
  </si>
  <si>
    <t>Excess Tax Benefit from Share-based Compensation, Operating Activities</t>
  </si>
  <si>
    <t>Capitalized Computer Software, Period Increase (Decrease)</t>
  </si>
  <si>
    <t>Capitalized Computer Software, Impairments</t>
  </si>
  <si>
    <t>Number of interest rate derivatives held | Derivative</t>
  </si>
  <si>
    <t>Advertising expenses</t>
  </si>
  <si>
    <t>Available-for-sale Securities, Amortized Cost Basis</t>
  </si>
  <si>
    <t>Available-for-sale Securities, Gross Realized Gains (Losses), Sale Proceeds</t>
  </si>
  <si>
    <t>Available-for-sale Securities, Gross Realized Gains</t>
  </si>
  <si>
    <t>Proceeds from stock options exercised</t>
  </si>
  <si>
    <t>Income tax benefit realized from stock-based payment compensation</t>
  </si>
  <si>
    <t>Number of operating segments | Segment</t>
  </si>
  <si>
    <t>Number of reportable segment | Segment</t>
  </si>
  <si>
    <t>Restatement Adjustment [Member]</t>
  </si>
  <si>
    <t>Summary of Significant Accounting Policies (Details Textuals 1) - customer</t>
  </si>
  <si>
    <t>Total revenues</t>
  </si>
  <si>
    <t>Revenue, Major Customer [Line Items]</t>
  </si>
  <si>
    <t>Concentration risk, benchmark description</t>
  </si>
  <si>
    <t>more than 10</t>
  </si>
  <si>
    <t>Concentration risk, customer</t>
  </si>
  <si>
    <t>No single customer accounted for more than 10</t>
  </si>
  <si>
    <t>no single customer accounted for more than 10</t>
  </si>
  <si>
    <t>Number of customers exceeding threshold</t>
  </si>
  <si>
    <t>Accounts receivables</t>
  </si>
  <si>
    <t>one customer accounted for more than 10</t>
  </si>
  <si>
    <t>Summary of Significant Accounting Policies (Details Textuals 2) - USD ($)</t>
  </si>
  <si>
    <t>Property, Plant and Equipment [Line Items]</t>
  </si>
  <si>
    <t>Software development costs, gross</t>
  </si>
  <si>
    <t>Accumulated amortization</t>
  </si>
  <si>
    <t>Retained Insurance Liabilities [Abstract]</t>
  </si>
  <si>
    <t>Amount deductible per claim - insurance policies</t>
  </si>
  <si>
    <t>Amount deductible per claim - medical policy</t>
  </si>
  <si>
    <t>Self insured claims reserve</t>
  </si>
  <si>
    <t>Share-based Arrangements with Employees and Nonemployees [Abstract]</t>
  </si>
  <si>
    <t>Leasehold improvements</t>
  </si>
  <si>
    <t>Description of useful lives</t>
  </si>
  <si>
    <t>between five and ten years</t>
  </si>
  <si>
    <t>Internally developed or purchased software</t>
  </si>
  <si>
    <t>three to seven years</t>
  </si>
  <si>
    <t>Transportation and other equipment</t>
  </si>
  <si>
    <t>Office furniture and equipment</t>
  </si>
  <si>
    <t>three to ten years</t>
  </si>
  <si>
    <t>Buildings and leasehold improvements</t>
  </si>
  <si>
    <t>5 to 40 years or the lease term, whichever is shorter</t>
  </si>
  <si>
    <t>Minimum | Leasehold improvements</t>
  </si>
  <si>
    <t>Useful life (in years)</t>
  </si>
  <si>
    <t>5 years</t>
  </si>
  <si>
    <t>Minimum | Internally developed or purchased software</t>
  </si>
  <si>
    <t>3 years</t>
  </si>
  <si>
    <t>Minimum | Transportation and other equipment</t>
  </si>
  <si>
    <t>Minimum | Office furniture and equipment</t>
  </si>
  <si>
    <t>Minimum | Buildings and leasehold improvements</t>
  </si>
  <si>
    <t>Maximum | Leasehold improvements</t>
  </si>
  <si>
    <t>10 years</t>
  </si>
  <si>
    <t>Maximum | Internally developed or purchased software</t>
  </si>
  <si>
    <t>7 years</t>
  </si>
  <si>
    <t>Maximum | Transportation and other equipment</t>
  </si>
  <si>
    <t>Maximum | Office furniture and equipment</t>
  </si>
  <si>
    <t>Maximum | Buildings and leasehold improvements</t>
  </si>
  <si>
    <t>40 years</t>
  </si>
  <si>
    <t>Summary of Significant Accounting Policies Summary of Significant Accounting Policies - Adoption of New Accounting Pronouncement (Details) - USD ($) $ in Thousands</t>
  </si>
  <si>
    <t>Schedule of New Accounting Pronouncements and Changes in Accounting Principles [Table Text Block]</t>
  </si>
  <si>
    <t>Acquisitions (Details) $ in Thousands</t>
  </si>
  <si>
    <t>Jul. 31, 2016USD ($)business</t>
  </si>
  <si>
    <t>Jul. 31, 2015USD ($)business</t>
  </si>
  <si>
    <t>Number of Businesses Acquired | business</t>
  </si>
  <si>
    <t>Total cash paid, net of cash acquired</t>
  </si>
  <si>
    <t>Total acquisition price</t>
  </si>
  <si>
    <t>Allocation of the acquisition:</t>
  </si>
  <si>
    <t>Accounts receivable and prepaid expenses</t>
  </si>
  <si>
    <t>Property and equipment</t>
  </si>
  <si>
    <t>Intangible assets</t>
  </si>
  <si>
    <t>Liabilities assumed</t>
  </si>
  <si>
    <t>Fair value of net assets and liabilities acquired</t>
  </si>
  <si>
    <t>Acquisitions (Details Textuals) $ in Thousands</t>
  </si>
  <si>
    <t>Jul. 31, 2014USD ($)business</t>
  </si>
  <si>
    <t>Covenants not to compete</t>
  </si>
  <si>
    <t>Useful life of intangible assets</t>
  </si>
  <si>
    <t>2 years</t>
  </si>
  <si>
    <t>Licenses and databases</t>
  </si>
  <si>
    <t>1 year</t>
  </si>
  <si>
    <t>Total purchase price</t>
  </si>
  <si>
    <t>Increase (decrease) in goodwill during the period</t>
  </si>
  <si>
    <t>Increase in intangible assets</t>
  </si>
  <si>
    <t>2014 Acquisitions | Covenants not to compete | Minimum</t>
  </si>
  <si>
    <t>2014 Acquisitions | Covenants not to compete | Maximum</t>
  </si>
  <si>
    <t>8 years</t>
  </si>
  <si>
    <t>2014 Acquisitions | Supply contracts | Minimum</t>
  </si>
  <si>
    <t>2014 Acquisitions | Supply contracts | Maximum</t>
  </si>
  <si>
    <t>2014 Acquisitions | Customer relationships | Minimum</t>
  </si>
  <si>
    <t>2014 Acquisitions | Customer relationships | Maximum</t>
  </si>
  <si>
    <t>2014 Acquisitions | Trade name | Minimum</t>
  </si>
  <si>
    <t>2014 Acquisitions | Trade name | Maximum</t>
  </si>
  <si>
    <t>2014 Acquisitions | Licenses and databases | Minimum</t>
  </si>
  <si>
    <t>2014 Acquisitions | Licenses and databases | Maximum</t>
  </si>
  <si>
    <t>CA</t>
  </si>
  <si>
    <t>Accounts Receivable, Net (Details) - USD ($) $ in Thousands</t>
  </si>
  <si>
    <t>Jul. 31, 2013</t>
  </si>
  <si>
    <t>Accounts, Notes, Loans and Financing Receivable [Line Items]</t>
  </si>
  <si>
    <t>Less allowance for doubtful accounts</t>
  </si>
  <si>
    <t>Accounts receivable, gross, current</t>
  </si>
  <si>
    <t>Advance charges receivable</t>
  </si>
  <si>
    <t>Trade accounts receivable</t>
  </si>
  <si>
    <t>Other receivables</t>
  </si>
  <si>
    <t>Accounts Receivable, Net (Details 1) - USD ($) $ in Thousands</t>
  </si>
  <si>
    <t>Allowance for Doubtful Accounts Receivable [Roll Forward]</t>
  </si>
  <si>
    <t>Balance at beginning of year</t>
  </si>
  <si>
    <t>Charged to costs and expenses</t>
  </si>
  <si>
    <t>Deductions to bad debt</t>
  </si>
  <si>
    <t>Balance at end of year</t>
  </si>
  <si>
    <t>Property and Equipment, Net (Details) - USD ($) $ in Thousands</t>
  </si>
  <si>
    <t>Less: accumulated depreciation and amortization</t>
  </si>
  <si>
    <t>Software</t>
  </si>
  <si>
    <t>Land</t>
  </si>
  <si>
    <t>Property and Equipment, Net (Details Textuals) - USD ($) $ in Millions</t>
  </si>
  <si>
    <t>Depreciation expense</t>
  </si>
  <si>
    <t>Amortization expense</t>
  </si>
  <si>
    <t>Goodwill (Details) - USD ($) $ in Thousands</t>
  </si>
  <si>
    <t>Goodwill [Roll Forward]</t>
  </si>
  <si>
    <t>Beginning balance</t>
  </si>
  <si>
    <t>Goodwill recorded during the period</t>
  </si>
  <si>
    <t>Effect of foreign currency exchange rates</t>
  </si>
  <si>
    <t>Ending balance</t>
  </si>
  <si>
    <t>Goodwill (Details Textuals) - USD ($) $ in Millions</t>
  </si>
  <si>
    <t>Goodwill [Abstract]</t>
  </si>
  <si>
    <t>Goodwill impairment losses</t>
  </si>
  <si>
    <t>Intangibles, Net (Details) - USD ($) $ in Thousands</t>
  </si>
  <si>
    <t>Amortized intangible assets:</t>
  </si>
  <si>
    <t>Gross Carrying Amount</t>
  </si>
  <si>
    <t>Accumulated Amortization</t>
  </si>
  <si>
    <t>Supply contracts and customer relationships</t>
  </si>
  <si>
    <t>4 years</t>
  </si>
  <si>
    <t>Trade names</t>
  </si>
  <si>
    <t>Intangibles, Net (Details 1) - USD ($) $ in Thousands</t>
  </si>
  <si>
    <t>Thereafter</t>
  </si>
  <si>
    <t>Intangibles, Net (Details Textuals) - USD ($) $ in Millions</t>
  </si>
  <si>
    <t>Amortization expenses</t>
  </si>
  <si>
    <t>Accounts Payable and Accrued Liabilities (Details) - USD ($) $ in Thousands</t>
  </si>
  <si>
    <t>Trade accounts payable</t>
  </si>
  <si>
    <t>Accounts payable to sellers</t>
  </si>
  <si>
    <t>Buyer deposits and prepayments</t>
  </si>
  <si>
    <t>Accrued compensation and benefits</t>
  </si>
  <si>
    <t>Accrued insurance</t>
  </si>
  <si>
    <t>Other accrued liabilities</t>
  </si>
  <si>
    <t>Total accounts payable and accrued expenses</t>
  </si>
  <si>
    <t>Long-Term Debt (Details) $ in Thousands</t>
  </si>
  <si>
    <t>Jul. 31, 2016USD ($)</t>
  </si>
  <si>
    <t>Total future payments</t>
  </si>
  <si>
    <t>Long-Term Debt (Details Textuals) - USD ($) $ in Millions</t>
  </si>
  <si>
    <t>Jul. 21, 2016</t>
  </si>
  <si>
    <t>Dec. 03, 2014</t>
  </si>
  <si>
    <t>Apr. 30, 2016</t>
  </si>
  <si>
    <t>Mar. 15, 2016</t>
  </si>
  <si>
    <t>Sep. 29, 2011</t>
  </si>
  <si>
    <t>Dec. 14, 2010</t>
  </si>
  <si>
    <t>Line of Credit Facility [Line Items]</t>
  </si>
  <si>
    <t>Applicable interest rate added to reference rate in order to compute variable interest rate</t>
  </si>
  <si>
    <t>1.25%</t>
  </si>
  <si>
    <t>Reference rate</t>
  </si>
  <si>
    <t>0.49%</t>
  </si>
  <si>
    <t>Debt instrument costs</t>
  </si>
  <si>
    <t>Capitalized debt issuance fees</t>
  </si>
  <si>
    <t>Debt discount</t>
  </si>
  <si>
    <t>Amortization of Debt Issuance Costs</t>
  </si>
  <si>
    <t>Federal Funds Rate</t>
  </si>
  <si>
    <t>0.50%</t>
  </si>
  <si>
    <t>LIBOR</t>
  </si>
  <si>
    <t>1.00%</t>
  </si>
  <si>
    <t>Adjusted LIBOR One | Minimum</t>
  </si>
  <si>
    <t>0.125%</t>
  </si>
  <si>
    <t>Adjusted LIBOR One | Maximum</t>
  </si>
  <si>
    <t>Adjusted LIBOR Two | Revolving Credit Facility | Minimum</t>
  </si>
  <si>
    <t>1.125%</t>
  </si>
  <si>
    <t>Line of Credit | Revolving Credit Facility | Minimum</t>
  </si>
  <si>
    <t>Commitment fee rate range</t>
  </si>
  <si>
    <t>0.15%</t>
  </si>
  <si>
    <t>Line of Credit | Revolving Credit Facility | Maximum</t>
  </si>
  <si>
    <t>0.30%</t>
  </si>
  <si>
    <t>Senior Notes</t>
  </si>
  <si>
    <t>Senior notes</t>
  </si>
  <si>
    <t>Bank of America | Line of Credit</t>
  </si>
  <si>
    <t>Maximum borrowing capacity</t>
  </si>
  <si>
    <t>Repayments of lines of credit</t>
  </si>
  <si>
    <t>Bank of America | Line of Credit | Alternative Currency Borrowing Credit Facility</t>
  </si>
  <si>
    <t>Bank of America | Line of Credit | Letter of Credit</t>
  </si>
  <si>
    <t>Bank of America | Line of Credit | Term Loan Facility</t>
  </si>
  <si>
    <t>Wells Fargo and Bank of America</t>
  </si>
  <si>
    <t>Maturity date</t>
  </si>
  <si>
    <t>Mar. 15,
		2021</t>
  </si>
  <si>
    <t>Wells Fargo and Bank of America | Adjusted LIBOR Two | Revolving Credit Facility | Maximum</t>
  </si>
  <si>
    <t>2.00%</t>
  </si>
  <si>
    <t>Wells Fargo and Bank of America | Line of Credit</t>
  </si>
  <si>
    <t>Wells Fargo and Bank of America | Line of Credit | Revolving Credit Facility</t>
  </si>
  <si>
    <t>Outstanding borrowings</t>
  </si>
  <si>
    <t>Wells Fargo and Bank of America | Line of Credit | Term Loan Facility</t>
  </si>
  <si>
    <t>Amortization of financing costs</t>
  </si>
  <si>
    <t>WellsFargo,NationalAssociation,SunTrustBankandBankofAmerica,N.A. [Member]</t>
  </si>
  <si>
    <t>Jul. 21,
		2021</t>
  </si>
  <si>
    <t>WellsFargo,NationalAssociation,SunTrustBankandBankofAmerica,N.A. [Member] | Revolving Credit Facility | Minimum</t>
  </si>
  <si>
    <t>WellsFargo,NationalAssociation,SunTrustBankandBankofAmerica,N.A. [Member] | Revolving Credit Facility | Maximum</t>
  </si>
  <si>
    <t>0.20%</t>
  </si>
  <si>
    <t>WellsFargo,NationalAssociation,SunTrustBankandBankofAmerica,N.A. [Member] | Adjusted LIBOR One | Revolving Credit Facility | Minimum</t>
  </si>
  <si>
    <t>WellsFargo,NationalAssociation,SunTrustBankandBankofAmerica,N.A. [Member] | Adjusted LIBOR One | Revolving Credit Facility | Maximum</t>
  </si>
  <si>
    <t>0.75%</t>
  </si>
  <si>
    <t>WellsFargo,NationalAssociation,SunTrustBankandBankofAmerica,N.A. [Member] | Adjusted LIBOR Two | Revolving Credit Facility | Minimum</t>
  </si>
  <si>
    <t>WellsFargo,NationalAssociation,SunTrustBankandBankofAmerica,N.A. [Member] | Adjusted LIBOR Two | Revolving Credit Facility | Maximum</t>
  </si>
  <si>
    <t>1.75%</t>
  </si>
  <si>
    <t>WellsFargo,NationalAssociation,SunTrustBankandBankofAmerica,N.A. [Member] | Line of Credit | Revolving Credit Facility</t>
  </si>
  <si>
    <t>First Amendment To Credit Agreement [Member] | Wells Fargo and Bank of America | Revolving Credit Facility</t>
  </si>
  <si>
    <t>Line of Credit, Maximum Borrowing Capacity, Increase</t>
  </si>
  <si>
    <t>First Amendment To Credit Agreement [Member] | Wells Fargo and Bank of America | Term Loan Facility</t>
  </si>
  <si>
    <t>Second Amendment To Credit Agreement [Member] [Domain] | WellsFargo,NationalAssociation,SunTrustBankandBankofAmerica,N.A. [Member] | Revolving Credit Facility</t>
  </si>
  <si>
    <t>4.07% Senior Notes, Series A | Senior Notes</t>
  </si>
  <si>
    <t>Stated interest rate</t>
  </si>
  <si>
    <t>4.07%</t>
  </si>
  <si>
    <t>4.19% Senior Notes, Series B | Senior Notes</t>
  </si>
  <si>
    <t>4.19%</t>
  </si>
  <si>
    <t>4.25% Senior Notes, Series C | Senior Notes</t>
  </si>
  <si>
    <t>4.25%</t>
  </si>
  <si>
    <t>4.35% Senior Notes, Series D | Senior Notes</t>
  </si>
  <si>
    <t>4.35%</t>
  </si>
  <si>
    <t>Derivatives and Hedging (Details Textuals) $ in Millions</t>
  </si>
  <si>
    <t>Jul. 31, 2016USD ($)Derivative</t>
  </si>
  <si>
    <t>Derivative [Line Items]</t>
  </si>
  <si>
    <t>Interest Rate Swap [Member]</t>
  </si>
  <si>
    <t>Derivative, type of instrument</t>
  </si>
  <si>
    <t>interest rate swaps</t>
  </si>
  <si>
    <t>Amount reclassified into earnings</t>
  </si>
  <si>
    <t>Description of interest rate cash flow hedge accounting method</t>
  </si>
  <si>
    <t>hypothetical derivative method</t>
  </si>
  <si>
    <t>Other Liabilities [Member] | Interest Rate Swap [Member] | Level II [Member]</t>
  </si>
  <si>
    <t>Derivative designated as cash flow hedge, Fair value</t>
  </si>
  <si>
    <t>Fair Value Measures Fair Value Measures (Details) - Fair Value, Measurements, Recurring [Member] - USD ($) $ in Thousands</t>
  </si>
  <si>
    <t>Cash and Cash Equivalents, Fair Value Disclosure</t>
  </si>
  <si>
    <t>Assets, Fair Value Disclosure, Recurring</t>
  </si>
  <si>
    <t>Financial and Nonfinancial Liabilities, Fair Value Disclosure</t>
  </si>
  <si>
    <t>Fair Value, Inputs, Level 2 [Member]</t>
  </si>
  <si>
    <t>Variable Rate Debt [Member]</t>
  </si>
  <si>
    <t>Long-term Debt, Fair Value</t>
  </si>
  <si>
    <t>Short-term Debt, Fair Value</t>
  </si>
  <si>
    <t>Variable Rate Debt [Member] | Fair Value, Inputs, Level 2 [Member]</t>
  </si>
  <si>
    <t>Fixed Rate Debt [Member]</t>
  </si>
  <si>
    <t>Fixed Rate Debt [Member] | Fair Value, Inputs, Level 2 [Member]</t>
  </si>
  <si>
    <t>Other Liabilities [Member] | Interest Rate Swap [Member]</t>
  </si>
  <si>
    <t>Derivative Liability</t>
  </si>
  <si>
    <t>Other Liabilities [Member] | Interest Rate Swap [Member] | Fair Value, Inputs, Level 2 [Member]</t>
  </si>
  <si>
    <t>Stockholders' Equity (Details) - USD ($) $ / shares in Units, $ in Thousands</t>
  </si>
  <si>
    <t>3 Months Ended</t>
  </si>
  <si>
    <t>Apr. 30, 2015</t>
  </si>
  <si>
    <t>Oct. 31, 2014</t>
  </si>
  <si>
    <t>Oct. 31, 2013</t>
  </si>
  <si>
    <t>Share-Based Compensation Arrangement By Share-Based Payment Award, Options Exercisable [Abstract]</t>
  </si>
  <si>
    <t>Options Exercised</t>
  </si>
  <si>
    <t>Exercise Price</t>
  </si>
  <si>
    <t>Shares Net Settled for Exercise</t>
  </si>
  <si>
    <t>Shares Withheld for Taxes</t>
  </si>
  <si>
    <t>Net Shares to Employee</t>
  </si>
  <si>
    <t>Share Price for Withholding</t>
  </si>
  <si>
    <t>Tax Withholding (in 000's)</t>
  </si>
  <si>
    <t>Stockholder's Equity (Details 1) - USD ($) $ in Thousands</t>
  </si>
  <si>
    <t>Employee Service Share-based Compensation, Allocation of Recognized Period Costs [Line Items]</t>
  </si>
  <si>
    <t>Stockholder's Equity (Details 2) - Stock Options - $ / shares</t>
  </si>
  <si>
    <t>Share-based Compensation Arrangement by Share-based Payment Award, Options, Grants in Period, Gross</t>
  </si>
  <si>
    <t>Number Of Shares [Roll Forward]</t>
  </si>
  <si>
    <t>Non-vested shares at July 31, 2015</t>
  </si>
  <si>
    <t>Vested (in shares)</t>
  </si>
  <si>
    <t>Forfeitures or expirations (in shares)</t>
  </si>
  <si>
    <t>Non-vested shares at July 31, 2016</t>
  </si>
  <si>
    <t>Weighted Average Grant Date Fair Value [Roll Forward]</t>
  </si>
  <si>
    <t>Non-vested shares at July 31, 2015, fair value</t>
  </si>
  <si>
    <t>Grants of non-vested shares, fair value</t>
  </si>
  <si>
    <t>Vested, fair value</t>
  </si>
  <si>
    <t>Forfeitures or expirations, fair value</t>
  </si>
  <si>
    <t>Non-vested shares at July 31, 2016, fair value</t>
  </si>
  <si>
    <t>Stockholder's Equity (Details 3) - USD ($) $ / shares in Units, $ in Thousands</t>
  </si>
  <si>
    <t>Number Of Options [Roll Forward]</t>
  </si>
  <si>
    <t>Weighted Average Exercise Price [Roll Forward]</t>
  </si>
  <si>
    <t>Exercises (in dollars per share)</t>
  </si>
  <si>
    <t>Stock Options</t>
  </si>
  <si>
    <t>Outstanding at July 31, 2015 (in shares)</t>
  </si>
  <si>
    <t>Grants of options (in shares)</t>
  </si>
  <si>
    <t>Outstanding at July 31, 2016 (in shares)</t>
  </si>
  <si>
    <t>Exercisable at July 31, 2016 (in shares)</t>
  </si>
  <si>
    <t>Vested and expected to vest at July 31, 2016 (in shares)</t>
  </si>
  <si>
    <t>Outstanding at July 31, 2015 (in dollars per share)</t>
  </si>
  <si>
    <t>Grants of options (in dollars per share)</t>
  </si>
  <si>
    <t>Forfeitures or expirations (in dollars per share)</t>
  </si>
  <si>
    <t>Outstanding at July 31, 2016 (in dollars per share)</t>
  </si>
  <si>
    <t>Exercisable at July 31, 2016 (in dollars per share)</t>
  </si>
  <si>
    <t>Vested and expected to vest at July 31, 2016 (in dollars per share)</t>
  </si>
  <si>
    <t>Weighted-Average Remaining Contractual Term [Roll Forward]</t>
  </si>
  <si>
    <t>Outstanding at July 31, 2015</t>
  </si>
  <si>
    <t>5 years 9 months 11 days</t>
  </si>
  <si>
    <t>Outstanding at July 31, 2016</t>
  </si>
  <si>
    <t>4 years 11 months 16 days</t>
  </si>
  <si>
    <t>Exercisable at July 31, 2016</t>
  </si>
  <si>
    <t>3 years 10 months 28 days</t>
  </si>
  <si>
    <t>Vested and expected to vest at July 31, 2016</t>
  </si>
  <si>
    <t>4 years 10 months 24 days</t>
  </si>
  <si>
    <t>Aggregate Intrinsic Value [Roll Forward]</t>
  </si>
  <si>
    <t>Stockholder's Equity (Details 4) - Stock Options</t>
  </si>
  <si>
    <t>Jul. 31, 2016$ / sharesshares</t>
  </si>
  <si>
    <t>Share-based Compensation, Shares Authorized under Stock Option Plans, Exercise Price Range [Line Items]</t>
  </si>
  <si>
    <t>Number Outstanding at July 31, 2016 (in shares) | shares</t>
  </si>
  <si>
    <t>Weighted-Average Remaining Contractual Life</t>
  </si>
  <si>
    <t>Weighted- Average Exercise Price, Options Outstanding</t>
  </si>
  <si>
    <t>Number Exercisable at July 31, 2016 (in shares) | shares</t>
  </si>
  <si>
    <t>Weighted-Average Exercise Price, Options Exercisable</t>
  </si>
  <si>
    <t>$13.08–$15.11</t>
  </si>
  <si>
    <t>Exercise price lower range</t>
  </si>
  <si>
    <t>Exercise price upper range</t>
  </si>
  <si>
    <t>2 years 8 months 12 days</t>
  </si>
  <si>
    <t>$16.38–$19.78</t>
  </si>
  <si>
    <t>2 years 3 months 7 days</t>
  </si>
  <si>
    <t>$20.56–$35.62</t>
  </si>
  <si>
    <t>7 years 3 months 7 days</t>
  </si>
  <si>
    <t>$35.72–$49.51</t>
  </si>
  <si>
    <t>8 years 3 months 7 days</t>
  </si>
  <si>
    <t>Stockholder's Equity (Details Textuals) - $ / shares</t>
  </si>
  <si>
    <t>Stockholders' Equity, Number of Shares, Par Value and Other Disclosures [Abstract]</t>
  </si>
  <si>
    <t>Common stock, reserved for issuance of stock options</t>
  </si>
  <si>
    <t>Preferred stock, shares outstanding</t>
  </si>
  <si>
    <t>Employee Stock Purchase Plan (ESPP)</t>
  </si>
  <si>
    <t>Stockholder's Equity (Details Textuals 1) - USD ($) $ / shares in Units, $ in Millions</t>
  </si>
  <si>
    <t>9 Months Ended</t>
  </si>
  <si>
    <t>58 Months Ended</t>
  </si>
  <si>
    <t>Dec. 30, 2015</t>
  </si>
  <si>
    <t>Jul. 09, 2015</t>
  </si>
  <si>
    <t>Sep. 22, 2011</t>
  </si>
  <si>
    <t>Stock Repurchase [Abstract]</t>
  </si>
  <si>
    <t>Additional common stock authorized for repurchase (in shares)</t>
  </si>
  <si>
    <t>Common stock authorized for repurchase (in shares)</t>
  </si>
  <si>
    <t>Remittance to taxing authorities under statutory withholding in fiscal year 2013, 2012 and 2011</t>
  </si>
  <si>
    <t>Stock Repurchase Program 2011 [Member]</t>
  </si>
  <si>
    <t>Company repurchased common stock (in shares)</t>
  </si>
  <si>
    <t>Company repurchased common stock</t>
  </si>
  <si>
    <t>Shares remaining available for repurchase</t>
  </si>
  <si>
    <t>Common Stock [Member] | Stock Repurchase Program 2011 [Member]</t>
  </si>
  <si>
    <t>Stock repurchase price per share (in dollars per share)</t>
  </si>
  <si>
    <t>Common Stock [Member] | Dutch Auction [Member]</t>
  </si>
  <si>
    <t>Common Shares Purchased Under Tender Offer, Value</t>
  </si>
  <si>
    <t>Common Stock [Member] | Dutch Auction [Member] | Maximum</t>
  </si>
  <si>
    <t>Stock Repurchase Program, Share Offer Price</t>
  </si>
  <si>
    <t>Tender price to purchase common shares</t>
  </si>
  <si>
    <t>Common Stock [Member] | Dutch Auction [Member] | Minimum</t>
  </si>
  <si>
    <t>Stockholder's Equity (Details Textuals 2) - USD ($)</t>
  </si>
  <si>
    <t>Dec. 31, 2007</t>
  </si>
  <si>
    <t>Common stock authorized to purchase</t>
  </si>
  <si>
    <t>Discount from market price</t>
  </si>
  <si>
    <t>15.00%</t>
  </si>
  <si>
    <t>Offering period</t>
  </si>
  <si>
    <t>6 months</t>
  </si>
  <si>
    <t>Maximum percentage of salary withheld for employee contribution</t>
  </si>
  <si>
    <t>up to 10%</t>
  </si>
  <si>
    <t>Compensation contribution limit in percentage</t>
  </si>
  <si>
    <t>may not exceed 15</t>
  </si>
  <si>
    <t>Number of shares of common stock issued pursuant to the ESPP</t>
  </si>
  <si>
    <t>Common stock have been issued pursuant to the ESPP</t>
  </si>
  <si>
    <t>Shares were available for future grant under the Plan (in shares)</t>
  </si>
  <si>
    <t>Maximum annual contributions per employee, percent</t>
  </si>
  <si>
    <t>10.00%</t>
  </si>
  <si>
    <t>Share-based compensation arrangement by share-based payment award, maximum employee contribution permitted value</t>
  </si>
  <si>
    <t>Maximum annual contributions per employee, conditional percent</t>
  </si>
  <si>
    <t>2007 Equity Incentive Plan</t>
  </si>
  <si>
    <t>Stockholder's Equity (Details Textuals 3) - USD ($) $ / shares in Units, $ in Millions</t>
  </si>
  <si>
    <t>Apr. 14, 2009</t>
  </si>
  <si>
    <t>Apr. 30, 2009</t>
  </si>
  <si>
    <t>Deferred Compensation Arrangement with Individual, Share-based Payments [Line Items]</t>
  </si>
  <si>
    <t>Stock Repurchase Program, Number of Shares Authorized to be Repurchased</t>
  </si>
  <si>
    <t>Vesting term of second group of options</t>
  </si>
  <si>
    <t>Equity Incentive 2007 Plan</t>
  </si>
  <si>
    <t>Maximum vesting term for incentive and non-qualified stock options determined by board of directors</t>
  </si>
  <si>
    <t>Share-based compensation arrangement by share-based payment award, award requisite service period</t>
  </si>
  <si>
    <t>April 2009 Grants</t>
  </si>
  <si>
    <t>Nonqualified stock options to purchase shares, exercise price</t>
  </si>
  <si>
    <t>Term for not granting cash salary or bonus compensation in excess of $ 1.00 per year</t>
  </si>
  <si>
    <t>Deferred compensation arrangement with individual - requisite service period</t>
  </si>
  <si>
    <t>Percentage of total aggregate options vested on April 14, 2010</t>
  </si>
  <si>
    <t>Deferred compensation arrangement with individual - maximum contractual term</t>
  </si>
  <si>
    <t>Each option became fully vested due to continued service on April 14, 2014, the fifth anniversary of the date of grant.</t>
  </si>
  <si>
    <t>Total compensation expense to be recognized per grant</t>
  </si>
  <si>
    <t>Recognized compensation expense</t>
  </si>
  <si>
    <t>October 2013 Grants</t>
  </si>
  <si>
    <t>Each option will become fully vested, assuming continued service, on April 15, 2019 and December 16, 2018, respectively.</t>
  </si>
  <si>
    <t>Percentage of stock options which would get immediately vested on termination of executive</t>
  </si>
  <si>
    <t>100.00%</t>
  </si>
  <si>
    <t>Percentage of stock options which would get immediately vested on change of control</t>
  </si>
  <si>
    <t>Fair value of each option of grant</t>
  </si>
  <si>
    <t>Willis J. Johnson | April 2009 Grants</t>
  </si>
  <si>
    <t>Nonqualified stock options to purchase shares</t>
  </si>
  <si>
    <t>A. Jayson Adair | April 2009 Grants</t>
  </si>
  <si>
    <t>A. Jayson Adair | October 2013 Grants</t>
  </si>
  <si>
    <t>Vincent W. Mitz | October 2013 Grants</t>
  </si>
  <si>
    <t>Stockholder's Equity (Details Textuals 4) - USD ($) $ in Millions</t>
  </si>
  <si>
    <t>Aggregate intrinsic value of options exercised</t>
  </si>
  <si>
    <t>Unrecognized total compensation cost related to non-vested stock-based awards</t>
  </si>
  <si>
    <t>Amortized cost on a straight-line basis over a weighted average term</t>
  </si>
  <si>
    <t>2 years 11 months 27 days</t>
  </si>
  <si>
    <t>Fair value of options vested</t>
  </si>
  <si>
    <t>Income Taxes (Details) - USD ($) $ in Thousands</t>
  </si>
  <si>
    <t>[1]</t>
  </si>
  <si>
    <t>[1],[2]</t>
  </si>
  <si>
    <t>Jan. 31, 2016</t>
  </si>
  <si>
    <t>Oct. 31, 2015</t>
  </si>
  <si>
    <t>Jan. 31, 2015</t>
  </si>
  <si>
    <t>Income From Continuing Operations Before Taxes [Abstract]</t>
  </si>
  <si>
    <t>UNITED STATES</t>
  </si>
  <si>
    <t>U.S.</t>
  </si>
  <si>
    <t>International [Member]</t>
  </si>
  <si>
    <t>International</t>
  </si>
  <si>
    <t>Earnings per share were computed independently for each of the periods presented; therefore, the sum of the earnings per share amounts for the quarters may not equal the total for the year.</t>
  </si>
  <si>
    <t>[2]</t>
  </si>
  <si>
    <t>Net income and earnings per share data were revised from previously reported amounts due to the adoption of ASU No. 2016-09, Improvements to Employee Share-Based Payment Accounting. See Note 1 — Summary of Significant Accounting Policies.</t>
  </si>
  <si>
    <t>Income Taxes (Details 1) - USD ($) $ in Thousands</t>
  </si>
  <si>
    <t>Federal:</t>
  </si>
  <si>
    <t>Current</t>
  </si>
  <si>
    <t>Deferred</t>
  </si>
  <si>
    <t>Federal Income Tax Expense (Benefit), Continuing Operations</t>
  </si>
  <si>
    <t>State:</t>
  </si>
  <si>
    <t>State and Local Income Tax Expense (Benefit), Continuing Operations</t>
  </si>
  <si>
    <t>Foreign:</t>
  </si>
  <si>
    <t>Foreign Income Tax Expense (Benefit), Continuing Operations</t>
  </si>
  <si>
    <t>Income tax expense (benefit), total</t>
  </si>
  <si>
    <t>Income Taxes (Details 2)</t>
  </si>
  <si>
    <t>Effective Income Tax Rate, Continuing Operations, Tax Rate Reconciliation [Abstract]</t>
  </si>
  <si>
    <t>Federal statutory rate</t>
  </si>
  <si>
    <t>35.00%</t>
  </si>
  <si>
    <t>State income taxes, net of federal income tax benefit</t>
  </si>
  <si>
    <t>0.90%</t>
  </si>
  <si>
    <t>1.10%</t>
  </si>
  <si>
    <t>International rate differential</t>
  </si>
  <si>
    <t>(1.80%)</t>
  </si>
  <si>
    <t>(1.90%)</t>
  </si>
  <si>
    <t>(2.10%)</t>
  </si>
  <si>
    <t>Compensation and fringe benefits (1)</t>
  </si>
  <si>
    <t>(3.60%)</t>
  </si>
  <si>
    <t>0.10%</t>
  </si>
  <si>
    <t>Other differences</t>
  </si>
  <si>
    <t>1.20%</t>
  </si>
  <si>
    <t>(0.50%)</t>
  </si>
  <si>
    <t>(0.30%)</t>
  </si>
  <si>
    <t>Effective tax rate</t>
  </si>
  <si>
    <t>31.70%</t>
  </si>
  <si>
    <t>33.80%</t>
  </si>
  <si>
    <t>Income Taxes (Details 3) - USD ($) $ in Thousands</t>
  </si>
  <si>
    <t>Deferred tax assets:</t>
  </si>
  <si>
    <t>State taxes</t>
  </si>
  <si>
    <t>Accrued other</t>
  </si>
  <si>
    <t>Losses carried forward</t>
  </si>
  <si>
    <t>Federal tax benefit</t>
  </si>
  <si>
    <t>Total gross deferred tax assets</t>
  </si>
  <si>
    <t>Less valuation allowance</t>
  </si>
  <si>
    <t>Net deferred tax assets</t>
  </si>
  <si>
    <t>Deferred tax liabilities:</t>
  </si>
  <si>
    <t>Prepaid insurance</t>
  </si>
  <si>
    <t>Intangibles and goodwill</t>
  </si>
  <si>
    <t>Total gross deferred tax liabilities</t>
  </si>
  <si>
    <t>Income Taxes (Details 4) - USD ($) $ in Thousands</t>
  </si>
  <si>
    <t>Schedule Of Deferred Tax Assets (Liabilities) [Line Items]</t>
  </si>
  <si>
    <t>Income (Loss) from Continuing Operations before Income Taxes, Domestic</t>
  </si>
  <si>
    <t>U.S. current assets</t>
  </si>
  <si>
    <t>U.S. non-current assets</t>
  </si>
  <si>
    <t>International non-current liabilities</t>
  </si>
  <si>
    <t>Income (Loss) from Continuing Operations before Income Taxes, Foreign</t>
  </si>
  <si>
    <t>Income Taxes (Details 5) - USD ($) $ in Thousands</t>
  </si>
  <si>
    <t>Reconciliation of Unrecognized Tax Benefits, Excluding Amounts Pertaining to Examined Tax Returns [Roll Forward]</t>
  </si>
  <si>
    <t>Balance as of August 1</t>
  </si>
  <si>
    <t>Increases related to current year tax positions</t>
  </si>
  <si>
    <t>Prior year tax positions:</t>
  </si>
  <si>
    <t>Prior year increase</t>
  </si>
  <si>
    <t>Prior year decrease</t>
  </si>
  <si>
    <t>Cash settlement</t>
  </si>
  <si>
    <t>Lapse of statute of limitations</t>
  </si>
  <si>
    <t>Balance at July 31</t>
  </si>
  <si>
    <t>Income Taxes (Details Textuals) - USD ($) $ in Thousands</t>
  </si>
  <si>
    <t>Valuation allowance</t>
  </si>
  <si>
    <t>Unrecognized tax benefits that would impact effective tax rate</t>
  </si>
  <si>
    <t>Interest and penalties related to income tax</t>
  </si>
  <si>
    <t>Retained earnings, undistributed earnings from equity method investees</t>
  </si>
  <si>
    <t>Net Income Per Share (Details) - shares shares in Thousands</t>
  </si>
  <si>
    <t>Effect of dilutive securities — stock options</t>
  </si>
  <si>
    <t>Weighted average common and dilutive potential common shares outstanding</t>
  </si>
  <si>
    <t>Net Income Per Share (Details Textuals) - shares</t>
  </si>
  <si>
    <t>Stock options excluded from the calculation of dilutive earnings per share</t>
  </si>
  <si>
    <t>Segments and Other Geographic Information (Details 1) - USD ($) $ in Thousands</t>
  </si>
  <si>
    <t>Revenues from External Customers and Long-Lived Assets [Line Items]</t>
  </si>
  <si>
    <t>Interest (expense) income, net</t>
  </si>
  <si>
    <t>Intercompany income (expense)</t>
  </si>
  <si>
    <t>Depreciation and amortization</t>
  </si>
  <si>
    <t>Capital expenditures, including acquisitions</t>
  </si>
  <si>
    <t>Operating segments | United States</t>
  </si>
  <si>
    <t>Operating segments | International</t>
  </si>
  <si>
    <t>Segments and Other Geographic Information (Details Textuals)</t>
  </si>
  <si>
    <t>Jul. 31, 2016Segment</t>
  </si>
  <si>
    <t>Segment Reporting [Abstract]</t>
  </si>
  <si>
    <t>Number of operating segments</t>
  </si>
  <si>
    <t>Number of reportable segment</t>
  </si>
  <si>
    <t>Commitments and Contingencies (Details) $ in Thousands</t>
  </si>
  <si>
    <t>Operating Leases, Future Minimum Payments Due, Fiscal Year Maturity [Abstract]</t>
  </si>
  <si>
    <t>Subtotal</t>
  </si>
  <si>
    <t>Less Amount Representing Interest</t>
  </si>
  <si>
    <t>Capital Leases, Future Minimum Payments Due, Fiscal Year Maturity [Abstract]</t>
  </si>
  <si>
    <t>Commitments and Contingencies (Details Textuals) - USD ($) $ in Millions</t>
  </si>
  <si>
    <t>Aug. 04, 2015</t>
  </si>
  <si>
    <t>Jun. 22, 2015</t>
  </si>
  <si>
    <t>Jun. 05, 2015</t>
  </si>
  <si>
    <t>Jun. 30, 2011</t>
  </si>
  <si>
    <t>Major Operating and Capital Expenses [Abstract]</t>
  </si>
  <si>
    <t>Outstanding letter of credit</t>
  </si>
  <si>
    <t>Facilities Rental Expense</t>
  </si>
  <si>
    <t>Rental expense</t>
  </si>
  <si>
    <t>Yard Operations Equipment Rental Expense</t>
  </si>
  <si>
    <t>Georgia Department of Revenue | Insurance-related Assessments</t>
  </si>
  <si>
    <t>Sales tax liability contingency</t>
  </si>
  <si>
    <t>Related Party Transactions (Details Textuals) - Executive Officer $ in Thousands</t>
  </si>
  <si>
    <t>Jul. 31, 2014USD ($)Derivative</t>
  </si>
  <si>
    <t>Related Party Transactions, By Related Party [Abstract]</t>
  </si>
  <si>
    <t>Rental payments</t>
  </si>
  <si>
    <t>Related party transaction number of property purchased | Derivative</t>
  </si>
  <si>
    <t>Related party property purchased amount</t>
  </si>
  <si>
    <t>Related Party Transaction, Due from (to) Related Party</t>
  </si>
  <si>
    <t>Employee Benefit Plan (Details Textuals) - USD ($) $ in Millions</t>
  </si>
  <si>
    <t>U.S. 401(k) Plan</t>
  </si>
  <si>
    <t>Defined Contribution Plan Disclosure [Line Items]</t>
  </si>
  <si>
    <t>Defined contribution plan, contributions by employer, percentage</t>
  </si>
  <si>
    <t>Maximum employer contribution on employees salary deferral</t>
  </si>
  <si>
    <t>Recognized deferred compensation expenses</t>
  </si>
  <si>
    <t>U.K. Defined Contribution Plan</t>
  </si>
  <si>
    <t>5.00%</t>
  </si>
  <si>
    <t>Quarterly Information (Unaudited) (Details) - USD ($) $ / shares in Units, $ in Thousands</t>
  </si>
  <si>
    <t>Total revenue</t>
  </si>
  <si>
    <t>Gross margin</t>
  </si>
  <si>
    <t>Basic net income per share (in dollars per share)</t>
  </si>
  <si>
    <t>Diluted net income per share (in dollars per share)</t>
  </si>
  <si>
    <t>Subsequent Events Subsequent Events (Details) - USD ($) $ in Millions</t>
  </si>
  <si>
    <t>Oct. 31, 2016</t>
  </si>
  <si>
    <t>Shares Paid for Tax Withholding for Share Based Compensation</t>
  </si>
  <si>
    <t>Amortization of Debt Issuance Costs, Subsequent Events</t>
  </si>
  <si>
    <t>Subsequent Event [Member]</t>
  </si>
  <si>
    <t>Second Amendment To Credit Agreement [Member] [Domain] | Revolving Credit Facility [Member] | Subsequent Event [Member]</t>
  </si>
  <si>
    <t>Proceeds from Lines of Credi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0007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s" s="4" r="B13">
        <v>23</v>
      </c>
    </row>
    <row spans="1:4" r="14">
      <c t="s" s="4" r="A14">
        <v>24</v>
      </c>
      <c t="n" s="6" r="C14">
        <v>114161199</v>
      </c>
    </row>
    <row spans="1:4" r="15">
      <c t="s" s="4" r="A15">
        <v>25</v>
      </c>
      <c t="s" s="4" r="B15">
        <v>26</v>
      </c>
    </row>
    <row spans="1:4" r="16">
      <c t="s" s="4" r="A16">
        <v>27</v>
      </c>
      <c t="s" s="4" r="B16">
        <v>28</v>
      </c>
    </row>
    <row spans="1:4" r="17">
      <c t="s" s="4" r="A17">
        <v>29</v>
      </c>
      <c t="s" s="4" r="B17">
        <v>26</v>
      </c>
    </row>
    <row spans="1:4" r="18">
      <c t="s" s="4" r="A18">
        <v>30</v>
      </c>
      <c t="n" s="7" r="D18">
        <v>3337942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4</v>
      </c>
      <c t="s" s="2" r="B1">
        <v>1</v>
      </c>
    </row>
    <row spans="1:2" r="2">
      <c t="s" s="2" r="B2">
        <v>2</v>
      </c>
    </row>
    <row spans="1:2" r="3">
      <c t="s" s="3" r="A3">
        <v>184</v>
      </c>
    </row>
    <row spans="1:2" r="4">
      <c t="s" s="4" r="A4">
        <v>4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55849</v>
      </c>
      <c t="n" s="7" r="C3">
        <v>456012</v>
      </c>
    </row>
    <row spans="1:3" r="4">
      <c t="s" s="4" r="A4">
        <v>35</v>
      </c>
      <c t="n" s="6" r="B4">
        <v>266270</v>
      </c>
      <c t="n" s="6" r="C4">
        <v>215696</v>
      </c>
    </row>
    <row spans="1:3" r="5">
      <c t="s" s="4" r="A5">
        <v>36</v>
      </c>
      <c t="n" s="6" r="B5">
        <v>28599</v>
      </c>
      <c t="n" s="6" r="C5">
        <v>24949</v>
      </c>
    </row>
    <row spans="1:3" r="6">
      <c t="s" s="4" r="A6">
        <v>37</v>
      </c>
      <c t="n" s="6" r="B6">
        <v>10388</v>
      </c>
      <c t="n" s="6" r="C6">
        <v>8613</v>
      </c>
    </row>
    <row spans="1:3" r="7">
      <c t="s" s="4" r="A7">
        <v>38</v>
      </c>
      <c t="n" s="6" r="B7">
        <v>18751</v>
      </c>
      <c t="n" s="6" r="C7">
        <v>6092</v>
      </c>
    </row>
    <row spans="1:3" r="8">
      <c t="s" s="4" r="A8">
        <v>39</v>
      </c>
      <c t="n" s="6" r="B8">
        <v>1444</v>
      </c>
      <c t="n" s="6" r="C8">
        <v>3396</v>
      </c>
    </row>
    <row spans="1:3" r="9">
      <c t="s" s="4" r="A9">
        <v>40</v>
      </c>
      <c t="n" s="6" r="B9">
        <v>18005</v>
      </c>
      <c t="n" s="6" r="C9">
        <v>19824</v>
      </c>
    </row>
    <row spans="1:3" r="10">
      <c t="s" s="4" r="A10">
        <v>41</v>
      </c>
      <c t="n" s="6" r="B10">
        <v>499306</v>
      </c>
      <c t="n" s="6" r="C10">
        <v>734582</v>
      </c>
    </row>
    <row spans="1:3" r="11">
      <c t="s" s="4" r="A11">
        <v>42</v>
      </c>
      <c t="n" s="6" r="B11">
        <v>816791</v>
      </c>
      <c t="n" s="6" r="C11">
        <v>700402</v>
      </c>
    </row>
    <row spans="1:3" r="12">
      <c t="s" s="4" r="A12">
        <v>43</v>
      </c>
      <c t="n" s="6" r="B12">
        <v>11761</v>
      </c>
      <c t="n" s="6" r="C12">
        <v>17857</v>
      </c>
    </row>
    <row spans="1:3" r="13">
      <c t="s" s="4" r="A13">
        <v>44</v>
      </c>
      <c t="n" s="6" r="B13">
        <v>260198</v>
      </c>
      <c t="n" s="6" r="C13">
        <v>271850</v>
      </c>
    </row>
    <row spans="1:3" r="14">
      <c t="s" s="4" r="A14">
        <v>39</v>
      </c>
      <c t="n" s="6" r="B14">
        <v>23506</v>
      </c>
      <c t="n" s="6" r="C14">
        <v>28840</v>
      </c>
    </row>
    <row spans="1:3" r="15">
      <c t="s" s="4" r="A15">
        <v>45</v>
      </c>
      <c t="n" s="6" r="B15">
        <v>38258</v>
      </c>
      <c t="n" s="6" r="C15">
        <v>45129</v>
      </c>
    </row>
    <row spans="1:3" r="16">
      <c t="s" s="4" r="A16">
        <v>46</v>
      </c>
      <c t="n" s="6" r="B16">
        <v>1649820</v>
      </c>
      <c t="n" s="6" r="C16">
        <v>1798660</v>
      </c>
    </row>
    <row spans="1:3" r="17">
      <c t="s" s="3" r="A17">
        <v>47</v>
      </c>
    </row>
    <row spans="1:3" r="18">
      <c t="s" s="4" r="A18">
        <v>48</v>
      </c>
      <c t="n" s="6" r="B18">
        <v>192379</v>
      </c>
      <c t="n" s="6" r="C18">
        <v>147452</v>
      </c>
    </row>
    <row spans="1:3" r="19">
      <c t="s" s="4" r="A19">
        <v>49</v>
      </c>
      <c t="n" s="6" r="B19">
        <v>4628</v>
      </c>
      <c t="n" s="6" r="C19">
        <v>3724</v>
      </c>
    </row>
    <row spans="1:3" r="20">
      <c t="s" s="4" r="A20">
        <v>50</v>
      </c>
      <c t="n" s="6" r="B20">
        <v>5625</v>
      </c>
      <c t="n" s="6" r="C20">
        <v>8279</v>
      </c>
    </row>
    <row spans="1:3" r="21">
      <c t="s" s="4" r="A21">
        <v>51</v>
      </c>
      <c t="n" s="6" r="B21">
        <v>76151</v>
      </c>
      <c t="n" s="6" r="C21">
        <v>53671</v>
      </c>
    </row>
    <row spans="1:3" r="22">
      <c t="s" s="4" r="A22">
        <v>52</v>
      </c>
      <c t="n" s="6" r="B22">
        <v>278783</v>
      </c>
      <c t="n" s="6" r="C22">
        <v>213126</v>
      </c>
    </row>
    <row spans="1:3" r="23">
      <c t="s" s="4" r="A23">
        <v>39</v>
      </c>
      <c t="n" s="6" r="B23">
        <v>3816</v>
      </c>
      <c t="n" s="6" r="C23">
        <v>5322</v>
      </c>
    </row>
    <row spans="1:3" r="24">
      <c t="s" s="4" r="A24">
        <v>50</v>
      </c>
      <c t="n" s="6" r="B24">
        <v>25641</v>
      </c>
      <c t="n" s="6" r="C24">
        <v>21157</v>
      </c>
    </row>
    <row spans="1:3" r="25">
      <c t="s" s="4" r="A25">
        <v>53</v>
      </c>
      <c t="n" s="6" r="B25">
        <v>564341</v>
      </c>
      <c t="n" s="6" r="C25">
        <v>590843</v>
      </c>
    </row>
    <row spans="1:3" r="26">
      <c t="s" s="4" r="A26">
        <v>54</v>
      </c>
      <c t="n" s="6" r="B26">
        <v>2783</v>
      </c>
      <c t="n" s="6" r="C26">
        <v>3748</v>
      </c>
    </row>
    <row spans="1:3" r="27">
      <c t="s" s="4" r="A27">
        <v>55</v>
      </c>
      <c t="n" s="6" r="B27">
        <v>875364</v>
      </c>
      <c t="n" s="6" r="C27">
        <v>834196</v>
      </c>
    </row>
    <row spans="1:3" r="28">
      <c t="s" s="4" r="A28">
        <v>56</v>
      </c>
      <c t="s" s="4" r="B28">
        <v>57</v>
      </c>
      <c t="s" s="4" r="C28">
        <v>57</v>
      </c>
    </row>
    <row spans="1:3" r="29">
      <c t="s" s="3" r="A29">
        <v>58</v>
      </c>
    </row>
    <row spans="1:3" r="30">
      <c t="s" s="4" r="A30">
        <v>59</v>
      </c>
      <c t="n" s="6" r="B30">
        <v>0</v>
      </c>
      <c t="n" s="6" r="C30">
        <v>0</v>
      </c>
    </row>
    <row spans="1:3" r="31">
      <c t="s" s="4" r="A31">
        <v>60</v>
      </c>
      <c t="n" s="6" r="B31">
        <v>11</v>
      </c>
      <c t="n" s="6" r="C31">
        <v>12</v>
      </c>
    </row>
    <row spans="1:3" r="32">
      <c t="s" s="4" r="A32">
        <v>61</v>
      </c>
      <c t="n" s="6" r="B32">
        <v>392445</v>
      </c>
      <c t="n" s="6" r="C32">
        <v>407808</v>
      </c>
    </row>
    <row spans="1:3" r="33">
      <c t="s" s="4" r="A33">
        <v>62</v>
      </c>
      <c t="n" s="6" r="B33">
        <v>-109194</v>
      </c>
      <c t="n" s="6" r="C33">
        <v>-68793</v>
      </c>
    </row>
    <row spans="1:3" r="34">
      <c t="s" s="4" r="A34">
        <v>63</v>
      </c>
      <c t="n" s="6" r="B34">
        <v>491194</v>
      </c>
      <c t="n" s="6" r="C34">
        <v>625437</v>
      </c>
    </row>
    <row spans="1:3" r="35">
      <c t="s" s="4" r="A35">
        <v>64</v>
      </c>
      <c t="n" s="6" r="B35">
        <v>774456</v>
      </c>
      <c t="n" s="6" r="C35">
        <v>964464</v>
      </c>
    </row>
    <row spans="1:3" r="36">
      <c t="s" s="4" r="A36">
        <v>65</v>
      </c>
      <c t="n" s="7" r="B36">
        <v>1649820</v>
      </c>
      <c t="n" s="7" r="C36">
        <v>1798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73</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row spans="1:2" r="11">
      <c t="s" s="4" r="A11">
        <v>247</v>
      </c>
      <c t="s" s="4" r="B11">
        <v>248</v>
      </c>
    </row>
    <row spans="1:2" r="12">
      <c t="s" s="4" r="A12">
        <v>249</v>
      </c>
      <c t="s" s="4" r="B12">
        <v>250</v>
      </c>
    </row>
    <row spans="1:2" r="13">
      <c t="s" s="4" r="A13">
        <v>251</v>
      </c>
      <c t="s" s="4" r="B13">
        <v>252</v>
      </c>
    </row>
    <row spans="1:2" r="14">
      <c t="s" s="4" r="A14">
        <v>253</v>
      </c>
      <c t="s" s="4" r="B14">
        <v>254</v>
      </c>
    </row>
    <row spans="1:2" r="15">
      <c t="s" s="4" r="A15">
        <v>209</v>
      </c>
      <c t="s" s="4" r="B15">
        <v>255</v>
      </c>
    </row>
    <row spans="1:2" r="16">
      <c t="s" s="4" r="A16">
        <v>256</v>
      </c>
      <c t="s" s="4" r="B16">
        <v>257</v>
      </c>
    </row>
    <row spans="1:2" r="17">
      <c t="s" s="4" r="A17">
        <v>258</v>
      </c>
      <c t="s" s="4" r="B17">
        <v>259</v>
      </c>
    </row>
    <row spans="1:2" r="18">
      <c t="s" s="4" r="A18">
        <v>260</v>
      </c>
      <c t="s" s="4" r="B18">
        <v>261</v>
      </c>
    </row>
    <row spans="1:2" r="19">
      <c t="s" s="4" r="A19">
        <v>262</v>
      </c>
      <c t="s" s="4" r="B19">
        <v>263</v>
      </c>
    </row>
    <row spans="1:2" r="20">
      <c t="s" s="4" r="A20">
        <v>264</v>
      </c>
      <c t="s" s="4" r="B20">
        <v>265</v>
      </c>
    </row>
    <row spans="1:2" r="21">
      <c t="s" s="4" r="A21">
        <v>266</v>
      </c>
      <c t="s" s="4" r="B21">
        <v>267</v>
      </c>
    </row>
    <row spans="1:2" r="22">
      <c t="s" s="4" r="A22">
        <v>268</v>
      </c>
      <c t="s" s="4" r="B22">
        <v>269</v>
      </c>
    </row>
    <row spans="1:2" r="23">
      <c t="s" s="4" r="A23">
        <v>270</v>
      </c>
      <c t="s" s="4" r="B23">
        <v>271</v>
      </c>
    </row>
    <row spans="1:2" r="24">
      <c t="s" s="4" r="A24">
        <v>272</v>
      </c>
      <c t="s" s="4" r="B24">
        <v>273</v>
      </c>
    </row>
    <row spans="1:2" r="25">
      <c t="s" s="4" r="A25">
        <v>274</v>
      </c>
      <c t="s" s="4" r="B25">
        <v>275</v>
      </c>
    </row>
    <row spans="1:2" r="26">
      <c t="s" s="4" r="A26">
        <v>276</v>
      </c>
      <c t="s" s="4" r="B26">
        <v>277</v>
      </c>
    </row>
    <row spans="1:2" r="27">
      <c t="s" s="4" r="A27">
        <v>278</v>
      </c>
      <c t="s" s="4" r="B27">
        <v>279</v>
      </c>
    </row>
    <row spans="1:2" r="28">
      <c t="s" s="4" r="A28">
        <v>280</v>
      </c>
      <c t="s" s="4" r="B28">
        <v>281</v>
      </c>
    </row>
    <row spans="1:2" r="29">
      <c t="s" s="4" r="A29">
        <v>175</v>
      </c>
      <c t="s" s="4" r="B29">
        <v>282</v>
      </c>
    </row>
    <row spans="1:2" r="30">
      <c t="s" s="4" r="A30">
        <v>283</v>
      </c>
      <c t="s" s="4" r="B30">
        <v>284</v>
      </c>
    </row>
    <row spans="1:2" r="31">
      <c t="s" s="4" r="A31">
        <v>285</v>
      </c>
      <c t="s" s="4" r="B31">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87</v>
      </c>
      <c t="s" s="2" r="B1">
        <v>1</v>
      </c>
    </row>
    <row spans="1:2" r="2">
      <c t="s" s="2" r="B2">
        <v>2</v>
      </c>
    </row>
    <row spans="1:2" r="3">
      <c t="s" s="3" r="A3">
        <v>173</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4" r="A3">
        <v>293</v>
      </c>
    </row>
    <row spans="1:2" r="4">
      <c t="s" s="3" r="A4">
        <v>294</v>
      </c>
    </row>
    <row spans="1:2" r="5">
      <c t="s" s="4" r="A5">
        <v>295</v>
      </c>
      <c t="s" s="4" r="B5">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6</v>
      </c>
      <c t="s" s="2" r="B1">
        <v>2</v>
      </c>
      <c t="s" s="2" r="C1">
        <v>32</v>
      </c>
    </row>
    <row spans="1:3" r="2">
      <c t="s" s="3" r="A2">
        <v>67</v>
      </c>
    </row>
    <row spans="1:3" r="3">
      <c t="s" s="4" r="A3">
        <v>68</v>
      </c>
      <c t="n" s="8" r="B3">
        <v>0.0001</v>
      </c>
      <c t="n" s="8" r="C3">
        <v>0.0001</v>
      </c>
    </row>
    <row spans="1:3" r="4">
      <c t="s" s="4" r="A4">
        <v>69</v>
      </c>
      <c t="n" s="6" r="B4">
        <v>5000000</v>
      </c>
      <c t="n" s="6" r="C4">
        <v>5000000</v>
      </c>
    </row>
    <row spans="1:3" r="5">
      <c t="s" s="4" r="A5">
        <v>70</v>
      </c>
      <c t="n" s="6" r="B5">
        <v>0</v>
      </c>
      <c t="n" s="6" r="C5">
        <v>0</v>
      </c>
    </row>
    <row spans="1:3" r="6">
      <c t="s" s="4" r="A6">
        <v>71</v>
      </c>
      <c t="n" s="8" r="B6">
        <v>0.0001</v>
      </c>
      <c t="n" s="8" r="C6">
        <v>0.0001</v>
      </c>
    </row>
    <row spans="1:3" r="7">
      <c t="s" s="4" r="A7">
        <v>72</v>
      </c>
      <c t="n" s="6" r="B7">
        <v>180000000</v>
      </c>
      <c t="n" s="6" r="C7">
        <v>180000000</v>
      </c>
    </row>
    <row spans="1:3" r="8">
      <c t="s" s="4" r="A8">
        <v>73</v>
      </c>
      <c t="n" s="6" r="B8">
        <v>110122060</v>
      </c>
      <c t="n" s="6" r="C8">
        <v>120156340</v>
      </c>
    </row>
    <row spans="1:3" r="9">
      <c t="s" s="4" r="A9">
        <v>74</v>
      </c>
      <c t="n" s="6" r="B9">
        <v>110122060</v>
      </c>
      <c t="n" s="6" r="C9">
        <v>120156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97</v>
      </c>
      <c t="s" s="2" r="B1">
        <v>1</v>
      </c>
    </row>
    <row spans="1:2" r="2">
      <c t="s" s="2" r="B2">
        <v>2</v>
      </c>
    </row>
    <row spans="1:2" r="3">
      <c t="s" s="3" r="A3">
        <v>179</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2</v>
      </c>
      <c t="s" s="2" r="B1">
        <v>1</v>
      </c>
    </row>
    <row spans="1:2" r="2">
      <c t="s" s="2" r="B2">
        <v>2</v>
      </c>
    </row>
    <row spans="1:2" r="3">
      <c t="s" s="3" r="A3">
        <v>182</v>
      </c>
    </row>
    <row spans="1:2" r="4">
      <c t="s" s="4" r="A4">
        <v>303</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5</v>
      </c>
      <c t="s" s="2" r="B1">
        <v>1</v>
      </c>
    </row>
    <row spans="1:2" r="2">
      <c t="s" s="2" r="B2">
        <v>2</v>
      </c>
    </row>
    <row spans="1:2" r="3">
      <c t="s" s="3" r="A3">
        <v>184</v>
      </c>
    </row>
    <row spans="1:2" r="4">
      <c t="s" s="4" r="A4">
        <v>306</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8</v>
      </c>
      <c t="s" s="2" r="B1">
        <v>1</v>
      </c>
    </row>
    <row spans="1:2" r="2">
      <c t="s" s="2" r="B2">
        <v>2</v>
      </c>
    </row>
    <row spans="1:2" r="3">
      <c t="s" s="3" r="A3">
        <v>187</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3</v>
      </c>
      <c t="s" s="2" r="B1">
        <v>1</v>
      </c>
    </row>
    <row spans="1:2" r="2">
      <c t="s" s="2" r="B2">
        <v>2</v>
      </c>
    </row>
    <row spans="1:2" r="3">
      <c t="s" s="3" r="A3">
        <v>190</v>
      </c>
    </row>
    <row spans="1:2" r="4">
      <c t="s" s="4" r="A4">
        <v>314</v>
      </c>
      <c t="s" s="4" r="B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6</v>
      </c>
      <c t="s" s="2" r="B1">
        <v>1</v>
      </c>
    </row>
    <row spans="1:2" r="2">
      <c t="s" s="2" r="B2">
        <v>2</v>
      </c>
    </row>
    <row spans="1:2" r="3">
      <c t="s" s="3" r="A3">
        <v>193</v>
      </c>
    </row>
    <row spans="1:2" r="4">
      <c t="s" s="4" r="A4">
        <v>317</v>
      </c>
      <c t="s" s="4" r="B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199</v>
      </c>
    </row>
    <row spans="1:2" r="4">
      <c t="s" s="4" r="A4">
        <v>320</v>
      </c>
      <c t="s" s="4" r="B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322</v>
      </c>
      <c t="s" s="2" r="B1">
        <v>1</v>
      </c>
    </row>
    <row spans="1:2" r="2">
      <c t="s" s="2" r="B2">
        <v>2</v>
      </c>
    </row>
    <row spans="1:2" r="3">
      <c t="s" s="3" r="A3">
        <v>203</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333</v>
      </c>
      <c t="s" s="2" r="B1">
        <v>1</v>
      </c>
    </row>
    <row spans="1:2" r="2">
      <c t="s" s="2" r="B2">
        <v>2</v>
      </c>
    </row>
    <row spans="1:2" r="3">
      <c t="s" s="3" r="A3">
        <v>207</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row spans="1:2" r="9">
      <c t="s" s="4" r="A9">
        <v>344</v>
      </c>
      <c t="s" s="4" r="B9">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210</v>
      </c>
    </row>
    <row spans="1:2" r="4">
      <c t="s" s="4" r="A4">
        <v>347</v>
      </c>
      <c t="s" s="4" r="B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1104379</v>
      </c>
      <c t="n" s="7" r="C4">
        <v>985363</v>
      </c>
      <c t="n" s="7" r="D4">
        <v>958413</v>
      </c>
    </row>
    <row spans="1:4" r="5">
      <c t="s" s="4" r="A5">
        <v>79</v>
      </c>
      <c t="n" s="6" r="B5">
        <v>164070</v>
      </c>
      <c t="n" s="6" r="C5">
        <v>160716</v>
      </c>
      <c t="n" s="6" r="D5">
        <v>205076</v>
      </c>
    </row>
    <row spans="1:4" r="6">
      <c t="s" s="4" r="A6">
        <v>80</v>
      </c>
      <c t="n" s="6" r="B6">
        <v>1268449</v>
      </c>
      <c t="n" s="6" r="C6">
        <v>1146079</v>
      </c>
      <c t="n" s="6" r="D6">
        <v>1163489</v>
      </c>
    </row>
    <row spans="1:4" r="7">
      <c t="s" s="3" r="A7">
        <v>81</v>
      </c>
    </row>
    <row spans="1:4" r="8">
      <c t="s" s="4" r="A8">
        <v>82</v>
      </c>
      <c t="n" s="6" r="B8">
        <v>582904</v>
      </c>
      <c t="n" s="6" r="C8">
        <v>526291</v>
      </c>
      <c t="n" s="6" r="D8">
        <v>520423</v>
      </c>
    </row>
    <row spans="1:4" r="9">
      <c t="s" s="4" r="A9">
        <v>83</v>
      </c>
      <c t="n" s="6" r="B9">
        <v>140959</v>
      </c>
      <c t="n" s="6" r="C9">
        <v>136412</v>
      </c>
      <c t="n" s="6" r="D9">
        <v>174493</v>
      </c>
    </row>
    <row spans="1:4" r="10">
      <c t="s" s="4" r="A10">
        <v>84</v>
      </c>
      <c t="n" s="6" r="B10">
        <v>138116</v>
      </c>
      <c t="n" s="6" r="C10">
        <v>138975</v>
      </c>
      <c t="n" s="6" r="D10">
        <v>164535</v>
      </c>
    </row>
    <row spans="1:4" r="11">
      <c t="s" s="4" r="A11">
        <v>85</v>
      </c>
      <c t="n" s="6" r="B11">
        <v>0</v>
      </c>
      <c t="n" s="6" r="C11">
        <v>0</v>
      </c>
      <c t="n" s="6" r="D11">
        <v>29104</v>
      </c>
    </row>
    <row spans="1:4" r="12">
      <c t="s" s="4" r="A12">
        <v>86</v>
      </c>
      <c t="n" s="6" r="B12">
        <v>861979</v>
      </c>
      <c t="n" s="6" r="C12">
        <v>801678</v>
      </c>
      <c t="n" s="6" r="D12">
        <v>888555</v>
      </c>
    </row>
    <row spans="1:4" r="13">
      <c t="s" s="4" r="A13">
        <v>87</v>
      </c>
      <c t="n" s="6" r="B13">
        <v>406470</v>
      </c>
      <c t="n" s="6" r="C13">
        <v>344401</v>
      </c>
      <c t="n" s="6" r="D13">
        <v>274934</v>
      </c>
    </row>
    <row spans="1:4" r="14">
      <c t="s" s="3" r="A14">
        <v>88</v>
      </c>
    </row>
    <row spans="1:4" r="15">
      <c t="s" s="4" r="A15">
        <v>89</v>
      </c>
      <c t="n" s="6" r="B15">
        <v>-23606</v>
      </c>
      <c t="n" s="6" r="C15">
        <v>-18121</v>
      </c>
      <c t="n" s="6" r="D15">
        <v>-8768</v>
      </c>
    </row>
    <row spans="1:4" r="16">
      <c t="s" s="4" r="A16">
        <v>90</v>
      </c>
      <c t="n" s="6" r="B16">
        <v>1449</v>
      </c>
      <c t="n" s="6" r="C16">
        <v>817</v>
      </c>
      <c t="n" s="6" r="D16">
        <v>491</v>
      </c>
    </row>
    <row spans="1:4" r="17">
      <c t="s" s="4" r="A17">
        <v>91</v>
      </c>
      <c t="n" s="6" r="B17">
        <v>11552</v>
      </c>
      <c t="n" s="6" r="C17">
        <v>4972</v>
      </c>
      <c t="n" s="6" r="D17">
        <v>3378</v>
      </c>
    </row>
    <row spans="1:4" r="18">
      <c t="s" s="4" r="A18">
        <v>92</v>
      </c>
      <c t="n" s="6" r="B18">
        <v>-10605</v>
      </c>
      <c t="n" s="6" r="C18">
        <v>-12332</v>
      </c>
      <c t="n" s="6" r="D18">
        <v>-4899</v>
      </c>
    </row>
    <row spans="1:4" r="19">
      <c t="s" s="4" r="A19">
        <v>93</v>
      </c>
      <c t="n" s="6" r="B19">
        <v>395865</v>
      </c>
      <c t="n" s="6" r="C19">
        <v>332069</v>
      </c>
      <c t="n" s="6" r="D19">
        <v>270035</v>
      </c>
    </row>
    <row spans="1:4" r="20">
      <c t="s" s="4" r="A20">
        <v>94</v>
      </c>
      <c t="n" s="6" r="B20">
        <v>125505</v>
      </c>
      <c t="n" s="6" r="C20">
        <v>112286</v>
      </c>
      <c t="n" s="6" r="D20">
        <v>91348</v>
      </c>
    </row>
    <row spans="1:4" r="21">
      <c t="s" s="4" r="A21">
        <v>95</v>
      </c>
      <c t="n" s="7" r="B21">
        <v>270360</v>
      </c>
      <c t="n" s="7" r="C21">
        <v>219783</v>
      </c>
      <c t="n" s="7" r="D21">
        <v>178687</v>
      </c>
    </row>
    <row spans="1:4" r="22">
      <c t="s" s="4" r="A22">
        <v>96</v>
      </c>
      <c t="n" s="9" r="B22">
        <v>2.36</v>
      </c>
      <c t="n" s="9" r="C22">
        <v>1.75</v>
      </c>
      <c t="n" s="9" r="D22">
        <v>1.42</v>
      </c>
    </row>
    <row spans="1:4" r="23">
      <c t="s" s="4" r="A23">
        <v>97</v>
      </c>
      <c t="n" s="6" r="B23">
        <v>114423</v>
      </c>
      <c t="n" s="6" r="C23">
        <v>125914</v>
      </c>
      <c t="n" s="6" r="D23">
        <v>125693</v>
      </c>
    </row>
    <row spans="1:4" r="24">
      <c t="s" s="4" r="A24">
        <v>98</v>
      </c>
      <c t="n" s="9" r="B24">
        <v>2.21</v>
      </c>
      <c t="n" s="9" r="C24">
        <v>1.67</v>
      </c>
      <c t="n" s="9" r="D24">
        <v>1.36</v>
      </c>
    </row>
    <row spans="1:4" r="25">
      <c t="s" s="4" r="A25">
        <v>99</v>
      </c>
      <c t="n" s="6" r="B25">
        <v>122147</v>
      </c>
      <c t="n" s="6" r="C25">
        <v>131425</v>
      </c>
      <c t="n" s="6" r="D25">
        <v>1312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80"/>
    <col customWidth="1" max="3" min="3" width="80"/>
    <col customWidth="1" max="4" min="4" width="80"/>
  </cols>
  <sheetData>
    <row spans="1:4" r="1">
      <c t="s" s="1" r="A1">
        <v>349</v>
      </c>
      <c t="s" s="2" r="B1">
        <v>1</v>
      </c>
    </row>
    <row spans="1:4" r="2">
      <c t="s" s="2" r="B2">
        <v>2</v>
      </c>
      <c t="s" s="2" r="C2">
        <v>32</v>
      </c>
      <c t="s" s="2" r="D2">
        <v>76</v>
      </c>
    </row>
    <row spans="1:4" r="3">
      <c t="s" s="3" r="A3">
        <v>350</v>
      </c>
    </row>
    <row spans="1:4" r="4">
      <c t="s" s="4" r="A4">
        <v>351</v>
      </c>
      <c t="s" s="4" r="B4">
        <v>352</v>
      </c>
      <c t="s" s="4" r="C4">
        <v>353</v>
      </c>
      <c t="s" s="4" r="D4">
        <v>3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13</v>
      </c>
    </row>
    <row spans="1:2" r="4">
      <c t="s" s="4" r="A4">
        <v>356</v>
      </c>
      <c t="s" s="4" r="B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8</v>
      </c>
      <c t="s" s="2" r="B1">
        <v>1</v>
      </c>
    </row>
    <row spans="1:2" r="2">
      <c t="s" s="2" r="B2">
        <v>2</v>
      </c>
    </row>
    <row spans="1:2" r="3">
      <c t="s" s="3" r="A3">
        <v>225</v>
      </c>
    </row>
    <row spans="1:2" r="4">
      <c t="s" s="4" r="A4">
        <v>359</v>
      </c>
      <c t="s" s="4" r="B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361</v>
      </c>
      <c t="s" s="2" r="B1">
        <v>1</v>
      </c>
    </row>
    <row spans="1:4" r="2">
      <c t="s" s="2" r="B2">
        <v>2</v>
      </c>
      <c t="s" s="2" r="C2">
        <v>32</v>
      </c>
      <c t="s" s="2" r="D2">
        <v>76</v>
      </c>
    </row>
    <row spans="1:4" r="3">
      <c t="s" s="3" r="A3">
        <v>362</v>
      </c>
    </row>
    <row spans="1:4" r="4">
      <c t="s" s="4" r="A4">
        <v>363</v>
      </c>
      <c t="n" s="7" r="B4">
        <v>-68510</v>
      </c>
      <c t="n" s="7" r="C4">
        <v>-18992</v>
      </c>
    </row>
    <row spans="1:4" r="5">
      <c t="s" s="4" r="A5">
        <v>364</v>
      </c>
      <c t="n" s="6" r="B5">
        <v>-40684</v>
      </c>
      <c t="n" s="6" r="C5">
        <v>-49518</v>
      </c>
      <c t="n" s="7" r="D5">
        <v>26428</v>
      </c>
    </row>
    <row spans="1:4" r="6">
      <c t="s" s="4" r="A6">
        <v>365</v>
      </c>
      <c t="n" s="7" r="B6">
        <v>-109194</v>
      </c>
      <c t="n" s="7" r="C6">
        <v>-68510</v>
      </c>
      <c t="n" s="7" r="D6">
        <v>-1899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48"/>
  </cols>
  <sheetData>
    <row spans="1:4" r="1">
      <c t="s" s="1" r="A1">
        <v>366</v>
      </c>
      <c t="s" s="2" r="B1">
        <v>1</v>
      </c>
    </row>
    <row spans="1:4" r="2">
      <c t="s" s="2" r="B2">
        <v>2</v>
      </c>
      <c t="s" s="2" r="C2">
        <v>32</v>
      </c>
      <c t="s" s="2" r="D2">
        <v>76</v>
      </c>
    </row>
    <row spans="1:4" r="3">
      <c t="s" s="3" r="A3">
        <v>367</v>
      </c>
    </row>
    <row spans="1:4" r="4">
      <c t="s" s="4" r="A4">
        <v>368</v>
      </c>
      <c t="s" s="4" r="B4">
        <v>369</v>
      </c>
      <c t="s" s="4" r="C4">
        <v>369</v>
      </c>
      <c t="s" s="4" r="D4">
        <v>369</v>
      </c>
    </row>
    <row spans="1:4" r="5">
      <c t="s" s="4" r="A5">
        <v>370</v>
      </c>
      <c t="s" s="4" r="B5">
        <v>371</v>
      </c>
      <c t="s" s="4" r="C5">
        <v>372</v>
      </c>
      <c t="s" s="4" r="D5">
        <v>373</v>
      </c>
    </row>
    <row spans="1:4" r="6">
      <c t="s" s="4" r="A6">
        <v>374</v>
      </c>
      <c t="s" s="4" r="B6">
        <v>375</v>
      </c>
      <c t="s" s="4" r="C6">
        <v>376</v>
      </c>
      <c t="s" s="4" r="D6">
        <v>377</v>
      </c>
    </row>
    <row spans="1:4" r="7">
      <c t="s" s="4" r="A7">
        <v>378</v>
      </c>
      <c t="s" s="4" r="B7">
        <v>379</v>
      </c>
      <c t="s" s="4" r="C7">
        <v>380</v>
      </c>
      <c t="s" s="4" r="D7">
        <v>381</v>
      </c>
    </row>
    <row spans="1:4" r="8">
      <c t="s" s="4" r="A8">
        <v>382</v>
      </c>
      <c t="s" s="4" r="B8">
        <v>383</v>
      </c>
      <c t="s" s="4" r="C8">
        <v>384</v>
      </c>
      <c t="s" s="4" r="D8">
        <v>385</v>
      </c>
    </row>
    <row spans="1:4" r="9">
      <c t="s" s="4" r="A9">
        <v>386</v>
      </c>
      <c t="s" s="4" r="B9">
        <v>387</v>
      </c>
      <c t="s" s="4" r="C9">
        <v>387</v>
      </c>
      <c t="s" s="4" r="D9">
        <v>387</v>
      </c>
    </row>
    <row spans="1:4" r="10">
      <c t="s" s="4" r="A10">
        <v>388</v>
      </c>
      <c t="n" s="9" r="B10">
        <v>10.07</v>
      </c>
      <c t="n" s="9" r="C10">
        <v>10.18</v>
      </c>
      <c t="n" s="9" r="D10">
        <v>11.1</v>
      </c>
    </row>
    <row spans="1:4" r="11">
      <c t="s" s="4" r="A11">
        <v>389</v>
      </c>
    </row>
    <row spans="1:4" r="12">
      <c t="s" s="3" r="A12">
        <v>367</v>
      </c>
    </row>
    <row spans="1:4" r="13">
      <c t="s" s="4" r="A13">
        <v>390</v>
      </c>
      <c t="s" s="4" r="B13">
        <v>391</v>
      </c>
      <c t="s" s="4" r="C13">
        <v>391</v>
      </c>
      <c t="s" s="4" r="D13">
        <v>392</v>
      </c>
    </row>
    <row spans="1:4" r="14">
      <c t="s" s="4" r="A14">
        <v>393</v>
      </c>
    </row>
    <row spans="1:4" r="15">
      <c t="s" s="3" r="A15">
        <v>367</v>
      </c>
    </row>
    <row spans="1:4" r="16">
      <c t="s" s="4" r="A16">
        <v>390</v>
      </c>
      <c t="s" s="4" r="B16">
        <v>394</v>
      </c>
      <c t="s" s="4" r="C16">
        <v>394</v>
      </c>
      <c t="s" s="4" r="D16">
        <v>39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38"/>
    <col customWidth="1" max="3" min="3" width="21"/>
    <col customWidth="1" max="4" min="4" width="21"/>
  </cols>
  <sheetData>
    <row spans="1:4" r="1">
      <c t="s" s="1" r="A1">
        <v>396</v>
      </c>
      <c t="s" s="2" r="B1">
        <v>1</v>
      </c>
    </row>
    <row spans="1:4" r="2">
      <c t="s" s="2" r="B2">
        <v>397</v>
      </c>
      <c t="s" s="2" r="C2">
        <v>398</v>
      </c>
      <c t="s" s="2" r="D2">
        <v>399</v>
      </c>
    </row>
    <row spans="1:4" r="3">
      <c t="s" s="3" r="A3">
        <v>400</v>
      </c>
    </row>
    <row spans="1:4" r="4">
      <c t="s" s="4" r="A4">
        <v>401</v>
      </c>
      <c t="n" s="7" r="B4">
        <v>0</v>
      </c>
      <c t="n" s="7" r="C4">
        <v>2971</v>
      </c>
      <c t="n" s="7" r="D4">
        <v>2289</v>
      </c>
    </row>
    <row spans="1:4" r="5">
      <c t="s" s="4" r="A5">
        <v>402</v>
      </c>
      <c t="n" s="7" r="B5">
        <v>29800</v>
      </c>
    </row>
    <row spans="1:4" r="6">
      <c t="s" s="4" r="A6">
        <v>403</v>
      </c>
      <c t="n" s="6" r="D6">
        <v>29100</v>
      </c>
    </row>
    <row spans="1:4" r="7">
      <c t="s" s="4" r="A7">
        <v>404</v>
      </c>
      <c t="n" s="6" r="B7">
        <v>2</v>
      </c>
    </row>
    <row spans="1:4" r="8">
      <c t="s" s="4" r="A8">
        <v>405</v>
      </c>
      <c t="n" s="7" r="B8">
        <v>6800</v>
      </c>
      <c t="n" s="6" r="C8">
        <v>4900</v>
      </c>
      <c t="n" s="6" r="D8">
        <v>5000</v>
      </c>
    </row>
    <row spans="1:4" r="9">
      <c t="s" s="4" r="A9">
        <v>406</v>
      </c>
      <c t="n" s="6" r="B9">
        <v>21100</v>
      </c>
    </row>
    <row spans="1:4" r="10">
      <c t="s" s="4" r="A10">
        <v>407</v>
      </c>
      <c t="n" s="6" r="B10">
        <v>21500</v>
      </c>
    </row>
    <row spans="1:4" r="11">
      <c t="s" s="4" r="A11">
        <v>408</v>
      </c>
      <c t="n" s="6" r="B11">
        <v>400</v>
      </c>
    </row>
    <row spans="1:4" r="12">
      <c t="s" s="4" r="A12">
        <v>409</v>
      </c>
      <c t="n" s="6" r="B12">
        <v>13240</v>
      </c>
      <c t="n" s="6" r="C12">
        <v>3634</v>
      </c>
      <c t="n" s="6" r="D12">
        <v>10412</v>
      </c>
    </row>
    <row spans="1:4" r="13">
      <c t="s" s="4" r="A13">
        <v>410</v>
      </c>
      <c t="n" s="7" r="B13">
        <v>0</v>
      </c>
      <c t="n" s="7" r="C13">
        <v>2971</v>
      </c>
      <c t="n" s="7" r="D13">
        <v>2289</v>
      </c>
    </row>
    <row spans="1:4" r="14">
      <c t="s" s="4" r="A14">
        <v>411</v>
      </c>
      <c t="n" s="6" r="B14">
        <v>2</v>
      </c>
    </row>
    <row spans="1:4" r="15">
      <c t="s" s="4" r="A15">
        <v>412</v>
      </c>
      <c t="n" s="6" r="B15">
        <v>2</v>
      </c>
    </row>
    <row spans="1:4" r="16">
      <c t="s" s="4" r="A16">
        <v>413</v>
      </c>
    </row>
    <row spans="1:4" r="17">
      <c t="s" s="3" r="A17">
        <v>400</v>
      </c>
    </row>
    <row spans="1:4" r="18">
      <c t="s" s="4" r="A18">
        <v>401</v>
      </c>
      <c t="n" s="7" r="B18">
        <v>14700</v>
      </c>
    </row>
    <row spans="1:4" r="19">
      <c t="s" s="4" r="A19">
        <v>401</v>
      </c>
      <c t="n" s="10" r="B19">
        <v>1.2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46"/>
    <col customWidth="1" max="3" min="3" width="46"/>
    <col customWidth="1" max="4" min="4" width="46"/>
  </cols>
  <sheetData>
    <row spans="1:4" r="1">
      <c t="s" s="1" r="A1">
        <v>414</v>
      </c>
      <c t="s" s="2" r="B1">
        <v>1</v>
      </c>
    </row>
    <row spans="1:4" r="2">
      <c t="s" s="2" r="B2">
        <v>2</v>
      </c>
      <c t="s" s="2" r="C2">
        <v>32</v>
      </c>
      <c t="s" s="2" r="D2">
        <v>76</v>
      </c>
    </row>
    <row spans="1:4" r="3">
      <c t="s" s="4" r="A3">
        <v>415</v>
      </c>
    </row>
    <row spans="1:4" r="4">
      <c t="s" s="3" r="A4">
        <v>416</v>
      </c>
    </row>
    <row spans="1:4" r="5">
      <c t="s" s="4" r="A5">
        <v>417</v>
      </c>
      <c t="s" s="4" r="B5">
        <v>418</v>
      </c>
      <c t="s" s="4" r="C5">
        <v>418</v>
      </c>
      <c t="s" s="4" r="D5">
        <v>418</v>
      </c>
    </row>
    <row spans="1:4" r="6">
      <c t="s" s="4" r="A6">
        <v>419</v>
      </c>
      <c t="s" s="4" r="B6">
        <v>420</v>
      </c>
      <c t="s" s="4" r="C6">
        <v>421</v>
      </c>
      <c t="s" s="4" r="D6">
        <v>421</v>
      </c>
    </row>
    <row spans="1:4" r="7">
      <c t="s" s="4" r="A7">
        <v>422</v>
      </c>
      <c t="n" s="6" r="B7">
        <v>0</v>
      </c>
      <c t="n" s="6" r="C7">
        <v>0</v>
      </c>
      <c t="n" s="6" r="D7">
        <v>0</v>
      </c>
    </row>
    <row spans="1:4" r="8">
      <c t="s" s="4" r="A8">
        <v>423</v>
      </c>
    </row>
    <row spans="1:4" r="9">
      <c t="s" s="3" r="A9">
        <v>416</v>
      </c>
    </row>
    <row spans="1:4" r="10">
      <c t="s" s="4" r="A10">
        <v>417</v>
      </c>
      <c t="s" s="4" r="B10">
        <v>418</v>
      </c>
      <c t="s" s="4" r="C10">
        <v>418</v>
      </c>
    </row>
    <row spans="1:4" r="11">
      <c t="s" s="4" r="A11">
        <v>419</v>
      </c>
      <c t="s" s="4" r="B11">
        <v>424</v>
      </c>
      <c t="s" s="4" r="C11">
        <v>424</v>
      </c>
    </row>
    <row spans="1:4" r="12">
      <c t="s" s="4" r="A12">
        <v>422</v>
      </c>
      <c t="n" s="6" r="B12">
        <v>1</v>
      </c>
      <c t="n" s="6" r="C12">
        <v>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4"/>
    <col customWidth="1" max="2" min="2" width="54"/>
    <col customWidth="1" max="3" min="3" width="14"/>
    <col customWidth="1" max="4" min="4" width="14"/>
  </cols>
  <sheetData>
    <row spans="1:4" r="1">
      <c t="s" s="1" r="A1">
        <v>425</v>
      </c>
      <c t="s" s="2" r="B1">
        <v>1</v>
      </c>
    </row>
    <row spans="1:4" r="2">
      <c t="s" s="2" r="B2">
        <v>2</v>
      </c>
      <c t="s" s="2" r="C2">
        <v>32</v>
      </c>
      <c t="s" s="2" r="D2">
        <v>76</v>
      </c>
    </row>
    <row spans="1:4" r="3">
      <c t="s" s="3" r="A3">
        <v>426</v>
      </c>
    </row>
    <row spans="1:4" r="4">
      <c t="s" s="4" r="A4">
        <v>427</v>
      </c>
      <c t="n" s="7" r="B4">
        <v>49400000</v>
      </c>
      <c t="n" s="7" r="C4">
        <v>65100000</v>
      </c>
    </row>
    <row spans="1:4" r="5">
      <c t="s" s="4" r="A5">
        <v>428</v>
      </c>
      <c t="n" s="6" r="B5">
        <v>20900000</v>
      </c>
      <c t="n" s="6" r="C5">
        <v>42600000</v>
      </c>
    </row>
    <row spans="1:4" r="6">
      <c t="s" s="4" r="A6">
        <v>403</v>
      </c>
      <c t="n" s="7" r="D6">
        <v>29100000</v>
      </c>
    </row>
    <row spans="1:4" r="7">
      <c t="s" s="3" r="A7">
        <v>429</v>
      </c>
    </row>
    <row spans="1:4" r="8">
      <c t="s" s="4" r="A8">
        <v>430</v>
      </c>
      <c t="n" s="6" r="B8">
        <v>250000</v>
      </c>
    </row>
    <row spans="1:4" r="9">
      <c t="s" s="4" r="A9">
        <v>431</v>
      </c>
      <c t="n" s="6" r="B9">
        <v>500000</v>
      </c>
    </row>
    <row spans="1:4" r="10">
      <c t="s" s="4" r="A10">
        <v>432</v>
      </c>
      <c t="n" s="6" r="B10">
        <v>5300000</v>
      </c>
      <c t="n" s="6" r="C10">
        <v>5800000</v>
      </c>
    </row>
    <row spans="1:4" r="11">
      <c t="s" s="3" r="A11">
        <v>433</v>
      </c>
    </row>
    <row spans="1:4" r="12">
      <c t="s" s="4" r="A12">
        <v>156</v>
      </c>
      <c t="n" s="6" r="B12">
        <v>13240000</v>
      </c>
      <c t="n" s="6" r="C12">
        <v>3634000</v>
      </c>
      <c t="n" s="6" r="D12">
        <v>10412000</v>
      </c>
    </row>
    <row spans="1:4" r="13">
      <c t="s" s="4" r="A13">
        <v>410</v>
      </c>
      <c t="n" s="7" r="B13">
        <v>0</v>
      </c>
      <c t="n" s="7" r="C13">
        <v>2971000</v>
      </c>
      <c t="n" s="7" r="D13">
        <v>2289000</v>
      </c>
    </row>
    <row spans="1:4" r="14">
      <c t="s" s="4" r="A14">
        <v>434</v>
      </c>
    </row>
    <row spans="1:4" r="15">
      <c t="s" s="3" r="A15">
        <v>426</v>
      </c>
    </row>
    <row spans="1:4" r="16">
      <c t="s" s="4" r="A16">
        <v>435</v>
      </c>
      <c t="s" s="4" r="B16">
        <v>436</v>
      </c>
    </row>
    <row spans="1:4" r="17">
      <c t="s" s="4" r="A17">
        <v>437</v>
      </c>
    </row>
    <row spans="1:4" r="18">
      <c t="s" s="3" r="A18">
        <v>426</v>
      </c>
    </row>
    <row spans="1:4" r="19">
      <c t="s" s="4" r="A19">
        <v>435</v>
      </c>
      <c t="s" s="4" r="B19">
        <v>438</v>
      </c>
    </row>
    <row spans="1:4" r="20">
      <c t="s" s="4" r="A20">
        <v>439</v>
      </c>
    </row>
    <row spans="1:4" r="21">
      <c t="s" s="3" r="A21">
        <v>426</v>
      </c>
    </row>
    <row spans="1:4" r="22">
      <c t="s" s="4" r="A22">
        <v>435</v>
      </c>
      <c t="s" s="4" r="B22">
        <v>438</v>
      </c>
    </row>
    <row spans="1:4" r="23">
      <c t="s" s="4" r="A23">
        <v>440</v>
      </c>
    </row>
    <row spans="1:4" r="24">
      <c t="s" s="3" r="A24">
        <v>426</v>
      </c>
    </row>
    <row spans="1:4" r="25">
      <c t="s" s="4" r="A25">
        <v>435</v>
      </c>
      <c t="s" s="4" r="B25">
        <v>441</v>
      </c>
    </row>
    <row spans="1:4" r="26">
      <c t="s" s="4" r="A26">
        <v>442</v>
      </c>
    </row>
    <row spans="1:4" r="27">
      <c t="s" s="3" r="A27">
        <v>426</v>
      </c>
    </row>
    <row spans="1:4" r="28">
      <c t="s" s="4" r="A28">
        <v>435</v>
      </c>
      <c t="s" s="4" r="B28">
        <v>443</v>
      </c>
    </row>
    <row spans="1:4" r="29">
      <c t="s" s="4" r="A29">
        <v>444</v>
      </c>
    </row>
    <row spans="1:4" r="30">
      <c t="s" s="3" r="A30">
        <v>426</v>
      </c>
    </row>
    <row spans="1:4" r="31">
      <c t="s" s="4" r="A31">
        <v>445</v>
      </c>
      <c t="s" s="4" r="B31">
        <v>446</v>
      </c>
    </row>
    <row spans="1:4" r="32">
      <c t="s" s="4" r="A32">
        <v>447</v>
      </c>
    </row>
    <row spans="1:4" r="33">
      <c t="s" s="3" r="A33">
        <v>426</v>
      </c>
    </row>
    <row spans="1:4" r="34">
      <c t="s" s="4" r="A34">
        <v>445</v>
      </c>
      <c t="s" s="4" r="B34">
        <v>448</v>
      </c>
    </row>
    <row spans="1:4" r="35">
      <c t="s" s="4" r="A35">
        <v>449</v>
      </c>
    </row>
    <row spans="1:4" r="36">
      <c t="s" s="3" r="A36">
        <v>426</v>
      </c>
    </row>
    <row spans="1:4" r="37">
      <c t="s" s="4" r="A37">
        <v>445</v>
      </c>
      <c t="s" s="4" r="B37">
        <v>448</v>
      </c>
    </row>
    <row spans="1:4" r="38">
      <c t="s" s="4" r="A38">
        <v>450</v>
      </c>
    </row>
    <row spans="1:4" r="39">
      <c t="s" s="3" r="A39">
        <v>426</v>
      </c>
    </row>
    <row spans="1:4" r="40">
      <c t="s" s="4" r="A40">
        <v>445</v>
      </c>
      <c t="s" s="4" r="B40">
        <v>448</v>
      </c>
    </row>
    <row spans="1:4" r="41">
      <c t="s" s="4" r="A41">
        <v>451</v>
      </c>
    </row>
    <row spans="1:4" r="42">
      <c t="s" s="3" r="A42">
        <v>426</v>
      </c>
    </row>
    <row spans="1:4" r="43">
      <c t="s" s="4" r="A43">
        <v>445</v>
      </c>
      <c t="s" s="4" r="B43">
        <v>446</v>
      </c>
    </row>
    <row spans="1:4" r="44">
      <c t="s" s="4" r="A44">
        <v>452</v>
      </c>
    </row>
    <row spans="1:4" r="45">
      <c t="s" s="3" r="A45">
        <v>426</v>
      </c>
    </row>
    <row spans="1:4" r="46">
      <c t="s" s="4" r="A46">
        <v>445</v>
      </c>
      <c t="s" s="4" r="B46">
        <v>453</v>
      </c>
    </row>
    <row spans="1:4" r="47">
      <c t="s" s="4" r="A47">
        <v>454</v>
      </c>
    </row>
    <row spans="1:4" r="48">
      <c t="s" s="3" r="A48">
        <v>426</v>
      </c>
    </row>
    <row spans="1:4" r="49">
      <c t="s" s="4" r="A49">
        <v>445</v>
      </c>
      <c t="s" s="4" r="B49">
        <v>455</v>
      </c>
    </row>
    <row spans="1:4" r="50">
      <c t="s" s="4" r="A50">
        <v>456</v>
      </c>
    </row>
    <row spans="1:4" r="51">
      <c t="s" s="3" r="A51">
        <v>426</v>
      </c>
    </row>
    <row spans="1:4" r="52">
      <c t="s" s="4" r="A52">
        <v>445</v>
      </c>
      <c t="s" s="4" r="B52">
        <v>455</v>
      </c>
    </row>
    <row spans="1:4" r="53">
      <c t="s" s="4" r="A53">
        <v>457</v>
      </c>
    </row>
    <row spans="1:4" r="54">
      <c t="s" s="3" r="A54">
        <v>426</v>
      </c>
    </row>
    <row spans="1:4" r="55">
      <c t="s" s="4" r="A55">
        <v>445</v>
      </c>
      <c t="s" s="4" r="B55">
        <v>453</v>
      </c>
    </row>
    <row spans="1:4" r="56">
      <c t="s" s="4" r="A56">
        <v>458</v>
      </c>
    </row>
    <row spans="1:4" r="57">
      <c t="s" s="3" r="A57">
        <v>426</v>
      </c>
    </row>
    <row spans="1:4" r="58">
      <c t="s" s="4" r="A58">
        <v>445</v>
      </c>
      <c t="s" s="4" r="B58">
        <v>4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0</v>
      </c>
      <c t="s" s="2" r="B1">
        <v>1</v>
      </c>
    </row>
    <row spans="1:4" r="2">
      <c t="s" s="2" r="B2">
        <v>2</v>
      </c>
      <c t="s" s="2" r="C2">
        <v>32</v>
      </c>
      <c t="s" s="2" r="D2">
        <v>76</v>
      </c>
    </row>
    <row spans="1:4" r="3">
      <c t="s" s="3" r="A3">
        <v>400</v>
      </c>
    </row>
    <row spans="1:4" r="4">
      <c t="s" s="4" r="A4">
        <v>401</v>
      </c>
      <c t="n" s="7" r="B4">
        <v>0</v>
      </c>
      <c t="n" s="7" r="C4">
        <v>2971</v>
      </c>
      <c t="n" s="7" r="D4">
        <v>2289</v>
      </c>
    </row>
    <row spans="1:4" r="5">
      <c t="s" s="4" r="A5">
        <v>413</v>
      </c>
    </row>
    <row spans="1:4" r="6">
      <c t="s" s="3" r="A6">
        <v>400</v>
      </c>
    </row>
    <row spans="1:4" r="7">
      <c t="s" s="4" r="A7">
        <v>401</v>
      </c>
      <c t="n" s="7" r="B7">
        <v>14700</v>
      </c>
    </row>
    <row spans="1:4" r="8">
      <c t="s" s="4" r="A8">
        <v>461</v>
      </c>
      <c t="n" s="10" r="B8">
        <v>1.2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29"/>
    <col customWidth="1" max="3" min="3" width="29"/>
    <col customWidth="1" max="4" min="4" width="21"/>
  </cols>
  <sheetData>
    <row spans="1:4" r="1">
      <c t="s" s="1" r="A1">
        <v>462</v>
      </c>
      <c t="s" s="2" r="B1">
        <v>1</v>
      </c>
    </row>
    <row spans="1:4" r="2">
      <c t="s" s="2" r="B2">
        <v>463</v>
      </c>
      <c t="s" s="2" r="C2">
        <v>464</v>
      </c>
      <c t="s" s="2" r="D2">
        <v>399</v>
      </c>
    </row>
    <row spans="1:4" r="3">
      <c t="s" s="3" r="A3">
        <v>294</v>
      </c>
    </row>
    <row spans="1:4" r="4">
      <c t="s" s="4" r="A4">
        <v>465</v>
      </c>
      <c t="n" s="6" r="B4">
        <v>0</v>
      </c>
      <c t="n" s="6" r="C4">
        <v>0</v>
      </c>
    </row>
    <row spans="1:4" r="5">
      <c t="s" s="4" r="A5">
        <v>466</v>
      </c>
      <c t="n" s="7" r="B5">
        <v>0</v>
      </c>
      <c t="n" s="7" r="C5">
        <v>0</v>
      </c>
      <c t="n" s="7" r="D5">
        <v>14300</v>
      </c>
    </row>
    <row spans="1:4" r="6">
      <c t="s" s="4" r="A6">
        <v>293</v>
      </c>
    </row>
    <row spans="1:4" r="7">
      <c t="s" s="3" r="A7">
        <v>294</v>
      </c>
    </row>
    <row spans="1:4" r="8">
      <c t="s" s="4" r="A8">
        <v>467</v>
      </c>
      <c t="n" s="6" r="D8">
        <v>14500</v>
      </c>
    </row>
    <row spans="1:4" r="9">
      <c t="s" s="3" r="A9">
        <v>468</v>
      </c>
    </row>
    <row spans="1:4" r="10">
      <c t="s" s="4" r="A10">
        <v>469</v>
      </c>
      <c t="n" s="6" r="D10">
        <v>734</v>
      </c>
    </row>
    <row spans="1:4" r="11">
      <c t="s" s="4" r="A11">
        <v>470</v>
      </c>
      <c t="n" s="6" r="D11">
        <v>71</v>
      </c>
    </row>
    <row spans="1:4" r="12">
      <c t="s" s="4" r="A12">
        <v>260</v>
      </c>
      <c t="n" s="6" r="D12">
        <v>81</v>
      </c>
    </row>
    <row spans="1:4" r="13">
      <c t="s" s="4" r="A13">
        <v>471</v>
      </c>
      <c t="n" s="6" r="D13">
        <v>6071</v>
      </c>
    </row>
    <row spans="1:4" r="14">
      <c t="s" s="4" r="A14">
        <v>44</v>
      </c>
      <c t="n" s="6" r="D14">
        <v>7682</v>
      </c>
    </row>
    <row spans="1:4" r="15">
      <c t="s" s="4" r="A15">
        <v>472</v>
      </c>
      <c t="n" s="6" r="D15">
        <v>-171</v>
      </c>
    </row>
    <row spans="1:4" r="16">
      <c t="s" s="4" r="A16">
        <v>473</v>
      </c>
      <c t="n" s="7" r="D16">
        <v>144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0</v>
      </c>
      <c t="s" s="2" r="B1">
        <v>1</v>
      </c>
    </row>
    <row spans="1:4" r="2">
      <c t="s" s="2" r="B2">
        <v>2</v>
      </c>
      <c t="s" s="2" r="C2">
        <v>32</v>
      </c>
      <c t="s" s="2" r="D2">
        <v>76</v>
      </c>
    </row>
    <row spans="1:4" r="3">
      <c t="s" s="3" r="A3">
        <v>101</v>
      </c>
    </row>
    <row spans="1:4" r="4">
      <c t="s" s="4" r="A4">
        <v>95</v>
      </c>
      <c t="n" s="7" r="B4">
        <v>270360</v>
      </c>
      <c t="n" s="7" r="C4">
        <v>219783</v>
      </c>
      <c t="n" s="7" r="D4">
        <v>178687</v>
      </c>
    </row>
    <row spans="1:4" r="5">
      <c t="s" s="3" r="A5">
        <v>102</v>
      </c>
    </row>
    <row spans="1:4" r="6">
      <c t="s" s="4" r="A6">
        <v>103</v>
      </c>
      <c t="n" s="6" r="B6">
        <v>603</v>
      </c>
      <c t="n" s="6" r="C6">
        <v>1926</v>
      </c>
      <c t="n" s="6" r="D6">
        <v>2140</v>
      </c>
    </row>
    <row spans="1:4" r="7">
      <c t="s" s="4" r="A7">
        <v>104</v>
      </c>
      <c t="n" s="6" r="B7">
        <v>-320</v>
      </c>
      <c t="n" s="6" r="C7">
        <v>-1141</v>
      </c>
      <c t="n" s="6" r="D7">
        <v>-1467</v>
      </c>
    </row>
    <row spans="1:4" r="8">
      <c t="s" s="4" r="A8">
        <v>105</v>
      </c>
      <c t="n" s="6" r="B8">
        <v>-40684</v>
      </c>
      <c t="n" s="6" r="C8">
        <v>-49518</v>
      </c>
      <c t="n" s="6" r="D8">
        <v>26428</v>
      </c>
    </row>
    <row spans="1:4" r="9">
      <c t="s" s="4" r="A9">
        <v>106</v>
      </c>
      <c t="n" s="6" r="B9">
        <v>229959</v>
      </c>
      <c t="n" s="6" r="C9">
        <v>171050</v>
      </c>
      <c t="n" s="6" r="D9">
        <v>205788</v>
      </c>
    </row>
    <row spans="1:4" r="10">
      <c t="s" s="4" r="A10">
        <v>107</v>
      </c>
      <c t="n" s="6" r="B10">
        <v>-342</v>
      </c>
      <c t="n" s="6" r="C10">
        <v>-1026</v>
      </c>
      <c t="n" s="6" r="D10">
        <v>-1125</v>
      </c>
    </row>
    <row spans="1:4" r="11">
      <c t="s" s="4" r="A11">
        <v>108</v>
      </c>
      <c t="n" s="7" r="B11">
        <v>178</v>
      </c>
      <c t="n" s="7" r="C11">
        <v>582</v>
      </c>
      <c t="n" s="7" r="D11">
        <v>7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9"/>
  </cols>
  <sheetData>
    <row spans="1:4" r="1">
      <c t="s" s="1" r="A1">
        <v>474</v>
      </c>
      <c t="s" s="2" r="B1">
        <v>1</v>
      </c>
    </row>
    <row spans="1:4" r="2">
      <c t="s" s="2" r="B2">
        <v>463</v>
      </c>
      <c t="s" s="2" r="C2">
        <v>464</v>
      </c>
      <c t="s" s="2" r="D2">
        <v>475</v>
      </c>
    </row>
    <row spans="1:4" r="3">
      <c t="s" s="3" r="A3">
        <v>294</v>
      </c>
    </row>
    <row spans="1:4" r="4">
      <c t="s" s="4" r="A4">
        <v>465</v>
      </c>
      <c t="n" s="6" r="B4">
        <v>0</v>
      </c>
      <c t="n" s="6" r="C4">
        <v>0</v>
      </c>
    </row>
    <row spans="1:4" r="5">
      <c t="s" s="4" r="A5">
        <v>44</v>
      </c>
      <c t="n" s="7" r="B5">
        <v>260198</v>
      </c>
      <c t="n" s="7" r="C5">
        <v>271850</v>
      </c>
      <c t="n" s="7" r="D5">
        <v>283780</v>
      </c>
    </row>
    <row spans="1:4" r="6">
      <c t="s" s="4" r="A6">
        <v>43</v>
      </c>
      <c t="n" s="7" r="B6">
        <v>11761</v>
      </c>
      <c t="n" s="7" r="C6">
        <v>17857</v>
      </c>
    </row>
    <row spans="1:4" r="7">
      <c t="s" s="4" r="A7">
        <v>476</v>
      </c>
    </row>
    <row spans="1:4" r="8">
      <c t="s" s="3" r="A8">
        <v>294</v>
      </c>
    </row>
    <row spans="1:4" r="9">
      <c t="s" s="4" r="A9">
        <v>477</v>
      </c>
      <c t="s" s="4" r="B9">
        <v>478</v>
      </c>
      <c t="s" s="4" r="C9">
        <v>448</v>
      </c>
    </row>
    <row spans="1:4" r="10">
      <c t="s" s="4" r="A10">
        <v>43</v>
      </c>
      <c t="n" s="7" r="B10">
        <v>467</v>
      </c>
      <c t="n" s="7" r="C10">
        <v>791</v>
      </c>
    </row>
    <row spans="1:4" r="11">
      <c t="s" s="4" r="A11">
        <v>479</v>
      </c>
    </row>
    <row spans="1:4" r="12">
      <c t="s" s="3" r="A12">
        <v>294</v>
      </c>
    </row>
    <row spans="1:4" r="13">
      <c t="s" s="4" r="A13">
        <v>477</v>
      </c>
      <c t="s" s="4" r="B13">
        <v>480</v>
      </c>
      <c t="s" s="4" r="C13">
        <v>478</v>
      </c>
    </row>
    <row spans="1:4" r="14">
      <c t="s" s="4" r="A14">
        <v>43</v>
      </c>
      <c t="n" s="7" r="B14">
        <v>135</v>
      </c>
      <c t="n" s="7" r="C14">
        <v>449</v>
      </c>
    </row>
    <row spans="1:4" r="15">
      <c t="s" s="4" r="A15">
        <v>293</v>
      </c>
    </row>
    <row spans="1:4" r="16">
      <c t="s" s="3" r="A16">
        <v>294</v>
      </c>
    </row>
    <row spans="1:4" r="17">
      <c t="s" s="4" r="A17">
        <v>481</v>
      </c>
      <c t="n" s="7" r="D17">
        <v>14500</v>
      </c>
    </row>
    <row spans="1:4" r="18">
      <c t="s" s="4" r="A18">
        <v>482</v>
      </c>
      <c t="n" s="6" r="C18">
        <v>-800</v>
      </c>
    </row>
    <row spans="1:4" r="19">
      <c t="s" s="4" r="A19">
        <v>483</v>
      </c>
      <c t="n" s="7" r="C19">
        <v>900</v>
      </c>
    </row>
    <row spans="1:4" r="20">
      <c t="s" s="4" r="A20">
        <v>484</v>
      </c>
    </row>
    <row spans="1:4" r="21">
      <c t="s" s="3" r="A21">
        <v>294</v>
      </c>
    </row>
    <row spans="1:4" r="22">
      <c t="s" s="4" r="A22">
        <v>477</v>
      </c>
      <c t="s" s="4" r="D22">
        <v>448</v>
      </c>
    </row>
    <row spans="1:4" r="23">
      <c t="s" s="4" r="A23">
        <v>485</v>
      </c>
    </row>
    <row spans="1:4" r="24">
      <c t="s" s="3" r="A24">
        <v>294</v>
      </c>
    </row>
    <row spans="1:4" r="25">
      <c t="s" s="4" r="A25">
        <v>477</v>
      </c>
      <c t="s" s="4" r="D25">
        <v>486</v>
      </c>
    </row>
    <row spans="1:4" r="26">
      <c t="s" s="4" r="A26">
        <v>487</v>
      </c>
    </row>
    <row spans="1:4" r="27">
      <c t="s" s="3" r="A27">
        <v>294</v>
      </c>
    </row>
    <row spans="1:4" r="28">
      <c t="s" s="4" r="A28">
        <v>477</v>
      </c>
      <c t="s" s="4" r="C28">
        <v>448</v>
      </c>
    </row>
    <row spans="1:4" r="29">
      <c t="s" s="4" r="A29">
        <v>488</v>
      </c>
    </row>
    <row spans="1:4" r="30">
      <c t="s" s="3" r="A30">
        <v>294</v>
      </c>
    </row>
    <row spans="1:4" r="31">
      <c t="s" s="4" r="A31">
        <v>477</v>
      </c>
      <c t="s" s="4" r="C31">
        <v>486</v>
      </c>
    </row>
    <row spans="1:4" r="32">
      <c t="s" s="4" r="A32">
        <v>489</v>
      </c>
    </row>
    <row spans="1:4" r="33">
      <c t="s" s="3" r="A33">
        <v>294</v>
      </c>
    </row>
    <row spans="1:4" r="34">
      <c t="s" s="4" r="A34">
        <v>477</v>
      </c>
      <c t="s" s="4" r="C34">
        <v>448</v>
      </c>
    </row>
    <row spans="1:4" r="35">
      <c t="s" s="4" r="A35">
        <v>490</v>
      </c>
    </row>
    <row spans="1:4" r="36">
      <c t="s" s="3" r="A36">
        <v>294</v>
      </c>
    </row>
    <row spans="1:4" r="37">
      <c t="s" s="4" r="A37">
        <v>477</v>
      </c>
      <c t="s" s="4" r="C37">
        <v>486</v>
      </c>
    </row>
    <row spans="1:4" r="38">
      <c t="s" s="4" r="A38">
        <v>491</v>
      </c>
    </row>
    <row spans="1:4" r="39">
      <c t="s" s="3" r="A39">
        <v>294</v>
      </c>
    </row>
    <row spans="1:4" r="40">
      <c t="s" s="4" r="A40">
        <v>477</v>
      </c>
      <c t="s" s="4" r="C40">
        <v>448</v>
      </c>
    </row>
    <row spans="1:4" r="41">
      <c t="s" s="4" r="A41">
        <v>492</v>
      </c>
    </row>
    <row spans="1:4" r="42">
      <c t="s" s="3" r="A42">
        <v>294</v>
      </c>
    </row>
    <row spans="1:4" r="43">
      <c t="s" s="4" r="A43">
        <v>477</v>
      </c>
      <c t="s" s="4" r="C43">
        <v>486</v>
      </c>
    </row>
    <row spans="1:4" r="44">
      <c t="s" s="4" r="A44">
        <v>493</v>
      </c>
    </row>
    <row spans="1:4" r="45">
      <c t="s" s="3" r="A45">
        <v>294</v>
      </c>
    </row>
    <row spans="1:4" r="46">
      <c t="s" s="4" r="A46">
        <v>477</v>
      </c>
      <c t="s" s="4" r="C46">
        <v>448</v>
      </c>
    </row>
    <row spans="1:4" r="47">
      <c t="s" s="4" r="A47">
        <v>494</v>
      </c>
    </row>
    <row spans="1:4" r="48">
      <c t="s" s="3" r="A48">
        <v>294</v>
      </c>
    </row>
    <row spans="1:4" r="49">
      <c t="s" s="4" r="A49">
        <v>477</v>
      </c>
      <c t="s" s="4" r="C49">
        <v>486</v>
      </c>
    </row>
    <row spans="1:4" r="50">
      <c t="s" s="4" r="A50">
        <v>495</v>
      </c>
    </row>
    <row spans="1:4" r="51">
      <c t="s" s="3" r="A51">
        <v>294</v>
      </c>
    </row>
    <row spans="1:4" r="52">
      <c t="s" s="4" r="A52">
        <v>465</v>
      </c>
      <c t="n" s="6" r="D52">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496</v>
      </c>
      <c t="s" s="2" r="B1">
        <v>2</v>
      </c>
      <c t="s" s="2" r="C1">
        <v>32</v>
      </c>
      <c t="s" s="2" r="D1">
        <v>76</v>
      </c>
      <c t="s" s="2" r="E1">
        <v>497</v>
      </c>
    </row>
    <row spans="1:5" r="2">
      <c t="s" s="3" r="A2">
        <v>498</v>
      </c>
    </row>
    <row spans="1:5" r="3">
      <c t="s" s="4" r="A3">
        <v>499</v>
      </c>
      <c t="n" s="7" r="B3">
        <v>-4120</v>
      </c>
      <c t="n" s="7" r="C3">
        <v>-2988</v>
      </c>
      <c t="n" s="7" r="D3">
        <v>-3584</v>
      </c>
      <c t="n" s="7" r="E3">
        <v>-2683</v>
      </c>
    </row>
    <row spans="1:5" r="4">
      <c t="s" s="4" r="A4">
        <v>500</v>
      </c>
      <c t="n" s="6" r="B4">
        <v>270390</v>
      </c>
      <c t="n" s="6" r="C4">
        <v>218684</v>
      </c>
    </row>
    <row spans="1:5" r="5">
      <c t="s" s="4" r="A5">
        <v>35</v>
      </c>
      <c t="n" s="6" r="B5">
        <v>266270</v>
      </c>
      <c t="n" s="6" r="C5">
        <v>215696</v>
      </c>
    </row>
    <row spans="1:5" r="6">
      <c t="s" s="4" r="A6">
        <v>501</v>
      </c>
    </row>
    <row spans="1:5" r="7">
      <c t="s" s="3" r="A7">
        <v>498</v>
      </c>
    </row>
    <row spans="1:5" r="8">
      <c t="s" s="4" r="A8">
        <v>500</v>
      </c>
      <c t="n" s="6" r="B8">
        <v>182824</v>
      </c>
      <c t="n" s="6" r="C8">
        <v>143724</v>
      </c>
    </row>
    <row spans="1:5" r="9">
      <c t="s" s="4" r="A9">
        <v>502</v>
      </c>
    </row>
    <row spans="1:5" r="10">
      <c t="s" s="3" r="A10">
        <v>498</v>
      </c>
    </row>
    <row spans="1:5" r="11">
      <c t="s" s="4" r="A11">
        <v>500</v>
      </c>
      <c t="n" s="6" r="B11">
        <v>86455</v>
      </c>
      <c t="n" s="6" r="C11">
        <v>73773</v>
      </c>
    </row>
    <row spans="1:5" r="12">
      <c t="s" s="4" r="A12">
        <v>503</v>
      </c>
    </row>
    <row spans="1:5" r="13">
      <c t="s" s="3" r="A13">
        <v>498</v>
      </c>
    </row>
    <row spans="1:5" r="14">
      <c t="s" s="4" r="A14">
        <v>500</v>
      </c>
      <c t="n" s="7" r="B14">
        <v>1111</v>
      </c>
      <c t="n" s="7" r="C14">
        <v>11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504</v>
      </c>
      <c t="s" s="2" r="B1">
        <v>1</v>
      </c>
    </row>
    <row spans="1:4" r="2">
      <c t="s" s="2" r="B2">
        <v>2</v>
      </c>
      <c t="s" s="2" r="C2">
        <v>32</v>
      </c>
      <c t="s" s="2" r="D2">
        <v>76</v>
      </c>
    </row>
    <row spans="1:4" r="3">
      <c t="s" s="3" r="A3">
        <v>505</v>
      </c>
    </row>
    <row spans="1:4" r="4">
      <c t="s" s="4" r="A4">
        <v>506</v>
      </c>
      <c t="n" s="7" r="B4">
        <v>2988</v>
      </c>
      <c t="n" s="7" r="C4">
        <v>3584</v>
      </c>
      <c t="n" s="7" r="D4">
        <v>2683</v>
      </c>
    </row>
    <row spans="1:4" r="5">
      <c t="s" s="4" r="A5">
        <v>507</v>
      </c>
      <c t="n" s="6" r="B5">
        <v>3646</v>
      </c>
      <c t="n" s="6" r="C5">
        <v>2221</v>
      </c>
      <c t="n" s="6" r="D5">
        <v>3376</v>
      </c>
    </row>
    <row spans="1:4" r="6">
      <c t="s" s="4" r="A6">
        <v>508</v>
      </c>
      <c t="n" s="6" r="B6">
        <v>-2514</v>
      </c>
      <c t="n" s="6" r="C6">
        <v>-2817</v>
      </c>
      <c t="n" s="6" r="D6">
        <v>-2475</v>
      </c>
    </row>
    <row spans="1:4" r="7">
      <c t="s" s="4" r="A7">
        <v>509</v>
      </c>
      <c t="n" s="7" r="B7">
        <v>4120</v>
      </c>
      <c t="n" s="7" r="C7">
        <v>2988</v>
      </c>
      <c t="n" s="7" r="D7">
        <v>35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10</v>
      </c>
      <c t="s" s="2" r="B1">
        <v>2</v>
      </c>
      <c t="s" s="2" r="C1">
        <v>32</v>
      </c>
    </row>
    <row spans="1:3" r="2">
      <c t="s" s="3" r="A2">
        <v>426</v>
      </c>
    </row>
    <row spans="1:3" r="3">
      <c t="s" s="4" r="A3">
        <v>470</v>
      </c>
      <c t="n" s="7" r="B3">
        <v>1232328</v>
      </c>
      <c t="n" s="7" r="C3">
        <v>1115755</v>
      </c>
    </row>
    <row spans="1:3" r="4">
      <c t="s" s="4" r="A4">
        <v>511</v>
      </c>
      <c t="n" s="6" r="B4">
        <v>-415537</v>
      </c>
      <c t="n" s="6" r="C4">
        <v>-415353</v>
      </c>
    </row>
    <row spans="1:3" r="5">
      <c t="s" s="4" r="A5">
        <v>42</v>
      </c>
      <c t="n" s="6" r="B5">
        <v>816791</v>
      </c>
      <c t="n" s="6" r="C5">
        <v>700402</v>
      </c>
    </row>
    <row spans="1:3" r="6">
      <c t="s" s="4" r="A6">
        <v>439</v>
      </c>
    </row>
    <row spans="1:3" r="7">
      <c t="s" s="3" r="A7">
        <v>426</v>
      </c>
    </row>
    <row spans="1:3" r="8">
      <c t="s" s="4" r="A8">
        <v>470</v>
      </c>
      <c t="n" s="6" r="B8">
        <v>85083</v>
      </c>
      <c t="n" s="6" r="C8">
        <v>70133</v>
      </c>
    </row>
    <row spans="1:3" r="9">
      <c t="s" s="4" r="A9">
        <v>440</v>
      </c>
    </row>
    <row spans="1:3" r="10">
      <c t="s" s="3" r="A10">
        <v>426</v>
      </c>
    </row>
    <row spans="1:3" r="11">
      <c t="s" s="4" r="A11">
        <v>470</v>
      </c>
      <c t="n" s="6" r="B11">
        <v>51473</v>
      </c>
      <c t="n" s="6" r="C11">
        <v>44837</v>
      </c>
    </row>
    <row spans="1:3" r="12">
      <c t="s" s="4" r="A12">
        <v>512</v>
      </c>
    </row>
    <row spans="1:3" r="13">
      <c t="s" s="3" r="A13">
        <v>426</v>
      </c>
    </row>
    <row spans="1:3" r="14">
      <c t="s" s="4" r="A14">
        <v>470</v>
      </c>
      <c t="n" s="6" r="B14">
        <v>49426</v>
      </c>
      <c t="n" s="6" r="C14">
        <v>65072</v>
      </c>
    </row>
    <row spans="1:3" r="15">
      <c t="s" s="4" r="A15">
        <v>513</v>
      </c>
    </row>
    <row spans="1:3" r="16">
      <c t="s" s="3" r="A16">
        <v>426</v>
      </c>
    </row>
    <row spans="1:3" r="17">
      <c t="s" s="4" r="A17">
        <v>470</v>
      </c>
      <c t="n" s="6" r="B17">
        <v>556780</v>
      </c>
      <c t="n" s="6" r="C17">
        <v>481748</v>
      </c>
    </row>
    <row spans="1:3" r="18">
      <c t="s" s="4" r="A18">
        <v>442</v>
      </c>
    </row>
    <row spans="1:3" r="19">
      <c t="s" s="3" r="A19">
        <v>426</v>
      </c>
    </row>
    <row spans="1:3" r="20">
      <c t="s" s="4" r="A20">
        <v>470</v>
      </c>
      <c t="n" s="7" r="B20">
        <v>489566</v>
      </c>
      <c t="n" s="7" r="C20">
        <v>4539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14</v>
      </c>
      <c t="s" s="2" r="B1">
        <v>1</v>
      </c>
    </row>
    <row spans="1:4" r="2">
      <c t="s" s="2" r="B2">
        <v>2</v>
      </c>
      <c t="s" s="2" r="C2">
        <v>32</v>
      </c>
      <c t="s" s="2" r="D2">
        <v>76</v>
      </c>
    </row>
    <row spans="1:4" r="3">
      <c t="s" s="3" r="A3">
        <v>426</v>
      </c>
    </row>
    <row spans="1:4" r="4">
      <c t="s" s="4" r="A4">
        <v>515</v>
      </c>
      <c t="n" s="11" r="B4">
        <v>34.2</v>
      </c>
      <c t="n" s="11" r="C4">
        <v>34.9</v>
      </c>
      <c t="n" s="7" r="D4">
        <v>37</v>
      </c>
    </row>
    <row spans="1:4" r="5">
      <c t="s" s="4" r="A5">
        <v>402</v>
      </c>
      <c t="n" s="12" r="B5">
        <v>29.8</v>
      </c>
    </row>
    <row spans="1:4" r="6">
      <c t="s" s="4" r="A6">
        <v>512</v>
      </c>
    </row>
    <row spans="1:4" r="7">
      <c t="s" s="3" r="A7">
        <v>426</v>
      </c>
    </row>
    <row spans="1:4" r="8">
      <c t="s" s="4" r="A8">
        <v>516</v>
      </c>
      <c t="n" s="11" r="B8">
        <v>8.5</v>
      </c>
      <c t="n" s="7" r="C8">
        <v>5</v>
      </c>
      <c t="n" s="11" r="D8">
        <v>9.8000000000000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517</v>
      </c>
      <c t="s" s="2" r="B1">
        <v>1</v>
      </c>
    </row>
    <row spans="1:3" r="2">
      <c t="s" s="2" r="B2">
        <v>2</v>
      </c>
      <c t="s" s="2" r="C2">
        <v>32</v>
      </c>
    </row>
    <row spans="1:3" r="3">
      <c t="s" s="3" r="A3">
        <v>518</v>
      </c>
    </row>
    <row spans="1:3" r="4">
      <c t="s" s="4" r="A4">
        <v>519</v>
      </c>
      <c t="n" s="7" r="B4">
        <v>271850</v>
      </c>
      <c t="n" s="7" r="C4">
        <v>283780</v>
      </c>
    </row>
    <row spans="1:3" r="5">
      <c t="s" s="4" r="A5">
        <v>520</v>
      </c>
      <c t="n" s="6" r="B5">
        <v>0</v>
      </c>
      <c t="n" s="6" r="C5">
        <v>-790</v>
      </c>
    </row>
    <row spans="1:3" r="6">
      <c t="s" s="4" r="A6">
        <v>521</v>
      </c>
      <c t="n" s="6" r="B6">
        <v>-11652</v>
      </c>
      <c t="n" s="6" r="C6">
        <v>-11140</v>
      </c>
    </row>
    <row spans="1:3" r="7">
      <c t="s" s="4" r="A7">
        <v>522</v>
      </c>
      <c t="n" s="7" r="B7">
        <v>260198</v>
      </c>
      <c t="n" s="7" r="C7">
        <v>2718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23</v>
      </c>
      <c t="s" s="2" r="B1">
        <v>2</v>
      </c>
      <c t="s" s="2" r="C1">
        <v>32</v>
      </c>
    </row>
    <row spans="1:3" r="2">
      <c t="s" s="3" r="A2">
        <v>524</v>
      </c>
    </row>
    <row spans="1:3" r="3">
      <c t="s" s="4" r="A3">
        <v>525</v>
      </c>
      <c t="n" s="11" r="B3">
        <v>21.8</v>
      </c>
      <c t="n" s="11" r="C3">
        <v>2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526</v>
      </c>
      <c t="s" s="2" r="B1">
        <v>1</v>
      </c>
    </row>
    <row spans="1:3" r="2">
      <c t="s" s="2" r="B2">
        <v>2</v>
      </c>
      <c t="s" s="2" r="C2">
        <v>32</v>
      </c>
    </row>
    <row spans="1:3" r="3">
      <c t="s" s="3" r="A3">
        <v>527</v>
      </c>
    </row>
    <row spans="1:3" r="4">
      <c t="s" s="4" r="A4">
        <v>528</v>
      </c>
      <c t="n" s="7" r="B4">
        <v>35824</v>
      </c>
      <c t="n" s="7" r="C4">
        <v>36824</v>
      </c>
    </row>
    <row spans="1:3" r="5">
      <c t="s" s="4" r="A5">
        <v>529</v>
      </c>
      <c t="n" s="6" r="B5">
        <v>-24063</v>
      </c>
      <c t="n" s="6" r="C5">
        <v>-18967</v>
      </c>
    </row>
    <row spans="1:3" r="6">
      <c t="s" s="4" r="A6">
        <v>43</v>
      </c>
      <c t="n" s="6" r="B6">
        <v>11761</v>
      </c>
      <c t="n" s="6" r="C6">
        <v>17857</v>
      </c>
    </row>
    <row spans="1:3" r="7">
      <c t="s" s="4" r="A7">
        <v>476</v>
      </c>
    </row>
    <row spans="1:3" r="8">
      <c t="s" s="3" r="A8">
        <v>527</v>
      </c>
    </row>
    <row spans="1:3" r="9">
      <c t="s" s="4" r="A9">
        <v>528</v>
      </c>
      <c t="n" s="6" r="B9">
        <v>1702</v>
      </c>
      <c t="n" s="6" r="C9">
        <v>1691</v>
      </c>
    </row>
    <row spans="1:3" r="10">
      <c t="s" s="4" r="A10">
        <v>529</v>
      </c>
      <c t="n" s="6" r="B10">
        <v>-1235</v>
      </c>
      <c t="n" s="6" r="C10">
        <v>-900</v>
      </c>
    </row>
    <row spans="1:3" r="11">
      <c t="s" s="4" r="A11">
        <v>43</v>
      </c>
      <c t="n" s="7" r="B11">
        <v>467</v>
      </c>
      <c t="n" s="7" r="C11">
        <v>791</v>
      </c>
    </row>
    <row spans="1:3" r="12">
      <c t="s" s="4" r="A12">
        <v>477</v>
      </c>
      <c t="s" s="4" r="B12">
        <v>478</v>
      </c>
      <c t="s" s="4" r="C12">
        <v>448</v>
      </c>
    </row>
    <row spans="1:3" r="13">
      <c t="s" s="4" r="A13">
        <v>530</v>
      </c>
    </row>
    <row spans="1:3" r="14">
      <c t="s" s="3" r="A14">
        <v>527</v>
      </c>
    </row>
    <row spans="1:3" r="15">
      <c t="s" s="4" r="A15">
        <v>528</v>
      </c>
      <c t="n" s="7" r="B15">
        <v>26471</v>
      </c>
      <c t="n" s="7" r="C15">
        <v>27506</v>
      </c>
    </row>
    <row spans="1:3" r="16">
      <c t="s" s="4" r="A16">
        <v>529</v>
      </c>
      <c t="n" s="6" r="B16">
        <v>-17052</v>
      </c>
      <c t="n" s="6" r="C16">
        <v>-13551</v>
      </c>
    </row>
    <row spans="1:3" r="17">
      <c t="s" s="4" r="A17">
        <v>43</v>
      </c>
      <c t="n" s="7" r="B17">
        <v>9419</v>
      </c>
      <c t="n" s="7" r="C17">
        <v>13955</v>
      </c>
    </row>
    <row spans="1:3" r="18">
      <c t="s" s="4" r="A18">
        <v>477</v>
      </c>
      <c t="s" s="4" r="B18">
        <v>448</v>
      </c>
      <c t="s" s="4" r="C18">
        <v>531</v>
      </c>
    </row>
    <row spans="1:3" r="19">
      <c t="s" s="4" r="A19">
        <v>532</v>
      </c>
    </row>
    <row spans="1:3" r="20">
      <c t="s" s="3" r="A20">
        <v>527</v>
      </c>
    </row>
    <row spans="1:3" r="21">
      <c t="s" s="4" r="A21">
        <v>528</v>
      </c>
      <c t="n" s="7" r="B21">
        <v>5163</v>
      </c>
      <c t="n" s="7" r="C21">
        <v>5129</v>
      </c>
    </row>
    <row spans="1:3" r="22">
      <c t="s" s="4" r="A22">
        <v>529</v>
      </c>
      <c t="n" s="6" r="B22">
        <v>-3423</v>
      </c>
      <c t="n" s="6" r="C22">
        <v>-2467</v>
      </c>
    </row>
    <row spans="1:3" r="23">
      <c t="s" s="4" r="A23">
        <v>43</v>
      </c>
      <c t="n" s="7" r="B23">
        <v>1740</v>
      </c>
      <c t="n" s="7" r="C23">
        <v>2662</v>
      </c>
    </row>
    <row spans="1:3" r="24">
      <c t="s" s="4" r="A24">
        <v>477</v>
      </c>
      <c t="s" s="4" r="B24">
        <v>478</v>
      </c>
      <c t="s" s="4" r="C24">
        <v>448</v>
      </c>
    </row>
    <row spans="1:3" r="25">
      <c t="s" s="4" r="A25">
        <v>479</v>
      </c>
    </row>
    <row spans="1:3" r="26">
      <c t="s" s="3" r="A26">
        <v>527</v>
      </c>
    </row>
    <row spans="1:3" r="27">
      <c t="s" s="4" r="A27">
        <v>528</v>
      </c>
      <c t="n" s="7" r="B27">
        <v>2488</v>
      </c>
      <c t="n" s="7" r="C27">
        <v>2498</v>
      </c>
    </row>
    <row spans="1:3" r="28">
      <c t="s" s="4" r="A28">
        <v>529</v>
      </c>
      <c t="n" s="6" r="B28">
        <v>-2353</v>
      </c>
      <c t="n" s="6" r="C28">
        <v>-2049</v>
      </c>
    </row>
    <row spans="1:3" r="29">
      <c t="s" s="4" r="A29">
        <v>43</v>
      </c>
      <c t="n" s="7" r="B29">
        <v>135</v>
      </c>
      <c t="n" s="7" r="C29">
        <v>449</v>
      </c>
    </row>
    <row spans="1:3" r="30">
      <c t="s" s="4" r="A30">
        <v>477</v>
      </c>
      <c t="s" s="4" r="B30">
        <v>480</v>
      </c>
      <c t="s" s="4" r="C30">
        <v>4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33</v>
      </c>
      <c t="s" s="2" r="B1">
        <v>2</v>
      </c>
      <c t="s" s="2" r="C1">
        <v>32</v>
      </c>
    </row>
    <row spans="1:3" r="2">
      <c t="s" s="3" r="A2">
        <v>187</v>
      </c>
    </row>
    <row spans="1:3" r="3">
      <c t="n" s="6" r="A3">
        <v>2017</v>
      </c>
      <c t="n" s="7" r="B3">
        <v>5428</v>
      </c>
    </row>
    <row spans="1:3" r="4">
      <c t="n" s="6" r="A4">
        <v>2018</v>
      </c>
      <c t="n" s="6" r="B4">
        <v>4377</v>
      </c>
    </row>
    <row spans="1:3" r="5">
      <c t="n" s="6" r="A5">
        <v>2019</v>
      </c>
      <c t="n" s="6" r="B5">
        <v>832</v>
      </c>
    </row>
    <row spans="1:3" r="6">
      <c t="n" s="6" r="A6">
        <v>2020</v>
      </c>
      <c t="n" s="6" r="B6">
        <v>545</v>
      </c>
    </row>
    <row spans="1:3" r="7">
      <c t="n" s="6" r="A7">
        <v>2021</v>
      </c>
      <c t="n" s="6" r="B7">
        <v>265</v>
      </c>
    </row>
    <row spans="1:3" r="8">
      <c t="s" s="4" r="A8">
        <v>534</v>
      </c>
      <c t="n" s="6" r="B8">
        <v>314</v>
      </c>
    </row>
    <row spans="1:3" r="9">
      <c t="s" s="4" r="A9">
        <v>43</v>
      </c>
      <c t="n" s="7" r="B9">
        <v>11761</v>
      </c>
      <c t="n" s="7" r="C9">
        <v>178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35</v>
      </c>
      <c t="s" s="2" r="B1">
        <v>1</v>
      </c>
    </row>
    <row spans="1:4" r="2">
      <c t="s" s="2" r="B2">
        <v>2</v>
      </c>
      <c t="s" s="2" r="C2">
        <v>32</v>
      </c>
      <c t="s" s="2" r="D2">
        <v>76</v>
      </c>
    </row>
    <row spans="1:4" r="3">
      <c t="s" s="3" r="A3">
        <v>187</v>
      </c>
    </row>
    <row spans="1:4" r="4">
      <c t="s" s="4" r="A4">
        <v>536</v>
      </c>
      <c t="n" s="11" r="B4">
        <v>5.8</v>
      </c>
      <c t="n" s="11" r="C4">
        <v>6.8</v>
      </c>
      <c t="n" s="11" r="D4">
        <v>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18"/>
  </cols>
  <sheetData>
    <row spans="1:6" r="1">
      <c t="s" s="1" r="A1">
        <v>109</v>
      </c>
      <c t="s" s="2" r="B1">
        <v>110</v>
      </c>
      <c t="s" s="2" r="C1">
        <v>111</v>
      </c>
      <c t="s" s="2" r="D1">
        <v>112</v>
      </c>
      <c t="s" s="2" r="E1">
        <v>113</v>
      </c>
      <c t="s" s="2" r="F1">
        <v>114</v>
      </c>
    </row>
    <row spans="1:6" r="2">
      <c t="s" s="4" r="A2">
        <v>115</v>
      </c>
      <c t="n" s="7" r="B2">
        <v>762401</v>
      </c>
      <c t="n" s="7" r="C2">
        <v>13</v>
      </c>
      <c t="n" s="7" r="D2">
        <v>368769</v>
      </c>
      <c t="n" s="7" r="E2">
        <v>-47161</v>
      </c>
      <c t="n" s="7" r="F2">
        <v>440780</v>
      </c>
    </row>
    <row spans="1:6" r="3">
      <c t="s" s="4" r="A3">
        <v>116</v>
      </c>
      <c t="n" s="6" r="C3">
        <v>125494995</v>
      </c>
    </row>
    <row spans="1:6" r="4">
      <c t="s" s="3" r="A4">
        <v>117</v>
      </c>
    </row>
    <row spans="1:6" r="5">
      <c t="s" s="4" r="A5">
        <v>95</v>
      </c>
      <c t="n" s="6" r="B5">
        <v>178687</v>
      </c>
      <c t="n" s="7" r="C5">
        <v>0</v>
      </c>
      <c t="n" s="6" r="D5">
        <v>0</v>
      </c>
      <c t="n" s="6" r="E5">
        <v>0</v>
      </c>
      <c t="n" s="6" r="F5">
        <v>178687</v>
      </c>
    </row>
    <row spans="1:6" r="6">
      <c t="s" s="4" r="A6">
        <v>118</v>
      </c>
      <c t="n" s="6" r="B6">
        <v>26428</v>
      </c>
      <c t="n" s="6" r="C6">
        <v>0</v>
      </c>
      <c t="n" s="6" r="D6">
        <v>0</v>
      </c>
      <c t="n" s="6" r="E6">
        <v>26428</v>
      </c>
      <c t="n" s="6" r="F6">
        <v>0</v>
      </c>
    </row>
    <row spans="1:6" r="7">
      <c t="s" s="4" r="A7">
        <v>119</v>
      </c>
      <c t="n" s="6" r="B7">
        <v>673</v>
      </c>
      <c t="n" s="6" r="C7">
        <v>0</v>
      </c>
      <c t="n" s="6" r="D7">
        <v>0</v>
      </c>
      <c t="n" s="6" r="E7">
        <v>673</v>
      </c>
      <c t="n" s="6" r="F7">
        <v>0</v>
      </c>
    </row>
    <row spans="1:6" r="8">
      <c t="s" s="4" r="A8">
        <v>120</v>
      </c>
      <c t="n" s="6" r="B8">
        <v>9886</v>
      </c>
      <c t="n" s="7" r="C8">
        <v>0</v>
      </c>
      <c t="n" s="6" r="D8">
        <v>10349</v>
      </c>
      <c t="n" s="6" r="E8">
        <v>0</v>
      </c>
      <c t="n" s="6" r="F8">
        <v>-463</v>
      </c>
    </row>
    <row spans="1:6" r="9">
      <c t="s" s="4" r="A9">
        <v>121</v>
      </c>
      <c t="n" s="6" r="C9">
        <v>566404</v>
      </c>
    </row>
    <row spans="1:6" r="10">
      <c t="s" s="4" r="A10">
        <v>122</v>
      </c>
      <c t="n" s="6" r="B10">
        <v>23085</v>
      </c>
      <c t="n" s="7" r="C10">
        <v>0</v>
      </c>
      <c t="n" s="6" r="D10">
        <v>23085</v>
      </c>
      <c t="n" s="6" r="E10">
        <v>0</v>
      </c>
      <c t="n" s="6" r="F10">
        <v>0</v>
      </c>
    </row>
    <row spans="1:6" r="11">
      <c t="s" s="4" r="A11">
        <v>123</v>
      </c>
      <c t="n" s="6" r="B11">
        <v>2339</v>
      </c>
      <c t="n" s="7" r="C11">
        <v>0</v>
      </c>
      <c t="n" s="6" r="D11">
        <v>2339</v>
      </c>
      <c t="n" s="6" r="E11">
        <v>0</v>
      </c>
      <c t="n" s="6" r="F11">
        <v>0</v>
      </c>
    </row>
    <row spans="1:6" r="12">
      <c t="s" s="4" r="A12">
        <v>124</v>
      </c>
      <c t="n" s="6" r="C12">
        <v>81967</v>
      </c>
    </row>
    <row spans="1:6" r="13">
      <c t="s" s="4" r="A13">
        <v>125</v>
      </c>
      <c t="n" s="6" r="B13">
        <v>1003499</v>
      </c>
      <c t="n" s="7" r="C13">
        <v>13</v>
      </c>
      <c t="n" s="6" r="D13">
        <v>404542</v>
      </c>
      <c t="n" s="6" r="E13">
        <v>-20060</v>
      </c>
      <c t="n" s="6" r="F13">
        <v>619004</v>
      </c>
    </row>
    <row spans="1:6" r="14">
      <c t="s" s="4" r="A14">
        <v>126</v>
      </c>
      <c t="n" s="6" r="C14">
        <v>126143366</v>
      </c>
    </row>
    <row spans="1:6" r="15">
      <c t="s" s="3" r="A15">
        <v>117</v>
      </c>
    </row>
    <row spans="1:6" r="16">
      <c t="s" s="4" r="A16">
        <v>95</v>
      </c>
      <c t="n" s="6" r="B16">
        <v>219783</v>
      </c>
      <c t="n" s="7" r="C16">
        <v>0</v>
      </c>
      <c t="n" s="6" r="D16">
        <v>0</v>
      </c>
      <c t="n" s="6" r="E16">
        <v>0</v>
      </c>
      <c t="n" s="6" r="F16">
        <v>219783</v>
      </c>
    </row>
    <row spans="1:6" r="17">
      <c t="s" s="4" r="A17">
        <v>118</v>
      </c>
      <c t="n" s="6" r="B17">
        <v>-49518</v>
      </c>
      <c t="n" s="6" r="C17">
        <v>0</v>
      </c>
      <c t="n" s="6" r="D17">
        <v>0</v>
      </c>
      <c t="n" s="6" r="E17">
        <v>-49518</v>
      </c>
      <c t="n" s="6" r="F17">
        <v>0</v>
      </c>
    </row>
    <row spans="1:6" r="18">
      <c t="s" s="4" r="A18">
        <v>119</v>
      </c>
      <c t="n" s="6" r="B18">
        <v>785</v>
      </c>
      <c t="n" s="6" r="C18">
        <v>0</v>
      </c>
      <c t="n" s="6" r="D18">
        <v>0</v>
      </c>
      <c t="n" s="6" r="E18">
        <v>785</v>
      </c>
      <c t="n" s="6" r="F18">
        <v>0</v>
      </c>
    </row>
    <row spans="1:6" r="19">
      <c t="s" s="4" r="A19">
        <v>120</v>
      </c>
      <c t="n" s="6" r="B19">
        <v>684</v>
      </c>
      <c t="n" s="7" r="C19">
        <v>0</v>
      </c>
      <c t="n" s="6" r="D19">
        <v>2193</v>
      </c>
      <c t="n" s="6" r="E19">
        <v>0</v>
      </c>
      <c t="n" s="6" r="F19">
        <v>-1509</v>
      </c>
    </row>
    <row spans="1:6" r="20">
      <c t="s" s="4" r="A20">
        <v>121</v>
      </c>
      <c t="n" s="6" r="C20">
        <v>397520</v>
      </c>
    </row>
    <row spans="1:6" r="21">
      <c t="s" s="4" r="A21">
        <v>122</v>
      </c>
      <c t="n" s="6" r="B21">
        <v>19636</v>
      </c>
      <c t="n" s="7" r="C21">
        <v>0</v>
      </c>
      <c t="n" s="6" r="D21">
        <v>19636</v>
      </c>
      <c t="n" s="6" r="E21">
        <v>0</v>
      </c>
      <c t="n" s="6" r="F21">
        <v>0</v>
      </c>
    </row>
    <row spans="1:6" r="22">
      <c t="s" s="4" r="A22">
        <v>123</v>
      </c>
      <c t="n" s="6" r="B22">
        <v>3079</v>
      </c>
      <c t="n" s="7" r="C22">
        <v>0</v>
      </c>
      <c t="n" s="6" r="D22">
        <v>3079</v>
      </c>
      <c t="n" s="6" r="E22">
        <v>0</v>
      </c>
      <c t="n" s="6" r="F22">
        <v>0</v>
      </c>
    </row>
    <row spans="1:6" r="23">
      <c t="s" s="4" r="A23">
        <v>124</v>
      </c>
      <c t="n" s="6" r="C23">
        <v>101015</v>
      </c>
    </row>
    <row spans="1:6" r="24">
      <c t="s" s="4" r="A24">
        <v>127</v>
      </c>
      <c t="n" s="6" r="B24">
        <v>-233484</v>
      </c>
      <c t="n" s="7" r="C24">
        <v>-1</v>
      </c>
      <c t="n" s="6" r="D24">
        <v>-21642</v>
      </c>
      <c t="n" s="6" r="E24">
        <v>0</v>
      </c>
      <c t="n" s="6" r="F24">
        <v>-211841</v>
      </c>
    </row>
    <row spans="1:6" r="25">
      <c t="s" s="4" r="A25">
        <v>128</v>
      </c>
      <c t="n" s="6" r="C25">
        <v>-6485561</v>
      </c>
    </row>
    <row spans="1:6" r="26">
      <c t="s" s="4" r="A26">
        <v>129</v>
      </c>
      <c t="n" s="6" r="B26">
        <v>964464</v>
      </c>
      <c t="n" s="7" r="C26">
        <v>12</v>
      </c>
      <c t="n" s="6" r="D26">
        <v>407808</v>
      </c>
      <c t="n" s="6" r="E26">
        <v>-68793</v>
      </c>
      <c t="n" s="6" r="F26">
        <v>625437</v>
      </c>
    </row>
    <row spans="1:6" r="27">
      <c t="s" s="4" r="A27">
        <v>130</v>
      </c>
      <c t="n" s="6" r="C27">
        <v>120156340</v>
      </c>
    </row>
    <row spans="1:6" r="28">
      <c t="s" s="3" r="A28">
        <v>117</v>
      </c>
    </row>
    <row spans="1:6" r="29">
      <c t="s" s="4" r="A29">
        <v>95</v>
      </c>
      <c t="n" s="6" r="B29">
        <v>270360</v>
      </c>
      <c t="n" s="7" r="C29">
        <v>0</v>
      </c>
      <c t="n" s="6" r="D29">
        <v>0</v>
      </c>
      <c t="n" s="6" r="E29">
        <v>0</v>
      </c>
      <c t="n" s="6" r="F29">
        <v>270360</v>
      </c>
    </row>
    <row spans="1:6" r="30">
      <c t="s" s="4" r="A30">
        <v>118</v>
      </c>
      <c t="n" s="6" r="B30">
        <v>-40684</v>
      </c>
      <c t="n" s="6" r="C30">
        <v>0</v>
      </c>
      <c t="n" s="6" r="D30">
        <v>0</v>
      </c>
      <c t="n" s="6" r="E30">
        <v>-40684</v>
      </c>
      <c t="n" s="6" r="F30">
        <v>0</v>
      </c>
    </row>
    <row spans="1:6" r="31">
      <c t="s" s="4" r="A31">
        <v>119</v>
      </c>
      <c t="n" s="6" r="B31">
        <v>283</v>
      </c>
      <c t="n" s="6" r="C31">
        <v>0</v>
      </c>
      <c t="n" s="6" r="D31">
        <v>0</v>
      </c>
      <c t="n" s="6" r="E31">
        <v>283</v>
      </c>
      <c t="n" s="6" r="F31">
        <v>0</v>
      </c>
    </row>
    <row spans="1:6" r="32">
      <c t="s" s="4" r="A32">
        <v>120</v>
      </c>
      <c t="n" s="6" r="B32">
        <v>-1114</v>
      </c>
      <c t="n" s="7" r="C32">
        <v>0</v>
      </c>
      <c t="n" s="6" r="D32">
        <v>-372</v>
      </c>
      <c t="n" s="6" r="E32">
        <v>0</v>
      </c>
      <c t="n" s="6" r="F32">
        <v>-742</v>
      </c>
    </row>
    <row spans="1:6" r="33">
      <c t="s" s="4" r="A33">
        <v>121</v>
      </c>
      <c t="n" s="6" r="C33">
        <v>1129440</v>
      </c>
    </row>
    <row spans="1:6" r="34">
      <c t="s" s="4" r="A34">
        <v>122</v>
      </c>
      <c t="n" s="6" r="B34">
        <v>20631</v>
      </c>
      <c t="n" s="7" r="C34">
        <v>0</v>
      </c>
      <c t="n" s="6" r="D34">
        <v>20631</v>
      </c>
      <c t="n" s="6" r="E34">
        <v>0</v>
      </c>
      <c t="n" s="6" r="F34">
        <v>0</v>
      </c>
    </row>
    <row spans="1:6" r="35">
      <c t="s" s="4" r="A35">
        <v>123</v>
      </c>
      <c t="n" s="6" r="B35">
        <v>3369</v>
      </c>
      <c t="n" s="7" r="C35">
        <v>0</v>
      </c>
      <c t="n" s="6" r="D35">
        <v>3369</v>
      </c>
      <c t="n" s="6" r="E35">
        <v>0</v>
      </c>
      <c t="n" s="6" r="F35">
        <v>0</v>
      </c>
    </row>
    <row spans="1:6" r="36">
      <c t="s" s="4" r="A36">
        <v>124</v>
      </c>
      <c t="n" s="6" r="C36">
        <v>108132</v>
      </c>
    </row>
    <row spans="1:6" r="37">
      <c t="s" s="4" r="A37">
        <v>127</v>
      </c>
      <c t="n" s="6" r="B37">
        <v>-442853</v>
      </c>
      <c t="n" s="7" r="C37">
        <v>-1</v>
      </c>
      <c t="n" s="6" r="D37">
        <v>-38991</v>
      </c>
      <c t="n" s="6" r="E37">
        <v>0</v>
      </c>
      <c t="n" s="6" r="F37">
        <v>-403861</v>
      </c>
    </row>
    <row spans="1:6" r="38">
      <c t="s" s="4" r="A38">
        <v>128</v>
      </c>
      <c t="n" s="6" r="C38">
        <v>-11271852</v>
      </c>
    </row>
    <row spans="1:6" r="39">
      <c t="s" s="4" r="A39">
        <v>131</v>
      </c>
      <c t="n" s="7" r="B39">
        <v>774456</v>
      </c>
      <c t="n" s="7" r="C39">
        <v>11</v>
      </c>
      <c t="n" s="7" r="D39">
        <v>392445</v>
      </c>
      <c t="n" s="7" r="E39">
        <v>-109194</v>
      </c>
      <c t="n" s="7" r="F39">
        <v>491194</v>
      </c>
    </row>
    <row spans="1:6" r="40">
      <c t="s" s="4" r="A40">
        <v>132</v>
      </c>
      <c t="n" s="6" r="C40">
        <v>1101220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37</v>
      </c>
      <c t="s" s="2" r="B1">
        <v>2</v>
      </c>
      <c t="s" s="2" r="C1">
        <v>32</v>
      </c>
    </row>
    <row spans="1:3" r="2">
      <c t="s" s="3" r="A2">
        <v>190</v>
      </c>
    </row>
    <row spans="1:3" r="3">
      <c t="s" s="4" r="A3">
        <v>538</v>
      </c>
      <c t="n" s="7" r="B3">
        <v>30087</v>
      </c>
      <c t="n" s="7" r="C3">
        <v>15287</v>
      </c>
    </row>
    <row spans="1:3" r="4">
      <c t="s" s="4" r="A4">
        <v>539</v>
      </c>
      <c t="n" s="6" r="B4">
        <v>46866</v>
      </c>
      <c t="n" s="6" r="C4">
        <v>42230</v>
      </c>
    </row>
    <row spans="1:3" r="5">
      <c t="s" s="4" r="A5">
        <v>540</v>
      </c>
      <c t="n" s="6" r="B5">
        <v>40500</v>
      </c>
      <c t="n" s="6" r="C5">
        <v>33871</v>
      </c>
    </row>
    <row spans="1:3" r="6">
      <c t="s" s="4" r="A6">
        <v>541</v>
      </c>
      <c t="n" s="6" r="B6">
        <v>33382</v>
      </c>
      <c t="n" s="6" r="C6">
        <v>25647</v>
      </c>
    </row>
    <row spans="1:3" r="7">
      <c t="s" s="4" r="A7">
        <v>542</v>
      </c>
      <c t="n" s="6" r="B7">
        <v>5753</v>
      </c>
      <c t="n" s="6" r="C7">
        <v>5796</v>
      </c>
    </row>
    <row spans="1:3" r="8">
      <c t="s" s="4" r="A8">
        <v>543</v>
      </c>
      <c t="n" s="6" r="B8">
        <v>35791</v>
      </c>
      <c t="n" s="6" r="C8">
        <v>24621</v>
      </c>
    </row>
    <row spans="1:3" r="9">
      <c t="s" s="4" r="A9">
        <v>544</v>
      </c>
      <c t="n" s="7" r="B9">
        <v>192379</v>
      </c>
      <c t="n" s="7" r="C9">
        <v>1474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t="s" s="1" r="A1">
        <v>545</v>
      </c>
      <c t="s" s="2" r="B1">
        <v>546</v>
      </c>
    </row>
    <row spans="1:2" r="2">
      <c t="s" s="3" r="A2">
        <v>193</v>
      </c>
    </row>
    <row spans="1:2" r="3">
      <c t="n" s="6" r="A3">
        <v>2017</v>
      </c>
      <c t="n" s="7" r="B3">
        <v>75000</v>
      </c>
    </row>
    <row spans="1:2" r="4">
      <c t="n" s="6" r="A4">
        <v>2018</v>
      </c>
      <c t="n" s="6" r="B4">
        <v>163000</v>
      </c>
    </row>
    <row spans="1:2" r="5">
      <c t="n" s="6" r="A5">
        <v>2019</v>
      </c>
      <c t="n" s="6" r="B5">
        <v>0</v>
      </c>
    </row>
    <row spans="1:2" r="6">
      <c t="n" s="6" r="A6">
        <v>2020</v>
      </c>
      <c t="n" s="6" r="B6">
        <v>0</v>
      </c>
    </row>
    <row spans="1:2" r="7">
      <c t="n" s="6" r="A7">
        <v>2021</v>
      </c>
      <c t="n" s="6" r="B7">
        <v>0</v>
      </c>
    </row>
    <row spans="1:2" r="8">
      <c t="s" s="4" r="A8">
        <v>534</v>
      </c>
      <c t="n" s="6" r="B8">
        <v>400000</v>
      </c>
    </row>
    <row spans="1:2" r="9">
      <c t="s" s="4" r="A9">
        <v>547</v>
      </c>
      <c t="n" s="7" r="B9">
        <v>638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s="1" r="A1">
        <v>548</v>
      </c>
      <c t="s" s="2" r="B1">
        <v>549</v>
      </c>
      <c t="s" s="2" r="C1">
        <v>550</v>
      </c>
      <c t="s" s="2" r="D1">
        <v>2</v>
      </c>
      <c t="s" s="2" r="E1">
        <v>551</v>
      </c>
      <c t="s" s="2" r="F1">
        <v>2</v>
      </c>
      <c t="s" s="2" r="G1">
        <v>552</v>
      </c>
      <c t="s" s="2" r="H1">
        <v>32</v>
      </c>
      <c t="s" s="2" r="I1">
        <v>553</v>
      </c>
      <c t="s" s="2" r="J1">
        <v>554</v>
      </c>
    </row>
    <row spans="1:10" r="2">
      <c t="s" s="3" r="A2">
        <v>555</v>
      </c>
    </row>
    <row spans="1:10" r="3">
      <c t="s" s="4" r="A3">
        <v>556</v>
      </c>
      <c t="s" s="4" r="F3">
        <v>557</v>
      </c>
    </row>
    <row spans="1:10" r="4">
      <c t="s" s="4" r="A4">
        <v>558</v>
      </c>
      <c t="s" s="4" r="D4">
        <v>559</v>
      </c>
      <c t="s" s="4" r="F4">
        <v>559</v>
      </c>
    </row>
    <row spans="1:10" r="5">
      <c t="s" s="4" r="A5">
        <v>560</v>
      </c>
      <c t="n" s="11" r="C5">
        <v>3.4</v>
      </c>
    </row>
    <row spans="1:10" r="6">
      <c t="s" s="4" r="A6">
        <v>561</v>
      </c>
      <c t="n" s="6" r="C6">
        <v>2</v>
      </c>
    </row>
    <row spans="1:10" r="7">
      <c t="s" s="4" r="A7">
        <v>562</v>
      </c>
      <c t="n" s="12" r="C7">
        <v>1.4</v>
      </c>
    </row>
    <row spans="1:10" r="8">
      <c t="s" s="4" r="A8">
        <v>563</v>
      </c>
      <c t="n" s="11" r="F8">
        <v>0.6</v>
      </c>
    </row>
    <row spans="1:10" r="9">
      <c t="s" s="4" r="A9">
        <v>564</v>
      </c>
    </row>
    <row spans="1:10" r="10">
      <c t="s" s="3" r="A10">
        <v>555</v>
      </c>
    </row>
    <row spans="1:10" r="11">
      <c t="s" s="4" r="A11">
        <v>556</v>
      </c>
      <c t="s" s="4" r="F11">
        <v>565</v>
      </c>
    </row>
    <row spans="1:10" r="12">
      <c t="s" s="4" r="A12">
        <v>566</v>
      </c>
    </row>
    <row spans="1:10" r="13">
      <c t="s" s="3" r="A13">
        <v>555</v>
      </c>
    </row>
    <row spans="1:10" r="14">
      <c t="s" s="4" r="A14">
        <v>556</v>
      </c>
      <c t="s" s="4" r="F14">
        <v>567</v>
      </c>
    </row>
    <row spans="1:10" r="15">
      <c t="s" s="4" r="A15">
        <v>568</v>
      </c>
    </row>
    <row spans="1:10" r="16">
      <c t="s" s="3" r="A16">
        <v>555</v>
      </c>
    </row>
    <row spans="1:10" r="17">
      <c t="s" s="4" r="A17">
        <v>556</v>
      </c>
      <c t="s" s="4" r="F17">
        <v>569</v>
      </c>
    </row>
    <row spans="1:10" r="18">
      <c t="s" s="4" r="A18">
        <v>570</v>
      </c>
    </row>
    <row spans="1:10" r="19">
      <c t="s" s="3" r="A19">
        <v>555</v>
      </c>
    </row>
    <row spans="1:10" r="20">
      <c t="s" s="4" r="A20">
        <v>556</v>
      </c>
      <c t="s" s="4" r="F20">
        <v>567</v>
      </c>
    </row>
    <row spans="1:10" r="21">
      <c t="s" s="4" r="A21">
        <v>571</v>
      </c>
    </row>
    <row spans="1:10" r="22">
      <c t="s" s="3" r="A22">
        <v>555</v>
      </c>
    </row>
    <row spans="1:10" r="23">
      <c t="s" s="4" r="A23">
        <v>556</v>
      </c>
      <c t="s" s="4" r="F23">
        <v>572</v>
      </c>
    </row>
    <row spans="1:10" r="24">
      <c t="s" s="4" r="A24">
        <v>573</v>
      </c>
    </row>
    <row spans="1:10" r="25">
      <c t="s" s="3" r="A25">
        <v>555</v>
      </c>
    </row>
    <row spans="1:10" r="26">
      <c t="s" s="4" r="A26">
        <v>574</v>
      </c>
      <c t="s" s="4" r="F26">
        <v>575</v>
      </c>
    </row>
    <row spans="1:10" r="27">
      <c t="s" s="4" r="A27">
        <v>576</v>
      </c>
    </row>
    <row spans="1:10" r="28">
      <c t="s" s="3" r="A28">
        <v>555</v>
      </c>
    </row>
    <row spans="1:10" r="29">
      <c t="s" s="4" r="A29">
        <v>574</v>
      </c>
      <c t="s" s="4" r="F29">
        <v>577</v>
      </c>
    </row>
    <row spans="1:10" r="30">
      <c t="s" s="4" r="A30">
        <v>578</v>
      </c>
    </row>
    <row spans="1:10" r="31">
      <c t="s" s="3" r="A31">
        <v>555</v>
      </c>
    </row>
    <row spans="1:10" r="32">
      <c t="s" s="4" r="A32">
        <v>579</v>
      </c>
      <c t="n" s="6" r="C32">
        <v>400</v>
      </c>
    </row>
    <row spans="1:10" r="33">
      <c t="s" s="4" r="A33">
        <v>580</v>
      </c>
    </row>
    <row spans="1:10" r="34">
      <c t="s" s="3" r="A34">
        <v>555</v>
      </c>
    </row>
    <row spans="1:10" r="35">
      <c t="s" s="4" r="A35">
        <v>581</v>
      </c>
      <c t="n" s="7" r="J35">
        <v>100</v>
      </c>
    </row>
    <row spans="1:10" r="36">
      <c t="s" s="4" r="A36">
        <v>582</v>
      </c>
      <c t="n" s="6" r="C36">
        <v>275</v>
      </c>
    </row>
    <row spans="1:10" r="37">
      <c t="s" s="4" r="A37">
        <v>583</v>
      </c>
    </row>
    <row spans="1:10" r="38">
      <c t="s" s="3" r="A38">
        <v>555</v>
      </c>
    </row>
    <row spans="1:10" r="39">
      <c t="s" s="4" r="A39">
        <v>581</v>
      </c>
      <c t="n" s="6" r="J39">
        <v>100</v>
      </c>
    </row>
    <row spans="1:10" r="40">
      <c t="s" s="4" r="A40">
        <v>584</v>
      </c>
    </row>
    <row spans="1:10" r="41">
      <c t="s" s="3" r="A41">
        <v>555</v>
      </c>
    </row>
    <row spans="1:10" r="42">
      <c t="s" s="4" r="A42">
        <v>581</v>
      </c>
      <c t="n" s="6" r="J42">
        <v>50</v>
      </c>
    </row>
    <row spans="1:10" r="43">
      <c t="s" s="4" r="A43">
        <v>585</v>
      </c>
    </row>
    <row spans="1:10" r="44">
      <c t="s" s="3" r="A44">
        <v>555</v>
      </c>
    </row>
    <row spans="1:10" r="45">
      <c t="s" s="4" r="A45">
        <v>581</v>
      </c>
      <c t="n" s="7" r="I45">
        <v>500</v>
      </c>
      <c t="n" s="7" r="J45">
        <v>400</v>
      </c>
    </row>
    <row spans="1:10" r="46">
      <c t="s" s="4" r="A46">
        <v>586</v>
      </c>
    </row>
    <row spans="1:10" r="47">
      <c t="s" s="3" r="A47">
        <v>555</v>
      </c>
    </row>
    <row spans="1:10" r="48">
      <c t="s" s="4" r="A48">
        <v>587</v>
      </c>
      <c t="s" s="4" r="F48">
        <v>588</v>
      </c>
    </row>
    <row spans="1:10" r="49">
      <c t="s" s="4" r="A49">
        <v>589</v>
      </c>
    </row>
    <row spans="1:10" r="50">
      <c t="s" s="3" r="A50">
        <v>555</v>
      </c>
    </row>
    <row spans="1:10" r="51">
      <c t="s" s="4" r="A51">
        <v>556</v>
      </c>
      <c t="s" s="4" r="F51">
        <v>590</v>
      </c>
    </row>
    <row spans="1:10" r="52">
      <c t="s" s="4" r="A52">
        <v>591</v>
      </c>
    </row>
    <row spans="1:10" r="53">
      <c t="s" s="3" r="A53">
        <v>555</v>
      </c>
    </row>
    <row spans="1:10" r="54">
      <c t="s" s="4" r="A54">
        <v>582</v>
      </c>
      <c t="n" s="11" r="B54">
        <v>242.5</v>
      </c>
    </row>
    <row spans="1:10" r="55">
      <c t="s" s="4" r="A55">
        <v>592</v>
      </c>
    </row>
    <row spans="1:10" r="56">
      <c t="s" s="3" r="A56">
        <v>555</v>
      </c>
    </row>
    <row spans="1:10" r="57">
      <c t="s" s="4" r="A57">
        <v>581</v>
      </c>
      <c t="n" s="6" r="C57">
        <v>300</v>
      </c>
    </row>
    <row spans="1:10" r="58">
      <c t="s" s="4" r="A58">
        <v>593</v>
      </c>
      <c t="n" s="7" r="D58">
        <v>0</v>
      </c>
      <c t="n" s="7" r="F58">
        <v>0</v>
      </c>
      <c t="n" s="7" r="H58">
        <v>0</v>
      </c>
    </row>
    <row spans="1:10" r="59">
      <c t="s" s="4" r="A59">
        <v>594</v>
      </c>
    </row>
    <row spans="1:10" r="60">
      <c t="s" s="3" r="A60">
        <v>555</v>
      </c>
    </row>
    <row spans="1:10" r="61">
      <c t="s" s="4" r="A61">
        <v>581</v>
      </c>
      <c t="n" s="6" r="C61">
        <v>300</v>
      </c>
    </row>
    <row spans="1:10" r="62">
      <c t="s" s="4" r="A62">
        <v>595</v>
      </c>
      <c t="n" s="12" r="D62">
        <v>18.8</v>
      </c>
      <c t="n" s="11" r="E62">
        <v>7.5</v>
      </c>
    </row>
    <row spans="1:10" r="63">
      <c t="s" s="4" r="A63">
        <v>596</v>
      </c>
    </row>
    <row spans="1:10" r="64">
      <c t="s" s="3" r="A64">
        <v>555</v>
      </c>
    </row>
    <row spans="1:10" r="65">
      <c t="s" s="4" r="A65">
        <v>587</v>
      </c>
      <c t="s" s="4" r="F65">
        <v>597</v>
      </c>
    </row>
    <row spans="1:10" r="66">
      <c t="s" s="4" r="A66">
        <v>598</v>
      </c>
    </row>
    <row spans="1:10" r="67">
      <c t="s" s="3" r="A67">
        <v>555</v>
      </c>
    </row>
    <row spans="1:10" r="68">
      <c t="s" s="4" r="A68">
        <v>574</v>
      </c>
      <c t="s" s="4" r="F68">
        <v>569</v>
      </c>
    </row>
    <row spans="1:10" r="69">
      <c t="s" s="4" r="A69">
        <v>599</v>
      </c>
    </row>
    <row spans="1:10" r="70">
      <c t="s" s="3" r="A70">
        <v>555</v>
      </c>
    </row>
    <row spans="1:10" r="71">
      <c t="s" s="4" r="A71">
        <v>574</v>
      </c>
      <c t="s" s="4" r="F71">
        <v>600</v>
      </c>
    </row>
    <row spans="1:10" r="72">
      <c t="s" s="4" r="A72">
        <v>601</v>
      </c>
    </row>
    <row spans="1:10" r="73">
      <c t="s" s="3" r="A73">
        <v>555</v>
      </c>
    </row>
    <row spans="1:10" r="74">
      <c t="s" s="4" r="A74">
        <v>556</v>
      </c>
      <c t="s" s="4" r="F74">
        <v>387</v>
      </c>
    </row>
    <row spans="1:10" r="75">
      <c t="s" s="4" r="A75">
        <v>602</v>
      </c>
    </row>
    <row spans="1:10" r="76">
      <c t="s" s="3" r="A76">
        <v>555</v>
      </c>
    </row>
    <row spans="1:10" r="77">
      <c t="s" s="4" r="A77">
        <v>556</v>
      </c>
      <c t="s" s="4" r="F77">
        <v>603</v>
      </c>
    </row>
    <row spans="1:10" r="78">
      <c t="s" s="4" r="A78">
        <v>604</v>
      </c>
    </row>
    <row spans="1:10" r="79">
      <c t="s" s="3" r="A79">
        <v>555</v>
      </c>
    </row>
    <row spans="1:10" r="80">
      <c t="s" s="4" r="A80">
        <v>556</v>
      </c>
      <c t="s" s="4" r="F80">
        <v>567</v>
      </c>
    </row>
    <row spans="1:10" r="81">
      <c t="s" s="4" r="A81">
        <v>605</v>
      </c>
    </row>
    <row spans="1:10" r="82">
      <c t="s" s="3" r="A82">
        <v>555</v>
      </c>
    </row>
    <row spans="1:10" r="83">
      <c t="s" s="4" r="A83">
        <v>556</v>
      </c>
      <c t="s" s="4" r="F83">
        <v>606</v>
      </c>
    </row>
    <row spans="1:10" r="84">
      <c t="s" s="4" r="A84">
        <v>607</v>
      </c>
    </row>
    <row spans="1:10" r="85">
      <c t="s" s="3" r="A85">
        <v>555</v>
      </c>
    </row>
    <row spans="1:10" r="86">
      <c t="s" s="4" r="A86">
        <v>593</v>
      </c>
      <c t="n" s="6" r="D86">
        <v>238</v>
      </c>
      <c t="n" s="7" r="F86">
        <v>238</v>
      </c>
    </row>
    <row spans="1:10" r="87">
      <c t="s" s="4" r="A87">
        <v>608</v>
      </c>
    </row>
    <row spans="1:10" r="88">
      <c t="s" s="3" r="A88">
        <v>555</v>
      </c>
    </row>
    <row spans="1:10" r="89">
      <c t="s" s="4" r="A89">
        <v>581</v>
      </c>
      <c t="n" s="7" r="G89">
        <v>350</v>
      </c>
    </row>
    <row spans="1:10" r="90">
      <c t="s" s="4" r="A90">
        <v>609</v>
      </c>
      <c t="n" s="6" r="G90">
        <v>50</v>
      </c>
    </row>
    <row spans="1:10" r="91">
      <c t="s" s="4" r="A91">
        <v>610</v>
      </c>
    </row>
    <row spans="1:10" r="92">
      <c t="s" s="3" r="A92">
        <v>555</v>
      </c>
    </row>
    <row spans="1:10" r="93">
      <c t="s" s="4" r="A93">
        <v>581</v>
      </c>
      <c t="n" s="12" r="G93">
        <v>93.8</v>
      </c>
    </row>
    <row spans="1:10" r="94">
      <c t="s" s="4" r="A94">
        <v>593</v>
      </c>
      <c t="n" s="11" r="G94">
        <v>93.8</v>
      </c>
    </row>
    <row spans="1:10" r="95">
      <c t="s" s="4" r="A95">
        <v>611</v>
      </c>
    </row>
    <row spans="1:10" r="96">
      <c t="s" s="3" r="A96">
        <v>555</v>
      </c>
    </row>
    <row spans="1:10" r="97">
      <c t="s" s="4" r="A97">
        <v>581</v>
      </c>
      <c t="n" s="7" r="B97">
        <v>500</v>
      </c>
      <c t="n" s="7" r="D97">
        <v>850</v>
      </c>
      <c t="n" s="7" r="F97">
        <v>850</v>
      </c>
    </row>
    <row spans="1:10" r="98">
      <c t="s" s="4" r="A98">
        <v>612</v>
      </c>
    </row>
    <row spans="1:10" r="99">
      <c t="s" s="3" r="A99">
        <v>555</v>
      </c>
    </row>
    <row spans="1:10" r="100">
      <c t="s" s="4" r="A100">
        <v>579</v>
      </c>
      <c t="n" s="7" r="C100">
        <v>100</v>
      </c>
    </row>
    <row spans="1:10" r="101">
      <c t="s" s="4" r="A101">
        <v>613</v>
      </c>
      <c t="s" s="4" r="C101">
        <v>614</v>
      </c>
    </row>
    <row spans="1:10" r="102">
      <c t="s" s="4" r="A102">
        <v>615</v>
      </c>
    </row>
    <row spans="1:10" r="103">
      <c t="s" s="3" r="A103">
        <v>555</v>
      </c>
    </row>
    <row spans="1:10" r="104">
      <c t="s" s="4" r="A104">
        <v>579</v>
      </c>
      <c t="n" s="7" r="C104">
        <v>100</v>
      </c>
    </row>
    <row spans="1:10" r="105">
      <c t="s" s="4" r="A105">
        <v>613</v>
      </c>
      <c t="s" s="4" r="C105">
        <v>616</v>
      </c>
    </row>
    <row spans="1:10" r="106">
      <c t="s" s="4" r="A106">
        <v>617</v>
      </c>
    </row>
    <row spans="1:10" r="107">
      <c t="s" s="3" r="A107">
        <v>555</v>
      </c>
    </row>
    <row spans="1:10" r="108">
      <c t="s" s="4" r="A108">
        <v>579</v>
      </c>
      <c t="n" s="7" r="C108">
        <v>100</v>
      </c>
    </row>
    <row spans="1:10" r="109">
      <c t="s" s="4" r="A109">
        <v>613</v>
      </c>
      <c t="s" s="4" r="C109">
        <v>618</v>
      </c>
    </row>
    <row spans="1:10" r="110">
      <c t="s" s="4" r="A110">
        <v>619</v>
      </c>
    </row>
    <row spans="1:10" r="111">
      <c t="s" s="3" r="A111">
        <v>555</v>
      </c>
    </row>
    <row spans="1:10" r="112">
      <c t="s" s="4" r="A112">
        <v>579</v>
      </c>
      <c t="n" s="7" r="C112">
        <v>100</v>
      </c>
    </row>
    <row spans="1:10" r="113">
      <c t="s" s="4" r="A113">
        <v>613</v>
      </c>
      <c t="s" s="4" r="C113">
        <v>62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31"/>
    <col customWidth="1" max="3" min="3" width="21"/>
    <col customWidth="1" max="4" min="4" width="21"/>
  </cols>
  <sheetData>
    <row spans="1:4" r="1">
      <c t="s" s="1" r="A1">
        <v>621</v>
      </c>
      <c t="s" s="2" r="B1">
        <v>1</v>
      </c>
    </row>
    <row spans="1:4" r="2">
      <c t="s" s="2" r="B2">
        <v>622</v>
      </c>
      <c t="s" s="2" r="C2">
        <v>398</v>
      </c>
      <c t="s" s="2" r="D2">
        <v>399</v>
      </c>
    </row>
    <row spans="1:4" r="3">
      <c t="s" s="3" r="A3">
        <v>623</v>
      </c>
    </row>
    <row spans="1:4" r="4">
      <c t="s" s="4" r="A4">
        <v>404</v>
      </c>
      <c t="n" s="6" r="B4">
        <v>2</v>
      </c>
    </row>
    <row spans="1:4" r="5">
      <c t="s" s="4" r="A5">
        <v>624</v>
      </c>
    </row>
    <row spans="1:4" r="6">
      <c t="s" s="3" r="A6">
        <v>623</v>
      </c>
    </row>
    <row spans="1:4" r="7">
      <c t="s" s="4" r="A7">
        <v>625</v>
      </c>
      <c t="s" s="4" r="B7">
        <v>626</v>
      </c>
    </row>
    <row spans="1:4" r="8">
      <c t="s" s="4" r="A8">
        <v>627</v>
      </c>
      <c t="n" s="11" r="B8">
        <v>0.5</v>
      </c>
      <c t="n" s="11" r="C8">
        <v>1.7</v>
      </c>
      <c t="n" s="11" r="D8">
        <v>2.2</v>
      </c>
    </row>
    <row spans="1:4" r="9">
      <c t="s" s="4" r="A9">
        <v>628</v>
      </c>
      <c t="s" s="4" r="B9">
        <v>629</v>
      </c>
    </row>
    <row spans="1:4" r="10">
      <c t="s" s="4" r="A10">
        <v>630</v>
      </c>
    </row>
    <row spans="1:4" r="11">
      <c t="s" s="3" r="A11">
        <v>623</v>
      </c>
    </row>
    <row spans="1:4" r="12">
      <c t="s" s="4" r="A12">
        <v>631</v>
      </c>
      <c t="n" s="11" r="C12">
        <v>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32</v>
      </c>
    </row>
    <row spans="1:3" r="2">
      <c t="s" s="3" r="A2">
        <v>199</v>
      </c>
    </row>
    <row spans="1:3" r="3">
      <c t="s" s="4" r="A3">
        <v>633</v>
      </c>
      <c t="n" s="7" r="B3">
        <v>8422</v>
      </c>
      <c t="n" s="7" r="C3">
        <v>2121</v>
      </c>
    </row>
    <row spans="1:3" r="4">
      <c t="s" s="4" r="A4">
        <v>634</v>
      </c>
      <c t="n" s="6" r="B4">
        <v>8422</v>
      </c>
      <c t="n" s="6" r="C4">
        <v>2121</v>
      </c>
    </row>
    <row spans="1:3" r="5">
      <c t="s" s="4" r="A5">
        <v>635</v>
      </c>
      <c t="n" s="6" r="B5">
        <v>668375</v>
      </c>
      <c t="n" s="6" r="C5">
        <v>647571</v>
      </c>
    </row>
    <row spans="1:3" r="6">
      <c t="s" s="4" r="A6">
        <v>636</v>
      </c>
    </row>
    <row spans="1:3" r="7">
      <c t="s" s="3" r="A7">
        <v>199</v>
      </c>
    </row>
    <row spans="1:3" r="8">
      <c t="s" s="4" r="A8">
        <v>633</v>
      </c>
      <c t="n" s="6" r="B8">
        <v>8422</v>
      </c>
      <c t="n" s="6" r="C8">
        <v>2121</v>
      </c>
    </row>
    <row spans="1:3" r="9">
      <c t="s" s="4" r="A9">
        <v>634</v>
      </c>
      <c t="n" s="6" r="B9">
        <v>8422</v>
      </c>
      <c t="n" s="6" r="C9">
        <v>2121</v>
      </c>
    </row>
    <row spans="1:3" r="10">
      <c t="s" s="4" r="A10">
        <v>635</v>
      </c>
      <c t="n" s="6" r="B10">
        <v>668375</v>
      </c>
      <c t="n" s="6" r="C10">
        <v>647571</v>
      </c>
    </row>
    <row spans="1:3" r="11">
      <c t="s" s="4" r="A11">
        <v>637</v>
      </c>
    </row>
    <row spans="1:3" r="12">
      <c t="s" s="3" r="A12">
        <v>199</v>
      </c>
    </row>
    <row spans="1:3" r="13">
      <c t="s" s="4" r="A13">
        <v>638</v>
      </c>
      <c t="n" s="6" r="B13">
        <v>0</v>
      </c>
      <c t="n" s="6" r="C13">
        <v>243750</v>
      </c>
    </row>
    <row spans="1:3" r="14">
      <c t="s" s="4" r="A14">
        <v>639</v>
      </c>
      <c t="n" s="6" r="B14">
        <v>238000</v>
      </c>
      <c t="n" s="6" r="C14">
        <v>0</v>
      </c>
    </row>
    <row spans="1:3" r="15">
      <c t="s" s="4" r="A15">
        <v>640</v>
      </c>
    </row>
    <row spans="1:3" r="16">
      <c t="s" s="3" r="A16">
        <v>199</v>
      </c>
    </row>
    <row spans="1:3" r="17">
      <c t="s" s="4" r="A17">
        <v>638</v>
      </c>
      <c t="n" s="6" r="B17">
        <v>0</v>
      </c>
      <c t="n" s="6" r="C17">
        <v>243750</v>
      </c>
    </row>
    <row spans="1:3" r="18">
      <c t="s" s="4" r="A18">
        <v>641</v>
      </c>
    </row>
    <row spans="1:3" r="19">
      <c t="s" s="3" r="A19">
        <v>199</v>
      </c>
    </row>
    <row spans="1:3" r="20">
      <c t="s" s="4" r="A20">
        <v>638</v>
      </c>
      <c t="n" s="6" r="B20">
        <v>430375</v>
      </c>
      <c t="n" s="6" r="C20">
        <v>403375</v>
      </c>
    </row>
    <row spans="1:3" r="21">
      <c t="s" s="4" r="A21">
        <v>642</v>
      </c>
    </row>
    <row spans="1:3" r="22">
      <c t="s" s="3" r="A22">
        <v>199</v>
      </c>
    </row>
    <row spans="1:3" r="23">
      <c t="s" s="4" r="A23">
        <v>638</v>
      </c>
      <c t="n" s="6" r="B23">
        <v>430375</v>
      </c>
      <c t="n" s="6" r="C23">
        <v>403375</v>
      </c>
    </row>
    <row spans="1:3" r="24">
      <c t="s" s="4" r="A24">
        <v>643</v>
      </c>
    </row>
    <row spans="1:3" r="25">
      <c t="s" s="3" r="A25">
        <v>199</v>
      </c>
    </row>
    <row spans="1:3" r="26">
      <c t="s" s="4" r="A26">
        <v>644</v>
      </c>
      <c t="n" s="6" r="B26">
        <v>0</v>
      </c>
      <c t="n" s="6" r="C26">
        <v>446</v>
      </c>
    </row>
    <row spans="1:3" r="27">
      <c t="s" s="4" r="A27">
        <v>645</v>
      </c>
    </row>
    <row spans="1:3" r="28">
      <c t="s" s="3" r="A28">
        <v>199</v>
      </c>
    </row>
    <row spans="1:3" r="29">
      <c t="s" s="4" r="A29">
        <v>644</v>
      </c>
      <c t="n" s="7" r="B29">
        <v>0</v>
      </c>
      <c t="n" s="7" r="C29">
        <v>4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646</v>
      </c>
      <c t="s" s="2" r="B1">
        <v>647</v>
      </c>
    </row>
    <row spans="1:6" r="2">
      <c t="s" s="2" r="B2">
        <v>2</v>
      </c>
      <c t="s" s="2" r="C2">
        <v>32</v>
      </c>
      <c t="s" s="2" r="D2">
        <v>648</v>
      </c>
      <c t="s" s="2" r="E2">
        <v>649</v>
      </c>
      <c t="s" s="2" r="F2">
        <v>650</v>
      </c>
    </row>
    <row spans="1:6" r="3">
      <c t="s" s="3" r="A3">
        <v>651</v>
      </c>
    </row>
    <row spans="1:6" r="4">
      <c t="s" s="4" r="A4">
        <v>652</v>
      </c>
      <c t="n" s="6" r="B4">
        <v>1130000</v>
      </c>
      <c t="n" s="6" r="C4">
        <v>200000</v>
      </c>
      <c t="n" s="6" r="D4">
        <v>139690</v>
      </c>
      <c t="n" s="6" r="E4">
        <v>201333</v>
      </c>
      <c t="n" s="6" r="F4">
        <v>14000</v>
      </c>
    </row>
    <row spans="1:6" r="5">
      <c t="s" s="4" r="A5">
        <v>653</v>
      </c>
      <c t="n" s="9" r="B5">
        <v>18.64</v>
      </c>
      <c t="n" s="9" r="C5">
        <v>12.02</v>
      </c>
      <c t="n" s="9" r="D5">
        <v>20.27</v>
      </c>
      <c t="n" s="9" r="E5">
        <v>19.59</v>
      </c>
      <c t="n" s="9" r="F5">
        <v>16.43</v>
      </c>
    </row>
    <row spans="1:6" r="6">
      <c t="s" s="4" r="A6">
        <v>654</v>
      </c>
      <c t="n" s="6" r="B6">
        <v>410648</v>
      </c>
      <c t="n" s="6" r="C6">
        <v>66602</v>
      </c>
      <c t="n" s="6" r="D6">
        <v>76021</v>
      </c>
      <c t="n" s="6" r="E6">
        <v>124621</v>
      </c>
      <c t="n" s="6" r="F6">
        <v>7241</v>
      </c>
    </row>
    <row spans="1:6" r="7">
      <c t="s" s="4" r="A7">
        <v>655</v>
      </c>
      <c t="n" s="6" r="B7">
        <v>293152</v>
      </c>
      <c t="n" s="6" r="C7">
        <v>52158</v>
      </c>
      <c t="n" s="6" r="D7">
        <v>20656</v>
      </c>
      <c t="n" s="6" r="E7">
        <v>35416</v>
      </c>
      <c t="n" s="6" r="F7">
        <v>2519</v>
      </c>
    </row>
    <row spans="1:6" r="8">
      <c t="s" s="4" r="A8">
        <v>656</v>
      </c>
      <c t="n" s="6" r="B8">
        <v>426200</v>
      </c>
      <c t="n" s="6" r="C8">
        <v>81240</v>
      </c>
      <c t="n" s="6" r="D8">
        <v>43013</v>
      </c>
      <c t="n" s="6" r="E8">
        <v>41296</v>
      </c>
      <c t="n" s="6" r="F8">
        <v>4240</v>
      </c>
    </row>
    <row spans="1:6" r="9">
      <c t="s" s="4" r="A9">
        <v>657</v>
      </c>
      <c t="n" s="9" r="B9">
        <v>51.3</v>
      </c>
      <c t="n" s="9" r="C9">
        <v>36.08</v>
      </c>
      <c t="n" s="9" r="D9">
        <v>37.27</v>
      </c>
      <c t="n" s="9" r="E9">
        <v>31.65</v>
      </c>
      <c t="n" s="9" r="F9">
        <v>31.77</v>
      </c>
    </row>
    <row spans="1:6" r="10">
      <c t="s" s="4" r="A10">
        <v>658</v>
      </c>
      <c t="n" s="7" r="B10">
        <v>15039</v>
      </c>
      <c t="n" s="7" r="C10">
        <v>1882</v>
      </c>
      <c t="n" s="7" r="D10">
        <v>770</v>
      </c>
      <c t="n" s="7" r="E10">
        <v>1121</v>
      </c>
      <c t="n" s="7" r="F10">
        <v>80</v>
      </c>
    </row>
  </sheetData>
  <mergeCells count="2">
    <mergeCell ref="A1:A2"/>
    <mergeCell ref="B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v>
      </c>
      <c t="s" s="2" r="C2">
        <v>32</v>
      </c>
      <c t="s" s="2" r="D2">
        <v>76</v>
      </c>
    </row>
    <row spans="1:4" r="3">
      <c t="s" s="3" r="A3">
        <v>660</v>
      </c>
    </row>
    <row spans="1:4" r="4">
      <c t="s" s="4" r="A4">
        <v>139</v>
      </c>
      <c t="n" s="7" r="B4">
        <v>20864</v>
      </c>
      <c t="n" s="7" r="C4">
        <v>18154</v>
      </c>
      <c t="n" s="7" r="D4">
        <v>22099</v>
      </c>
    </row>
    <row spans="1:4" r="5">
      <c t="s" s="4" r="A5">
        <v>84</v>
      </c>
    </row>
    <row spans="1:4" r="6">
      <c t="s" s="3" r="A6">
        <v>660</v>
      </c>
    </row>
    <row spans="1:4" r="7">
      <c t="s" s="4" r="A7">
        <v>139</v>
      </c>
      <c t="n" s="6" r="B7">
        <v>18194</v>
      </c>
      <c t="n" s="6" r="C7">
        <v>15938</v>
      </c>
      <c t="n" s="6" r="D7">
        <v>19489</v>
      </c>
    </row>
    <row spans="1:4" r="8">
      <c t="s" s="4" r="A8">
        <v>82</v>
      </c>
    </row>
    <row spans="1:4" r="9">
      <c t="s" s="3" r="A9">
        <v>660</v>
      </c>
    </row>
    <row spans="1:4" r="10">
      <c t="s" s="4" r="A10">
        <v>139</v>
      </c>
      <c t="n" s="7" r="B10">
        <v>2670</v>
      </c>
      <c t="n" s="7" r="C10">
        <v>2216</v>
      </c>
      <c t="n" s="7" r="D10">
        <v>26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1</v>
      </c>
      <c t="s" s="2" r="B1">
        <v>1</v>
      </c>
    </row>
    <row spans="1:4" r="2">
      <c t="s" s="2" r="B2">
        <v>2</v>
      </c>
      <c t="s" s="2" r="C2">
        <v>32</v>
      </c>
      <c t="s" s="2" r="D2">
        <v>76</v>
      </c>
    </row>
    <row spans="1:4" r="3">
      <c t="s" s="3" r="A3">
        <v>367</v>
      </c>
    </row>
    <row spans="1:4" r="4">
      <c t="s" s="4" r="A4">
        <v>662</v>
      </c>
      <c t="n" s="6" r="B4">
        <v>432000</v>
      </c>
    </row>
    <row spans="1:4" r="5">
      <c t="s" s="3" r="A5">
        <v>663</v>
      </c>
    </row>
    <row spans="1:4" r="6">
      <c t="s" s="4" r="A6">
        <v>664</v>
      </c>
      <c t="n" s="6" r="B6">
        <v>6615000</v>
      </c>
    </row>
    <row spans="1:4" r="7">
      <c t="s" s="4" r="A7">
        <v>665</v>
      </c>
      <c t="n" s="6" r="B7">
        <v>-2074000</v>
      </c>
    </row>
    <row spans="1:4" r="8">
      <c t="s" s="4" r="A8">
        <v>666</v>
      </c>
      <c t="n" s="6" r="B8">
        <v>-162000</v>
      </c>
    </row>
    <row spans="1:4" r="9">
      <c t="s" s="4" r="A9">
        <v>667</v>
      </c>
      <c t="n" s="6" r="B9">
        <v>4811000</v>
      </c>
      <c t="n" s="6" r="C9">
        <v>6615000</v>
      </c>
    </row>
    <row spans="1:4" r="10">
      <c t="s" s="3" r="A10">
        <v>668</v>
      </c>
    </row>
    <row spans="1:4" r="11">
      <c t="s" s="4" r="A11">
        <v>669</v>
      </c>
      <c t="n" s="9" r="B11">
        <v>10.48</v>
      </c>
    </row>
    <row spans="1:4" r="12">
      <c t="s" s="4" r="A12">
        <v>670</v>
      </c>
      <c t="n" s="13" r="B12">
        <v>10.07</v>
      </c>
      <c t="n" s="9" r="C12">
        <v>10.18</v>
      </c>
      <c t="n" s="9" r="D12">
        <v>11.1</v>
      </c>
    </row>
    <row spans="1:4" r="13">
      <c t="s" s="4" r="A13">
        <v>671</v>
      </c>
      <c t="n" s="13" r="B13">
        <v>10.12</v>
      </c>
    </row>
    <row spans="1:4" r="14">
      <c t="s" s="4" r="A14">
        <v>672</v>
      </c>
      <c t="n" s="13" r="B14">
        <v>8.630000000000001</v>
      </c>
    </row>
    <row spans="1:4" r="15">
      <c t="s" s="4" r="A15">
        <v>673</v>
      </c>
      <c t="n" s="9" r="B15">
        <v>10.66</v>
      </c>
      <c t="n" s="9" r="C15">
        <v>10.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26"/>
  </cols>
  <sheetData>
    <row spans="1:7" r="1">
      <c t="s" s="1" r="A1">
        <v>674</v>
      </c>
      <c t="s" s="2" r="B1">
        <v>647</v>
      </c>
      <c t="s" s="2" r="G1">
        <v>1</v>
      </c>
    </row>
    <row spans="1:7" r="2">
      <c t="s" s="2" r="B2">
        <v>2</v>
      </c>
      <c t="s" s="2" r="C2">
        <v>32</v>
      </c>
      <c t="s" s="2" r="D2">
        <v>648</v>
      </c>
      <c t="s" s="2" r="E2">
        <v>649</v>
      </c>
      <c t="s" s="2" r="F2">
        <v>650</v>
      </c>
      <c t="s" s="2" r="G2">
        <v>2</v>
      </c>
    </row>
    <row spans="1:7" r="3">
      <c t="s" s="3" r="A3">
        <v>675</v>
      </c>
    </row>
    <row spans="1:7" r="4">
      <c t="s" s="4" r="A4">
        <v>121</v>
      </c>
      <c t="n" s="6" r="B4">
        <v>-1130000</v>
      </c>
      <c t="n" s="6" r="C4">
        <v>-200000</v>
      </c>
      <c t="n" s="6" r="D4">
        <v>-139690</v>
      </c>
      <c t="n" s="6" r="E4">
        <v>-201333</v>
      </c>
      <c t="n" s="6" r="F4">
        <v>-14000</v>
      </c>
    </row>
    <row spans="1:7" r="5">
      <c t="s" s="3" r="A5">
        <v>676</v>
      </c>
    </row>
    <row spans="1:7" r="6">
      <c t="s" s="4" r="A6">
        <v>677</v>
      </c>
      <c t="n" s="9" r="B6">
        <v>18.64</v>
      </c>
      <c t="n" s="9" r="C6">
        <v>12.02</v>
      </c>
      <c t="n" s="9" r="D6">
        <v>20.27</v>
      </c>
      <c t="n" s="9" r="E6">
        <v>19.59</v>
      </c>
      <c t="n" s="9" r="F6">
        <v>16.43</v>
      </c>
    </row>
    <row spans="1:7" r="7">
      <c t="s" s="4" r="A7">
        <v>678</v>
      </c>
    </row>
    <row spans="1:7" r="8">
      <c t="s" s="3" r="A8">
        <v>675</v>
      </c>
    </row>
    <row spans="1:7" r="9">
      <c t="s" s="4" r="A9">
        <v>679</v>
      </c>
      <c t="n" s="6" r="G9">
        <v>21011000</v>
      </c>
    </row>
    <row spans="1:7" r="10">
      <c t="s" s="4" r="A10">
        <v>680</v>
      </c>
      <c t="n" s="6" r="G10">
        <v>432000</v>
      </c>
    </row>
    <row spans="1:7" r="11">
      <c t="s" s="4" r="A11">
        <v>121</v>
      </c>
      <c t="n" s="6" r="G11">
        <v>-1830000</v>
      </c>
    </row>
    <row spans="1:7" r="12">
      <c t="s" s="4" r="A12">
        <v>666</v>
      </c>
      <c t="n" s="6" r="G12">
        <v>-162000</v>
      </c>
    </row>
    <row spans="1:7" r="13">
      <c t="s" s="4" r="A13">
        <v>681</v>
      </c>
      <c t="n" s="6" r="B13">
        <v>19451000</v>
      </c>
      <c t="n" s="6" r="C13">
        <v>21011000</v>
      </c>
      <c t="n" s="6" r="G13">
        <v>19451000</v>
      </c>
    </row>
    <row spans="1:7" r="14">
      <c t="s" s="4" r="A14">
        <v>682</v>
      </c>
      <c t="n" s="6" r="B14">
        <v>14640000</v>
      </c>
      <c t="n" s="6" r="G14">
        <v>14640000</v>
      </c>
    </row>
    <row spans="1:7" r="15">
      <c t="s" s="4" r="A15">
        <v>683</v>
      </c>
      <c t="n" s="6" r="B15">
        <v>19121000</v>
      </c>
      <c t="n" s="6" r="G15">
        <v>19121000</v>
      </c>
    </row>
    <row spans="1:7" r="16">
      <c t="s" s="3" r="A16">
        <v>676</v>
      </c>
    </row>
    <row spans="1:7" r="17">
      <c t="s" s="4" r="A17">
        <v>684</v>
      </c>
      <c t="n" s="9" r="G17">
        <v>23.65</v>
      </c>
    </row>
    <row spans="1:7" r="18">
      <c t="s" s="4" r="A18">
        <v>685</v>
      </c>
      <c t="n" s="13" r="G18">
        <v>38.71</v>
      </c>
    </row>
    <row spans="1:7" r="19">
      <c t="s" s="4" r="A19">
        <v>677</v>
      </c>
      <c t="n" s="13" r="G19">
        <v>19.19</v>
      </c>
    </row>
    <row spans="1:7" r="20">
      <c t="s" s="4" r="A20">
        <v>686</v>
      </c>
      <c t="n" s="13" r="G20">
        <v>35.87</v>
      </c>
    </row>
    <row spans="1:7" r="21">
      <c t="s" s="4" r="A21">
        <v>687</v>
      </c>
      <c t="n" s="9" r="B21">
        <v>24.3</v>
      </c>
      <c t="n" s="9" r="C21">
        <v>23.65</v>
      </c>
      <c t="n" s="13" r="G21">
        <v>24.3</v>
      </c>
    </row>
    <row spans="1:7" r="22">
      <c t="s" s="4" r="A22">
        <v>688</v>
      </c>
      <c t="n" s="13" r="B22">
        <v>20.47</v>
      </c>
      <c t="n" s="13" r="G22">
        <v>20.47</v>
      </c>
    </row>
    <row spans="1:7" r="23">
      <c t="s" s="4" r="A23">
        <v>689</v>
      </c>
      <c t="n" s="9" r="B23">
        <v>24.1</v>
      </c>
      <c t="n" s="9" r="G23">
        <v>24.1</v>
      </c>
    </row>
    <row spans="1:7" r="24">
      <c t="s" s="3" r="A24">
        <v>690</v>
      </c>
    </row>
    <row spans="1:7" r="25">
      <c t="s" s="4" r="A25">
        <v>691</v>
      </c>
      <c t="s" s="4" r="G25">
        <v>692</v>
      </c>
    </row>
    <row spans="1:7" r="26">
      <c t="s" s="4" r="A26">
        <v>693</v>
      </c>
      <c t="s" s="4" r="G26">
        <v>694</v>
      </c>
    </row>
    <row spans="1:7" r="27">
      <c t="s" s="4" r="A27">
        <v>695</v>
      </c>
      <c t="s" s="4" r="G27">
        <v>696</v>
      </c>
    </row>
    <row spans="1:7" r="28">
      <c t="s" s="4" r="A28">
        <v>697</v>
      </c>
      <c t="s" s="4" r="G28">
        <v>698</v>
      </c>
    </row>
    <row spans="1:7" r="29">
      <c t="s" s="3" r="A29">
        <v>699</v>
      </c>
    </row>
    <row spans="1:7" r="30">
      <c t="s" s="4" r="A30">
        <v>691</v>
      </c>
      <c t="n" s="7" r="G30">
        <v>261339</v>
      </c>
    </row>
    <row spans="1:7" r="31">
      <c t="s" s="4" r="A31">
        <v>693</v>
      </c>
      <c t="n" s="7" r="B31">
        <v>508401</v>
      </c>
      <c t="n" s="7" r="C31">
        <v>261339</v>
      </c>
      <c t="n" s="6" r="G31">
        <v>508401</v>
      </c>
    </row>
    <row spans="1:7" r="32">
      <c t="s" s="4" r="A32">
        <v>695</v>
      </c>
      <c t="n" s="6" r="B32">
        <v>438774</v>
      </c>
      <c t="n" s="6" r="G32">
        <v>438774</v>
      </c>
    </row>
    <row spans="1:7" r="33">
      <c t="s" s="4" r="A33">
        <v>697</v>
      </c>
      <c t="n" s="7" r="B33">
        <v>503601</v>
      </c>
      <c t="n" s="7" r="G33">
        <v>503601</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700</v>
      </c>
      <c t="s" s="2" r="B1">
        <v>1</v>
      </c>
    </row>
    <row spans="1:2" r="2">
      <c t="s" s="2" r="B2">
        <v>701</v>
      </c>
    </row>
    <row spans="1:2" r="3">
      <c t="s" s="3" r="A3">
        <v>702</v>
      </c>
    </row>
    <row spans="1:2" r="4">
      <c t="s" s="4" r="A4">
        <v>703</v>
      </c>
      <c t="n" s="6" r="B4">
        <v>19451000</v>
      </c>
    </row>
    <row spans="1:2" r="5">
      <c t="s" s="4" r="A5">
        <v>704</v>
      </c>
      <c t="s" s="4" r="B5">
        <v>694</v>
      </c>
    </row>
    <row spans="1:2" r="6">
      <c t="s" s="4" r="A6">
        <v>705</v>
      </c>
      <c t="n" s="9" r="B6">
        <v>24.3</v>
      </c>
    </row>
    <row spans="1:2" r="7">
      <c t="s" s="4" r="A7">
        <v>706</v>
      </c>
      <c t="n" s="6" r="B7">
        <v>14640000</v>
      </c>
    </row>
    <row spans="1:2" r="8">
      <c t="s" s="4" r="A8">
        <v>707</v>
      </c>
      <c t="n" s="9" r="B8">
        <v>20.47</v>
      </c>
    </row>
    <row spans="1:2" r="9">
      <c t="s" s="4" r="A9">
        <v>708</v>
      </c>
    </row>
    <row spans="1:2" r="10">
      <c t="s" s="3" r="A10">
        <v>702</v>
      </c>
    </row>
    <row spans="1:2" r="11">
      <c t="s" s="4" r="A11">
        <v>709</v>
      </c>
      <c t="n" s="13" r="B11">
        <v>13.08</v>
      </c>
    </row>
    <row spans="1:2" r="12">
      <c t="s" s="4" r="A12">
        <v>710</v>
      </c>
      <c t="n" s="9" r="B12">
        <v>15.11</v>
      </c>
    </row>
    <row spans="1:2" r="13">
      <c t="s" s="4" r="A13">
        <v>703</v>
      </c>
      <c t="n" s="6" r="B13">
        <v>8056000</v>
      </c>
    </row>
    <row spans="1:2" r="14">
      <c t="s" s="4" r="A14">
        <v>704</v>
      </c>
      <c t="s" s="4" r="B14">
        <v>711</v>
      </c>
    </row>
    <row spans="1:2" r="15">
      <c t="s" s="4" r="A15">
        <v>705</v>
      </c>
      <c t="n" s="9" r="B15">
        <v>15.09</v>
      </c>
    </row>
    <row spans="1:2" r="16">
      <c t="s" s="4" r="A16">
        <v>706</v>
      </c>
      <c t="n" s="6" r="B16">
        <v>8056000</v>
      </c>
    </row>
    <row spans="1:2" r="17">
      <c t="s" s="4" r="A17">
        <v>707</v>
      </c>
      <c t="n" s="9" r="B17">
        <v>15.09</v>
      </c>
    </row>
    <row spans="1:2" r="18">
      <c t="s" s="4" r="A18">
        <v>712</v>
      </c>
    </row>
    <row spans="1:2" r="19">
      <c t="s" s="3" r="A19">
        <v>702</v>
      </c>
    </row>
    <row spans="1:2" r="20">
      <c t="s" s="4" r="A20">
        <v>709</v>
      </c>
      <c t="n" s="13" r="B20">
        <v>16.38</v>
      </c>
    </row>
    <row spans="1:2" r="21">
      <c t="s" s="4" r="A21">
        <v>710</v>
      </c>
      <c t="n" s="9" r="B21">
        <v>19.78</v>
      </c>
    </row>
    <row spans="1:2" r="22">
      <c t="s" s="4" r="A22">
        <v>703</v>
      </c>
      <c t="n" s="6" r="B22">
        <v>2119000</v>
      </c>
    </row>
    <row spans="1:2" r="23">
      <c t="s" s="4" r="A23">
        <v>704</v>
      </c>
      <c t="s" s="4" r="B23">
        <v>713</v>
      </c>
    </row>
    <row spans="1:2" r="24">
      <c t="s" s="4" r="A24">
        <v>705</v>
      </c>
      <c t="n" s="9" r="B24">
        <v>17.29</v>
      </c>
    </row>
    <row spans="1:2" r="25">
      <c t="s" s="4" r="A25">
        <v>706</v>
      </c>
      <c t="n" s="6" r="B25">
        <v>2119000</v>
      </c>
    </row>
    <row spans="1:2" r="26">
      <c t="s" s="4" r="A26">
        <v>707</v>
      </c>
      <c t="n" s="9" r="B26">
        <v>17.29</v>
      </c>
    </row>
    <row spans="1:2" r="27">
      <c t="s" s="4" r="A27">
        <v>714</v>
      </c>
    </row>
    <row spans="1:2" r="28">
      <c t="s" s="3" r="A28">
        <v>702</v>
      </c>
    </row>
    <row spans="1:2" r="29">
      <c t="s" s="4" r="A29">
        <v>709</v>
      </c>
      <c t="n" s="13" r="B29">
        <v>20.56</v>
      </c>
    </row>
    <row spans="1:2" r="30">
      <c t="s" s="4" r="A30">
        <v>710</v>
      </c>
      <c t="n" s="9" r="B30">
        <v>35.62</v>
      </c>
    </row>
    <row spans="1:2" r="31">
      <c t="s" s="4" r="A31">
        <v>703</v>
      </c>
      <c t="n" s="6" r="B31">
        <v>6851000</v>
      </c>
    </row>
    <row spans="1:2" r="32">
      <c t="s" s="4" r="A32">
        <v>704</v>
      </c>
      <c t="s" s="4" r="B32">
        <v>715</v>
      </c>
    </row>
    <row spans="1:2" r="33">
      <c t="s" s="4" r="A33">
        <v>705</v>
      </c>
      <c t="n" s="9" r="B33">
        <v>32.81</v>
      </c>
    </row>
    <row spans="1:2" r="34">
      <c t="s" s="4" r="A34">
        <v>706</v>
      </c>
      <c t="n" s="6" r="B34">
        <v>3617000</v>
      </c>
    </row>
    <row spans="1:2" r="35">
      <c t="s" s="4" r="A35">
        <v>707</v>
      </c>
      <c t="n" s="9" r="B35">
        <v>30.56</v>
      </c>
    </row>
    <row spans="1:2" r="36">
      <c t="s" s="4" r="A36">
        <v>716</v>
      </c>
    </row>
    <row spans="1:2" r="37">
      <c t="s" s="3" r="A37">
        <v>702</v>
      </c>
    </row>
    <row spans="1:2" r="38">
      <c t="s" s="4" r="A38">
        <v>709</v>
      </c>
      <c t="n" s="13" r="B38">
        <v>35.72</v>
      </c>
    </row>
    <row spans="1:2" r="39">
      <c t="s" s="4" r="A39">
        <v>710</v>
      </c>
      <c t="n" s="9" r="B39">
        <v>49.51</v>
      </c>
    </row>
    <row spans="1:2" r="40">
      <c t="s" s="4" r="A40">
        <v>703</v>
      </c>
      <c t="n" s="6" r="B40">
        <v>2425000</v>
      </c>
    </row>
    <row spans="1:2" r="41">
      <c t="s" s="4" r="A41">
        <v>704</v>
      </c>
      <c t="s" s="4" r="B41">
        <v>717</v>
      </c>
    </row>
    <row spans="1:2" r="42">
      <c t="s" s="4" r="A42">
        <v>705</v>
      </c>
      <c t="n" s="7" r="B42">
        <v>37</v>
      </c>
    </row>
    <row spans="1:2" r="43">
      <c t="s" s="4" r="A43">
        <v>706</v>
      </c>
      <c t="n" s="6" r="B43">
        <v>848000</v>
      </c>
    </row>
    <row spans="1:2" r="44">
      <c t="s" s="4" r="A44">
        <v>707</v>
      </c>
      <c t="n" s="9" r="B44">
        <v>36.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2</v>
      </c>
      <c t="s" s="2" r="D2">
        <v>76</v>
      </c>
    </row>
    <row spans="1:4" r="3">
      <c t="s" s="3" r="A3">
        <v>134</v>
      </c>
    </row>
    <row spans="1:4" r="4">
      <c t="s" s="4" r="A4">
        <v>95</v>
      </c>
      <c t="n" s="7" r="B4">
        <v>270360</v>
      </c>
      <c t="n" s="7" r="C4">
        <v>219783</v>
      </c>
      <c t="n" s="7" r="D4">
        <v>178687</v>
      </c>
    </row>
    <row spans="1:4" r="5">
      <c t="s" s="3" r="A5">
        <v>135</v>
      </c>
    </row>
    <row spans="1:4" r="6">
      <c t="s" s="4" r="A6">
        <v>136</v>
      </c>
      <c t="n" s="6" r="B6">
        <v>49643</v>
      </c>
      <c t="n" s="6" r="C6">
        <v>48893</v>
      </c>
      <c t="n" s="6" r="D6">
        <v>53726</v>
      </c>
    </row>
    <row spans="1:4" r="7">
      <c t="s" s="4" r="A7">
        <v>137</v>
      </c>
      <c t="n" s="6" r="B7">
        <v>1175</v>
      </c>
      <c t="n" s="6" r="C7">
        <v>-578</v>
      </c>
      <c t="n" s="6" r="D7">
        <v>1087</v>
      </c>
    </row>
    <row spans="1:4" r="8">
      <c t="s" s="4" r="A8">
        <v>85</v>
      </c>
      <c t="n" s="6" r="B8">
        <v>0</v>
      </c>
      <c t="n" s="6" r="C8">
        <v>0</v>
      </c>
      <c t="n" s="6" r="D8">
        <v>29104</v>
      </c>
    </row>
    <row spans="1:4" r="9">
      <c t="s" s="4" r="A9">
        <v>138</v>
      </c>
      <c t="n" s="6" r="B9">
        <v>895</v>
      </c>
      <c t="n" s="6" r="C9">
        <v>0</v>
      </c>
      <c t="n" s="6" r="D9">
        <v>0</v>
      </c>
    </row>
    <row spans="1:4" r="10">
      <c t="s" s="4" r="A10">
        <v>139</v>
      </c>
      <c t="n" s="6" r="B10">
        <v>20864</v>
      </c>
      <c t="n" s="6" r="C10">
        <v>18154</v>
      </c>
      <c t="n" s="6" r="D10">
        <v>22099</v>
      </c>
    </row>
    <row spans="1:4" r="11">
      <c t="s" s="4" r="A11">
        <v>140</v>
      </c>
      <c t="n" s="6" r="B11">
        <v>0</v>
      </c>
      <c t="n" s="6" r="C11">
        <v>-2971</v>
      </c>
      <c t="n" s="6" r="D11">
        <v>-2289</v>
      </c>
    </row>
    <row spans="1:4" r="12">
      <c t="s" s="4" r="A12">
        <v>141</v>
      </c>
      <c t="n" s="6" r="B12">
        <v>-54</v>
      </c>
      <c t="n" s="6" r="C12">
        <v>-918</v>
      </c>
      <c t="n" s="6" r="D12">
        <v>-1461</v>
      </c>
    </row>
    <row spans="1:4" r="13">
      <c t="s" s="4" r="A13">
        <v>39</v>
      </c>
      <c t="n" s="6" r="B13">
        <v>5740</v>
      </c>
      <c t="n" s="6" r="C13">
        <v>4365</v>
      </c>
      <c t="n" s="6" r="D13">
        <v>-10838</v>
      </c>
    </row>
    <row spans="1:4" r="14">
      <c t="s" s="3" r="A14">
        <v>142</v>
      </c>
    </row>
    <row spans="1:4" r="15">
      <c t="s" s="4" r="A15">
        <v>143</v>
      </c>
      <c t="n" s="6" r="B15">
        <v>-54213</v>
      </c>
      <c t="n" s="6" r="C15">
        <v>-20417</v>
      </c>
      <c t="n" s="6" r="D15">
        <v>-12870</v>
      </c>
    </row>
    <row spans="1:4" r="16">
      <c t="s" s="4" r="A16">
        <v>36</v>
      </c>
      <c t="n" s="6" r="B16">
        <v>-4137</v>
      </c>
      <c t="n" s="6" r="C16">
        <v>-891</v>
      </c>
      <c t="n" s="6" r="D16">
        <v>-3613</v>
      </c>
    </row>
    <row spans="1:4" r="17">
      <c t="s" s="4" r="A17">
        <v>37</v>
      </c>
      <c t="n" s="6" r="B17">
        <v>-2509</v>
      </c>
      <c t="n" s="6" r="C17">
        <v>-1731</v>
      </c>
      <c t="n" s="6" r="D17">
        <v>4012</v>
      </c>
    </row>
    <row spans="1:4" r="18">
      <c t="s" s="4" r="A18">
        <v>144</v>
      </c>
      <c t="n" s="6" r="B18">
        <v>-738</v>
      </c>
      <c t="n" s="6" r="C18">
        <v>69</v>
      </c>
      <c t="n" s="6" r="D18">
        <v>-4500</v>
      </c>
    </row>
    <row spans="1:4" r="19">
      <c t="s" s="4" r="A19">
        <v>45</v>
      </c>
      <c t="n" s="6" r="B19">
        <v>4164</v>
      </c>
      <c t="n" s="6" r="C19">
        <v>10125</v>
      </c>
      <c t="n" s="6" r="D19">
        <v>-8900</v>
      </c>
    </row>
    <row spans="1:4" r="20">
      <c t="s" s="4" r="A20">
        <v>48</v>
      </c>
      <c t="n" s="6" r="B20">
        <v>48347</v>
      </c>
      <c t="n" s="6" r="C20">
        <v>-3926</v>
      </c>
      <c t="n" s="6" r="D20">
        <v>5425</v>
      </c>
    </row>
    <row spans="1:4" r="21">
      <c t="s" s="4" r="A21">
        <v>49</v>
      </c>
      <c t="n" s="6" r="B21">
        <v>983</v>
      </c>
      <c t="n" s="6" r="C21">
        <v>-438</v>
      </c>
      <c t="n" s="6" r="D21">
        <v>-661</v>
      </c>
    </row>
    <row spans="1:4" r="22">
      <c t="s" s="4" r="A22">
        <v>38</v>
      </c>
      <c t="n" s="6" r="B22">
        <v>-12649</v>
      </c>
      <c t="n" s="6" r="C22">
        <v>-806</v>
      </c>
      <c t="n" s="6" r="D22">
        <v>9267</v>
      </c>
    </row>
    <row spans="1:4" r="23">
      <c t="s" s="4" r="A23">
        <v>50</v>
      </c>
      <c t="n" s="6" r="B23">
        <v>2788</v>
      </c>
      <c t="n" s="6" r="C23">
        <v>-1971</v>
      </c>
      <c t="n" s="6" r="D23">
        <v>2816</v>
      </c>
    </row>
    <row spans="1:4" r="24">
      <c t="s" s="4" r="A24">
        <v>54</v>
      </c>
      <c t="n" s="6" r="B24">
        <v>1839</v>
      </c>
      <c t="n" s="6" r="C24">
        <v>-1666</v>
      </c>
      <c t="n" s="6" r="D24">
        <v>1503</v>
      </c>
    </row>
    <row spans="1:4" r="25">
      <c t="s" s="4" r="A25">
        <v>145</v>
      </c>
      <c t="n" s="6" r="B25">
        <v>332498</v>
      </c>
      <c t="n" s="6" r="C25">
        <v>265076</v>
      </c>
      <c t="n" s="6" r="D25">
        <v>262594</v>
      </c>
    </row>
    <row spans="1:4" r="26">
      <c t="s" s="3" r="A26">
        <v>146</v>
      </c>
    </row>
    <row spans="1:4" r="27">
      <c t="s" s="4" r="A27">
        <v>147</v>
      </c>
      <c t="n" s="6" r="B27">
        <v>-173917</v>
      </c>
      <c t="n" s="6" r="C27">
        <v>-79153</v>
      </c>
      <c t="n" s="6" r="D27">
        <v>-81510</v>
      </c>
    </row>
    <row spans="1:4" r="28">
      <c t="s" s="4" r="A28">
        <v>148</v>
      </c>
      <c t="n" s="6" r="B28">
        <v>562</v>
      </c>
      <c t="n" s="6" r="C28">
        <v>1521</v>
      </c>
      <c t="n" s="6" r="D28">
        <v>2849</v>
      </c>
    </row>
    <row spans="1:4" r="29">
      <c t="s" s="4" r="A29">
        <v>149</v>
      </c>
      <c t="n" s="6" r="B29">
        <v>100</v>
      </c>
      <c t="n" s="6" r="C29">
        <v>217</v>
      </c>
      <c t="n" s="6" r="D29">
        <v>858</v>
      </c>
    </row>
    <row spans="1:4" r="30">
      <c t="s" s="4" r="A30">
        <v>150</v>
      </c>
      <c t="n" s="6" r="B30">
        <v>0</v>
      </c>
      <c t="n" s="6" r="C30">
        <v>-4500</v>
      </c>
      <c t="n" s="6" r="D30">
        <v>0</v>
      </c>
    </row>
    <row spans="1:4" r="31">
      <c t="s" s="4" r="A31">
        <v>151</v>
      </c>
      <c t="n" s="6" r="B31">
        <v>0</v>
      </c>
      <c t="n" s="6" r="C31">
        <v>0</v>
      </c>
      <c t="n" s="6" r="D31">
        <v>-14300</v>
      </c>
    </row>
    <row spans="1:4" r="32">
      <c t="s" s="4" r="A32">
        <v>152</v>
      </c>
      <c t="n" s="6" r="B32">
        <v>-21119</v>
      </c>
      <c t="n" s="6" r="C32">
        <v>0</v>
      </c>
      <c t="n" s="6" r="D32">
        <v>0</v>
      </c>
    </row>
    <row spans="1:4" r="33">
      <c t="s" s="4" r="A33">
        <v>153</v>
      </c>
      <c t="n" s="6" r="B33">
        <v>21498</v>
      </c>
      <c t="n" s="6" r="C33">
        <v>0</v>
      </c>
      <c t="n" s="6" r="D33">
        <v>0</v>
      </c>
    </row>
    <row spans="1:4" r="34">
      <c t="s" s="4" r="A34">
        <v>154</v>
      </c>
      <c t="n" s="6" r="B34">
        <v>-172876</v>
      </c>
      <c t="n" s="6" r="C34">
        <v>-81915</v>
      </c>
      <c t="n" s="6" r="D34">
        <v>-92103</v>
      </c>
    </row>
    <row spans="1:4" r="35">
      <c t="s" s="3" r="A35">
        <v>155</v>
      </c>
    </row>
    <row spans="1:4" r="36">
      <c t="s" s="4" r="A36">
        <v>156</v>
      </c>
      <c t="n" s="6" r="B36">
        <v>13240</v>
      </c>
      <c t="n" s="6" r="C36">
        <v>3634</v>
      </c>
      <c t="n" s="6" r="D36">
        <v>10412</v>
      </c>
    </row>
    <row spans="1:4" r="37">
      <c t="s" s="4" r="A37">
        <v>140</v>
      </c>
      <c t="n" s="6" r="B37">
        <v>0</v>
      </c>
      <c t="n" s="6" r="C37">
        <v>2971</v>
      </c>
      <c t="n" s="6" r="D37">
        <v>2289</v>
      </c>
    </row>
    <row spans="1:4" r="38">
      <c t="s" s="4" r="A38">
        <v>157</v>
      </c>
      <c t="n" s="6" r="B38">
        <v>3369</v>
      </c>
      <c t="n" s="6" r="C38">
        <v>3079</v>
      </c>
      <c t="n" s="6" r="D38">
        <v>2339</v>
      </c>
    </row>
    <row spans="1:4" r="39">
      <c t="s" s="4" r="A39">
        <v>158</v>
      </c>
      <c t="n" s="6" r="B39">
        <v>-457894</v>
      </c>
      <c t="n" s="6" r="C39">
        <v>-237306</v>
      </c>
      <c t="n" s="6" r="D39">
        <v>-572</v>
      </c>
    </row>
    <row spans="1:4" r="40">
      <c t="s" s="4" r="A40">
        <v>159</v>
      </c>
      <c t="n" s="6" r="B40">
        <v>0</v>
      </c>
      <c t="n" s="6" r="C40">
        <v>0</v>
      </c>
      <c t="n" s="6" r="D40">
        <v>-16291</v>
      </c>
    </row>
    <row spans="1:4" r="41">
      <c t="s" s="4" r="A41">
        <v>160</v>
      </c>
      <c t="n" s="6" r="B41">
        <v>93468</v>
      </c>
      <c t="n" s="6" r="C41">
        <v>698939</v>
      </c>
      <c t="n" s="6" r="D41">
        <v>0</v>
      </c>
    </row>
    <row spans="1:4" r="42">
      <c t="s" s="4" r="A42">
        <v>161</v>
      </c>
      <c t="n" s="6" r="B42">
        <v>238000</v>
      </c>
      <c t="n" s="6" r="C42">
        <v>0</v>
      </c>
      <c t="n" s="6" r="D42">
        <v>0</v>
      </c>
    </row>
    <row spans="1:4" r="43">
      <c t="s" s="4" r="A43">
        <v>162</v>
      </c>
      <c t="n" s="6" r="B43">
        <v>-1179</v>
      </c>
      <c t="n" s="6" r="C43">
        <v>-955</v>
      </c>
      <c t="n" s="6" r="D43">
        <v>0</v>
      </c>
    </row>
    <row spans="1:4" r="44">
      <c t="s" s="4" r="A44">
        <v>163</v>
      </c>
      <c t="n" s="6" r="B44">
        <v>-337500</v>
      </c>
      <c t="n" s="6" r="C44">
        <v>-350000</v>
      </c>
      <c t="n" s="6" r="D44">
        <v>-75000</v>
      </c>
    </row>
    <row spans="1:4" r="45">
      <c t="s" s="4" r="A45">
        <v>164</v>
      </c>
      <c t="n" s="6" r="B45">
        <v>-448496</v>
      </c>
      <c t="n" s="6" r="C45">
        <v>120362</v>
      </c>
      <c t="n" s="6" r="D45">
        <v>-76823</v>
      </c>
    </row>
    <row spans="1:4" r="46">
      <c t="s" s="4" r="A46">
        <v>165</v>
      </c>
      <c t="n" s="6" r="B46">
        <v>-11289</v>
      </c>
      <c t="n" s="6" r="C46">
        <v>-6179</v>
      </c>
      <c t="n" s="6" r="D46">
        <v>1369</v>
      </c>
    </row>
    <row spans="1:4" r="47">
      <c t="s" s="4" r="A47">
        <v>166</v>
      </c>
      <c t="n" s="6" r="B47">
        <v>-300163</v>
      </c>
      <c t="n" s="6" r="C47">
        <v>297344</v>
      </c>
      <c t="n" s="6" r="D47">
        <v>95037</v>
      </c>
    </row>
    <row spans="1:4" r="48">
      <c t="s" s="4" r="A48">
        <v>167</v>
      </c>
      <c t="n" s="6" r="B48">
        <v>456012</v>
      </c>
      <c t="n" s="6" r="C48">
        <v>158668</v>
      </c>
      <c t="n" s="6" r="D48">
        <v>63631</v>
      </c>
    </row>
    <row spans="1:4" r="49">
      <c t="s" s="4" r="A49">
        <v>168</v>
      </c>
      <c t="n" s="6" r="B49">
        <v>155849</v>
      </c>
      <c t="n" s="6" r="C49">
        <v>456012</v>
      </c>
      <c t="n" s="6" r="D49">
        <v>158668</v>
      </c>
    </row>
    <row spans="1:4" r="50">
      <c t="s" s="3" r="A50">
        <v>169</v>
      </c>
    </row>
    <row spans="1:4" r="51">
      <c t="s" s="4" r="A51">
        <v>170</v>
      </c>
      <c t="n" s="6" r="B51">
        <v>23606</v>
      </c>
      <c t="n" s="6" r="C51">
        <v>18121</v>
      </c>
      <c t="n" s="6" r="D51">
        <v>8768</v>
      </c>
    </row>
    <row spans="1:4" r="52">
      <c t="s" s="4" r="A52">
        <v>171</v>
      </c>
      <c t="n" s="7" r="B52">
        <v>127981</v>
      </c>
      <c t="n" s="7" r="C52">
        <v>109925</v>
      </c>
      <c t="n" s="7" r="D52">
        <v>828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32</v>
      </c>
    </row>
    <row spans="1:3" r="2">
      <c t="s" s="3" r="A2">
        <v>719</v>
      </c>
    </row>
    <row spans="1:3" r="3">
      <c t="s" s="4" r="A3">
        <v>72</v>
      </c>
      <c t="n" s="6" r="B3">
        <v>180000000</v>
      </c>
      <c t="n" s="6" r="C3">
        <v>180000000</v>
      </c>
    </row>
    <row spans="1:3" r="4">
      <c t="s" s="4" r="A4">
        <v>71</v>
      </c>
      <c t="n" s="8" r="B4">
        <v>0.0001</v>
      </c>
      <c t="n" s="8" r="C4">
        <v>0.0001</v>
      </c>
    </row>
    <row spans="1:3" r="5">
      <c t="s" s="4" r="A5">
        <v>74</v>
      </c>
      <c t="n" s="6" r="B5">
        <v>110122060</v>
      </c>
      <c t="n" s="6" r="C5">
        <v>120156340</v>
      </c>
    </row>
    <row spans="1:3" r="6">
      <c t="s" s="4" r="A6">
        <v>720</v>
      </c>
      <c t="n" s="6" r="B6">
        <v>20812967</v>
      </c>
      <c t="n" s="6" r="C6">
        <v>22682820</v>
      </c>
    </row>
    <row spans="1:3" r="7">
      <c t="s" s="4" r="A7">
        <v>73</v>
      </c>
      <c t="n" s="6" r="B7">
        <v>110122060</v>
      </c>
      <c t="n" s="6" r="C7">
        <v>120156340</v>
      </c>
    </row>
    <row spans="1:3" r="8">
      <c t="s" s="4" r="A8">
        <v>69</v>
      </c>
      <c t="n" s="6" r="B8">
        <v>5000000</v>
      </c>
      <c t="n" s="6" r="C8">
        <v>5000000</v>
      </c>
    </row>
    <row spans="1:3" r="9">
      <c t="s" s="4" r="A9">
        <v>68</v>
      </c>
      <c t="n" s="8" r="B9">
        <v>0.0001</v>
      </c>
      <c t="n" s="8" r="C9">
        <v>0.0001</v>
      </c>
    </row>
    <row spans="1:3" r="10">
      <c t="s" s="4" r="A10">
        <v>70</v>
      </c>
      <c t="n" s="6" r="B10">
        <v>0</v>
      </c>
      <c t="n" s="6" r="C10">
        <v>0</v>
      </c>
    </row>
    <row spans="1:3" r="11">
      <c t="s" s="4" r="A11">
        <v>721</v>
      </c>
      <c t="n" s="6" r="B11">
        <v>0</v>
      </c>
      <c t="n" s="6" r="C11">
        <v>0</v>
      </c>
    </row>
    <row spans="1:3" r="12">
      <c t="s" s="4" r="A12">
        <v>722</v>
      </c>
    </row>
    <row spans="1:3" r="13">
      <c t="s" s="3" r="A13">
        <v>719</v>
      </c>
    </row>
    <row spans="1:3" r="14">
      <c t="s" s="4" r="A14">
        <v>720</v>
      </c>
      <c t="n" s="6" r="B14">
        <v>989811</v>
      </c>
      <c t="n" s="6" r="C14">
        <v>10979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4"/>
    <col customWidth="1" max="9" min="9" width="14"/>
    <col customWidth="1" max="10" min="10" width="14"/>
  </cols>
  <sheetData>
    <row spans="1:10" r="1">
      <c t="s" s="1" r="A1">
        <v>723</v>
      </c>
      <c t="s" s="2" r="B1">
        <v>647</v>
      </c>
      <c t="s" s="2" r="C1">
        <v>724</v>
      </c>
      <c t="s" s="2" r="D1">
        <v>1</v>
      </c>
      <c t="s" s="2" r="G1">
        <v>725</v>
      </c>
    </row>
    <row spans="1:10" r="2">
      <c t="s" s="2" r="B2">
        <v>32</v>
      </c>
      <c t="s" s="2" r="C2">
        <v>551</v>
      </c>
      <c t="s" s="2" r="D2">
        <v>2</v>
      </c>
      <c t="s" s="2" r="E2">
        <v>32</v>
      </c>
      <c t="s" s="2" r="F2">
        <v>76</v>
      </c>
      <c t="s" s="2" r="G2">
        <v>2</v>
      </c>
      <c t="s" s="2" r="H2">
        <v>726</v>
      </c>
      <c t="s" s="2" r="I2">
        <v>727</v>
      </c>
      <c t="s" s="2" r="J2">
        <v>728</v>
      </c>
    </row>
    <row spans="1:10" r="3">
      <c t="s" s="3" r="A3">
        <v>729</v>
      </c>
    </row>
    <row spans="1:10" r="4">
      <c t="s" s="4" r="A4">
        <v>730</v>
      </c>
      <c t="n" s="6" r="J4">
        <v>40000000</v>
      </c>
    </row>
    <row spans="1:10" r="5">
      <c t="s" s="4" r="A5">
        <v>731</v>
      </c>
      <c t="n" s="6" r="I5">
        <v>13888888</v>
      </c>
    </row>
    <row spans="1:10" r="6">
      <c t="s" s="4" r="A6">
        <v>732</v>
      </c>
      <c t="n" s="7" r="D6">
        <v>15</v>
      </c>
      <c t="n" s="11" r="E6">
        <v>3.8</v>
      </c>
      <c t="n" s="11" r="F6">
        <v>0.1</v>
      </c>
    </row>
    <row spans="1:10" r="7">
      <c t="s" s="4" r="A7">
        <v>733</v>
      </c>
    </row>
    <row spans="1:10" r="8">
      <c t="s" s="3" r="A8">
        <v>729</v>
      </c>
    </row>
    <row spans="1:10" r="9">
      <c t="s" s="4" r="A9">
        <v>731</v>
      </c>
      <c t="n" s="6" r="J9">
        <v>98000000</v>
      </c>
    </row>
    <row spans="1:10" r="10">
      <c t="s" s="4" r="A10">
        <v>734</v>
      </c>
      <c t="n" s="6" r="D10">
        <v>2938519</v>
      </c>
      <c t="n" s="6" r="E10">
        <v>231500</v>
      </c>
      <c t="n" s="6" r="G10">
        <v>53456801</v>
      </c>
    </row>
    <row spans="1:10" r="11">
      <c t="s" s="4" r="A11">
        <v>735</v>
      </c>
      <c t="n" s="11" r="D11">
        <v>117.9</v>
      </c>
      <c t="n" s="11" r="E11">
        <v>8.300000000000001</v>
      </c>
    </row>
    <row spans="1:10" r="12">
      <c t="s" s="4" r="A12">
        <v>736</v>
      </c>
      <c t="n" s="6" r="D12">
        <v>44543199</v>
      </c>
      <c t="n" s="6" r="G12">
        <v>44543199</v>
      </c>
    </row>
    <row spans="1:10" r="13">
      <c t="s" s="4" r="A13">
        <v>737</v>
      </c>
    </row>
    <row spans="1:10" r="14">
      <c t="s" s="3" r="A14">
        <v>729</v>
      </c>
    </row>
    <row spans="1:10" r="15">
      <c t="s" s="4" r="A15">
        <v>738</v>
      </c>
      <c t="n" s="9" r="D15">
        <v>40.13</v>
      </c>
      <c t="n" s="9" r="F15">
        <v>36.02</v>
      </c>
      <c t="n" s="9" r="G15">
        <v>40.13</v>
      </c>
    </row>
    <row spans="1:10" r="16">
      <c t="s" s="4" r="A16">
        <v>739</v>
      </c>
    </row>
    <row spans="1:10" r="17">
      <c t="s" s="3" r="A17">
        <v>729</v>
      </c>
    </row>
    <row spans="1:10" r="18">
      <c t="s" s="4" r="A18">
        <v>731</v>
      </c>
      <c t="n" s="6" r="H18">
        <v>7317073</v>
      </c>
    </row>
    <row spans="1:10" r="19">
      <c t="s" s="4" r="A19">
        <v>734</v>
      </c>
      <c t="n" s="6" r="B19">
        <v>6254061</v>
      </c>
      <c t="n" s="6" r="C19">
        <v>8333333</v>
      </c>
    </row>
    <row spans="1:10" r="20">
      <c t="s" s="4" r="A20">
        <v>738</v>
      </c>
      <c t="n" s="7" r="H20">
        <v>39</v>
      </c>
    </row>
    <row spans="1:10" r="21">
      <c t="s" s="4" r="A21">
        <v>740</v>
      </c>
      <c t="n" s="7" r="C21">
        <v>325</v>
      </c>
      <c t="n" s="11" r="E21">
        <v>225.1</v>
      </c>
    </row>
    <row spans="1:10" r="22">
      <c t="s" s="4" r="A22">
        <v>741</v>
      </c>
    </row>
    <row spans="1:10" r="23">
      <c t="s" s="3" r="A23">
        <v>729</v>
      </c>
    </row>
    <row spans="1:10" r="24">
      <c t="s" s="4" r="A24">
        <v>742</v>
      </c>
      <c t="n" s="6" r="H24">
        <v>41</v>
      </c>
    </row>
    <row spans="1:10" r="25">
      <c t="s" s="4" r="A25">
        <v>743</v>
      </c>
      <c t="n" s="7" r="I25">
        <v>36</v>
      </c>
    </row>
    <row spans="1:10" r="26">
      <c t="s" s="4" r="A26">
        <v>744</v>
      </c>
    </row>
    <row spans="1:10" r="27">
      <c t="s" s="3" r="A27">
        <v>729</v>
      </c>
    </row>
    <row spans="1:10" r="28">
      <c t="s" s="4" r="A28">
        <v>742</v>
      </c>
      <c t="n" s="7" r="H28">
        <v>38</v>
      </c>
    </row>
    <row spans="1:10" r="29">
      <c t="s" s="4" r="A29">
        <v>743</v>
      </c>
      <c t="n" s="9" r="I29">
        <v>34.75</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t="s" s="1" r="A1">
        <v>745</v>
      </c>
      <c t="s" s="2" r="B1">
        <v>1</v>
      </c>
    </row>
    <row spans="1:5" r="2">
      <c t="s" s="2" r="B2">
        <v>2</v>
      </c>
      <c t="s" s="2" r="C2">
        <v>32</v>
      </c>
      <c t="s" s="2" r="D2">
        <v>76</v>
      </c>
      <c t="s" s="2" r="E2">
        <v>746</v>
      </c>
    </row>
    <row spans="1:5" r="3">
      <c t="s" s="4" r="A3">
        <v>722</v>
      </c>
    </row>
    <row spans="1:5" r="4">
      <c t="s" s="3" r="A4">
        <v>367</v>
      </c>
    </row>
    <row spans="1:5" r="5">
      <c t="s" s="4" r="A5">
        <v>747</v>
      </c>
      <c t="n" s="6" r="B5">
        <v>5000000</v>
      </c>
    </row>
    <row spans="1:5" r="6">
      <c t="s" s="4" r="A6">
        <v>748</v>
      </c>
      <c t="s" s="4" r="B6">
        <v>749</v>
      </c>
    </row>
    <row spans="1:5" r="7">
      <c t="s" s="4" r="A7">
        <v>750</v>
      </c>
      <c t="s" s="4" r="C7">
        <v>751</v>
      </c>
    </row>
    <row spans="1:5" r="8">
      <c t="s" s="4" r="A8">
        <v>752</v>
      </c>
      <c t="s" s="4" r="B8">
        <v>753</v>
      </c>
    </row>
    <row spans="1:5" r="9">
      <c t="s" s="4" r="A9">
        <v>754</v>
      </c>
      <c t="s" s="4" r="B9">
        <v>755</v>
      </c>
    </row>
    <row spans="1:5" r="10">
      <c t="s" s="4" r="A10">
        <v>756</v>
      </c>
      <c t="n" s="6" r="B10">
        <v>108132</v>
      </c>
      <c t="n" s="6" r="C10">
        <v>101015</v>
      </c>
      <c t="n" s="6" r="D10">
        <v>81967</v>
      </c>
    </row>
    <row spans="1:5" r="11">
      <c t="s" s="4" r="A11">
        <v>757</v>
      </c>
      <c t="n" s="6" r="B11">
        <v>4050226</v>
      </c>
    </row>
    <row spans="1:5" r="12">
      <c t="s" s="4" r="A12">
        <v>758</v>
      </c>
      <c t="n" s="6" r="B12">
        <v>989811</v>
      </c>
    </row>
    <row spans="1:5" r="13">
      <c t="s" s="4" r="A13">
        <v>759</v>
      </c>
      <c t="s" s="4" r="C13">
        <v>760</v>
      </c>
    </row>
    <row spans="1:5" r="14">
      <c t="s" s="4" r="A14">
        <v>761</v>
      </c>
      <c t="n" s="7" r="B14">
        <v>25000</v>
      </c>
    </row>
    <row spans="1:5" r="15">
      <c t="s" s="4" r="A15">
        <v>762</v>
      </c>
      <c t="s" s="4" r="C15">
        <v>749</v>
      </c>
    </row>
    <row spans="1:5" r="16">
      <c t="s" s="4" r="A16">
        <v>763</v>
      </c>
    </row>
    <row spans="1:5" r="17">
      <c t="s" s="3" r="A17">
        <v>367</v>
      </c>
    </row>
    <row spans="1:5" r="18">
      <c t="s" s="4" r="A18">
        <v>747</v>
      </c>
      <c t="n" s="6" r="E18">
        <v>8000000</v>
      </c>
    </row>
    <row spans="1:5" r="19">
      <c t="s" s="4" r="A19">
        <v>758</v>
      </c>
      <c t="n" s="6" r="E19">
        <v>13600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764</v>
      </c>
      <c t="s" s="2" r="B1">
        <v>765</v>
      </c>
      <c t="s" s="2" r="C1">
        <v>650</v>
      </c>
      <c t="s" s="2" r="D1">
        <v>766</v>
      </c>
      <c t="s" s="2" r="E1">
        <v>746</v>
      </c>
      <c t="s" s="2" r="F1">
        <v>650</v>
      </c>
      <c t="s" s="2" r="G1">
        <v>2</v>
      </c>
      <c t="s" s="2" r="H1">
        <v>32</v>
      </c>
      <c t="s" s="2" r="I1">
        <v>76</v>
      </c>
      <c t="s" s="2" r="J1">
        <v>727</v>
      </c>
      <c t="s" s="2" r="K1">
        <v>649</v>
      </c>
    </row>
    <row spans="1:11" r="2">
      <c t="s" s="3" r="A2">
        <v>767</v>
      </c>
    </row>
    <row spans="1:11" r="3">
      <c t="s" s="4" r="A3">
        <v>768</v>
      </c>
      <c t="n" s="6" r="J3">
        <v>13888888</v>
      </c>
    </row>
    <row spans="1:11" r="4">
      <c t="s" s="4" r="A4">
        <v>769</v>
      </c>
      <c t="s" s="4" r="B4">
        <v>531</v>
      </c>
      <c t="s" s="4" r="C4">
        <v>531</v>
      </c>
    </row>
    <row spans="1:11" r="5">
      <c t="s" s="4" r="A5">
        <v>770</v>
      </c>
    </row>
    <row spans="1:11" r="6">
      <c t="s" s="3" r="A6">
        <v>767</v>
      </c>
    </row>
    <row spans="1:11" r="7">
      <c t="s" s="4" r="A7">
        <v>771</v>
      </c>
      <c t="s" s="4" r="E7">
        <v>453</v>
      </c>
    </row>
    <row spans="1:11" r="8">
      <c t="s" s="4" r="A8">
        <v>772</v>
      </c>
      <c t="s" s="4" r="E8">
        <v>446</v>
      </c>
    </row>
    <row spans="1:11" r="9">
      <c t="s" s="4" r="A9">
        <v>773</v>
      </c>
    </row>
    <row spans="1:11" r="10">
      <c t="s" s="3" r="A10">
        <v>767</v>
      </c>
    </row>
    <row spans="1:11" r="11">
      <c t="s" s="4" r="A11">
        <v>774</v>
      </c>
      <c t="n" s="9" r="D11">
        <v>15.11</v>
      </c>
    </row>
    <row spans="1:11" r="12">
      <c t="s" s="4" r="A12">
        <v>775</v>
      </c>
      <c t="s" s="4" r="D12">
        <v>446</v>
      </c>
    </row>
    <row spans="1:11" r="13">
      <c t="s" s="4" r="A13">
        <v>776</v>
      </c>
      <c t="s" s="4" r="D13">
        <v>446</v>
      </c>
    </row>
    <row spans="1:11" r="14">
      <c t="s" s="4" r="A14">
        <v>777</v>
      </c>
      <c t="s" s="4" r="D14">
        <v>381</v>
      </c>
    </row>
    <row spans="1:11" r="15">
      <c t="s" s="4" r="A15">
        <v>778</v>
      </c>
      <c t="s" s="4" r="D15">
        <v>779</v>
      </c>
    </row>
    <row spans="1:11" r="16">
      <c t="s" s="4" r="A16">
        <v>780</v>
      </c>
      <c t="n" s="11" r="D16">
        <v>26.1</v>
      </c>
    </row>
    <row spans="1:11" r="17">
      <c t="s" s="4" r="A17">
        <v>781</v>
      </c>
      <c t="n" s="11" r="F17">
        <v>7.2</v>
      </c>
      <c t="n" s="7" r="G17">
        <v>0</v>
      </c>
      <c t="n" s="7" r="H17">
        <v>0</v>
      </c>
    </row>
    <row spans="1:11" r="18">
      <c t="s" s="4" r="A18">
        <v>782</v>
      </c>
    </row>
    <row spans="1:11" r="19">
      <c t="s" s="3" r="A19">
        <v>767</v>
      </c>
    </row>
    <row spans="1:11" r="20">
      <c t="s" s="4" r="A20">
        <v>774</v>
      </c>
      <c t="n" s="9" r="C20">
        <v>35.62</v>
      </c>
    </row>
    <row spans="1:11" r="21">
      <c t="s" s="4" r="A21">
        <v>775</v>
      </c>
      <c t="s" s="4" r="C21">
        <v>446</v>
      </c>
    </row>
    <row spans="1:11" r="22">
      <c t="s" s="4" r="A22">
        <v>776</v>
      </c>
      <c t="s" s="4" r="C22">
        <v>446</v>
      </c>
    </row>
    <row spans="1:11" r="23">
      <c t="s" s="4" r="A23">
        <v>777</v>
      </c>
      <c t="s" s="4" r="C23">
        <v>381</v>
      </c>
    </row>
    <row spans="1:11" r="24">
      <c t="s" s="4" r="A24">
        <v>778</v>
      </c>
      <c t="s" s="4" r="C24">
        <v>783</v>
      </c>
    </row>
    <row spans="1:11" r="25">
      <c t="s" s="4" r="A25">
        <v>780</v>
      </c>
      <c t="n" s="7" r="K25">
        <v>40</v>
      </c>
    </row>
    <row spans="1:11" r="26">
      <c t="s" s="4" r="A26">
        <v>781</v>
      </c>
      <c t="n" s="11" r="C26">
        <v>7.5</v>
      </c>
      <c t="n" s="11" r="H26">
        <v>7.5</v>
      </c>
      <c t="n" s="11" r="I26">
        <v>4.7</v>
      </c>
    </row>
    <row spans="1:11" r="27">
      <c t="s" s="4" r="A27">
        <v>784</v>
      </c>
      <c t="s" s="4" r="C27">
        <v>785</v>
      </c>
    </row>
    <row spans="1:11" r="28">
      <c t="s" s="4" r="A28">
        <v>786</v>
      </c>
      <c t="s" s="4" r="C28">
        <v>785</v>
      </c>
    </row>
    <row spans="1:11" r="29">
      <c t="s" s="4" r="A29">
        <v>787</v>
      </c>
      <c t="n" s="9" r="C29">
        <v>11.43</v>
      </c>
    </row>
    <row spans="1:11" r="30">
      <c t="s" s="4" r="A30">
        <v>788</v>
      </c>
    </row>
    <row spans="1:11" r="31">
      <c t="s" s="3" r="A31">
        <v>767</v>
      </c>
    </row>
    <row spans="1:11" r="32">
      <c t="s" s="4" r="A32">
        <v>789</v>
      </c>
      <c t="n" s="6" r="D32">
        <v>4000000</v>
      </c>
    </row>
    <row spans="1:11" r="33">
      <c t="s" s="4" r="A33">
        <v>790</v>
      </c>
    </row>
    <row spans="1:11" r="34">
      <c t="s" s="3" r="A34">
        <v>767</v>
      </c>
    </row>
    <row spans="1:11" r="35">
      <c t="s" s="4" r="A35">
        <v>789</v>
      </c>
      <c t="n" s="6" r="D35">
        <v>4000000</v>
      </c>
    </row>
    <row spans="1:11" r="36">
      <c t="s" s="4" r="A36">
        <v>791</v>
      </c>
    </row>
    <row spans="1:11" r="37">
      <c t="s" s="3" r="A37">
        <v>767</v>
      </c>
    </row>
    <row spans="1:11" r="38">
      <c t="s" s="4" r="A38">
        <v>789</v>
      </c>
      <c t="n" s="6" r="C38">
        <v>2000000</v>
      </c>
      <c t="n" s="6" r="F38">
        <v>2000000</v>
      </c>
    </row>
    <row spans="1:11" r="39">
      <c t="s" s="4" r="A39">
        <v>792</v>
      </c>
    </row>
    <row spans="1:11" r="40">
      <c t="s" s="3" r="A40">
        <v>767</v>
      </c>
    </row>
    <row spans="1:11" r="41">
      <c t="s" s="4" r="A41">
        <v>789</v>
      </c>
      <c t="n" s="6" r="C41">
        <v>1500000</v>
      </c>
      <c t="n" s="6" r="F41">
        <v>15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6"/>
    <col customWidth="1" max="3" min="3" width="14"/>
    <col customWidth="1" max="4" min="4" width="14"/>
  </cols>
  <sheetData>
    <row spans="1:4" r="1">
      <c t="s" s="1" r="A1">
        <v>793</v>
      </c>
      <c t="s" s="2" r="B1">
        <v>1</v>
      </c>
    </row>
    <row spans="1:4" r="2">
      <c t="s" s="2" r="B2">
        <v>2</v>
      </c>
      <c t="s" s="2" r="C2">
        <v>32</v>
      </c>
      <c t="s" s="2" r="D2">
        <v>76</v>
      </c>
    </row>
    <row spans="1:4" r="3">
      <c t="s" s="3" r="A3">
        <v>203</v>
      </c>
    </row>
    <row spans="1:4" r="4">
      <c t="s" s="4" r="A4">
        <v>794</v>
      </c>
      <c t="n" s="11" r="B4">
        <v>53.6</v>
      </c>
      <c t="n" s="11" r="C4">
        <v>13.4</v>
      </c>
      <c t="n" s="11" r="D4">
        <v>10.5</v>
      </c>
    </row>
    <row spans="1:4" r="5">
      <c t="s" s="4" r="A5">
        <v>795</v>
      </c>
      <c t="n" s="11" r="B5">
        <v>45.5</v>
      </c>
    </row>
    <row spans="1:4" r="6">
      <c t="s" s="4" r="A6">
        <v>796</v>
      </c>
      <c t="s" s="4" r="B6">
        <v>797</v>
      </c>
    </row>
    <row spans="1:4" r="7">
      <c t="s" s="4" r="A7">
        <v>798</v>
      </c>
      <c t="n" s="7" r="B7">
        <v>21</v>
      </c>
      <c t="n" s="11" r="C7">
        <v>19.5</v>
      </c>
      <c t="n" s="7" r="D7">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799</v>
      </c>
      <c t="s" s="2" r="B1">
        <v>647</v>
      </c>
      <c t="s" s="2" r="R1">
        <v>1</v>
      </c>
    </row>
    <row spans="1:20" r="2">
      <c t="s" s="2" r="B2">
        <v>2</v>
      </c>
      <c t="s" s="2" r="C2">
        <v>800</v>
      </c>
      <c t="s" s="2" r="D2">
        <v>551</v>
      </c>
      <c t="s" s="2" r="E2">
        <v>801</v>
      </c>
      <c t="s" s="2" r="F2">
        <v>802</v>
      </c>
      <c t="s" s="2" r="G2">
        <v>801</v>
      </c>
      <c t="s" s="2" r="H2">
        <v>803</v>
      </c>
      <c t="s" s="2" r="I2">
        <v>801</v>
      </c>
      <c t="s" s="2" r="J2">
        <v>32</v>
      </c>
      <c t="s" s="2" r="K2">
        <v>800</v>
      </c>
      <c t="s" s="2" r="L2">
        <v>648</v>
      </c>
      <c t="s" s="2" r="M2">
        <v>800</v>
      </c>
      <c t="s" s="2" r="N2">
        <v>804</v>
      </c>
      <c t="s" s="2" r="O2">
        <v>800</v>
      </c>
      <c t="s" s="2" r="P2">
        <v>649</v>
      </c>
      <c t="s" s="2" r="Q2">
        <v>800</v>
      </c>
      <c t="s" s="2" r="R2">
        <v>2</v>
      </c>
      <c t="s" s="2" r="S2">
        <v>32</v>
      </c>
      <c t="s" s="2" r="T2">
        <v>76</v>
      </c>
    </row>
    <row spans="1:20" r="3">
      <c t="s" s="3" r="A3">
        <v>805</v>
      </c>
      <c t="n" r="B3"/>
      <c t="n" r="D3"/>
      <c t="n" r="F3"/>
      <c t="n" r="H3"/>
      <c t="n" r="J3"/>
      <c t="n" r="L3"/>
      <c t="n" r="N3"/>
      <c t="n" r="P3"/>
    </row>
    <row spans="1:20" r="4">
      <c t="s" s="4" r="A4">
        <v>93</v>
      </c>
      <c t="n" s="7" r="B4">
        <v>105985</v>
      </c>
      <c t="n" s="7" r="D4">
        <v>116568</v>
      </c>
      <c t="n" s="7" r="F4">
        <v>91552</v>
      </c>
      <c t="n" s="7" r="H4">
        <v>81760</v>
      </c>
      <c t="n" s="7" r="J4">
        <v>81446</v>
      </c>
      <c t="n" s="7" r="L4">
        <v>88296</v>
      </c>
      <c t="n" s="7" r="N4">
        <v>80104</v>
      </c>
      <c t="n" s="7" r="P4">
        <v>82223</v>
      </c>
      <c t="n" s="7" r="R4">
        <v>395865</v>
      </c>
      <c t="n" s="7" r="S4">
        <v>332069</v>
      </c>
      <c t="n" s="7" r="T4">
        <v>270035</v>
      </c>
    </row>
    <row spans="1:20" r="5">
      <c t="s" s="4" r="A5">
        <v>806</v>
      </c>
      <c t="n" r="B5"/>
      <c t="n" r="D5"/>
      <c t="n" r="F5"/>
      <c t="n" r="H5"/>
      <c t="n" r="J5"/>
      <c t="n" r="L5"/>
      <c t="n" r="N5"/>
      <c t="n" r="P5"/>
    </row>
    <row spans="1:20" r="6">
      <c t="s" s="3" r="A6">
        <v>805</v>
      </c>
      <c t="n" r="B6"/>
      <c t="n" r="D6"/>
      <c t="n" r="F6"/>
      <c t="n" r="H6"/>
      <c t="n" r="J6"/>
      <c t="n" r="L6"/>
      <c t="n" r="N6"/>
      <c t="n" r="P6"/>
    </row>
    <row spans="1:20" r="7">
      <c t="s" s="4" r="A7">
        <v>807</v>
      </c>
      <c t="n" r="B7"/>
      <c t="n" r="D7"/>
      <c t="n" r="F7"/>
      <c t="n" r="H7"/>
      <c t="n" r="J7"/>
      <c t="n" r="L7"/>
      <c t="n" r="N7"/>
      <c t="n" r="P7"/>
      <c t="n" s="6" r="R7">
        <v>339013</v>
      </c>
      <c t="n" s="6" r="S7">
        <v>286169</v>
      </c>
      <c t="n" s="6" r="T7">
        <v>230966</v>
      </c>
    </row>
    <row spans="1:20" r="8">
      <c t="s" s="4" r="A8">
        <v>808</v>
      </c>
      <c t="n" r="B8"/>
      <c t="n" r="D8"/>
      <c t="n" r="F8"/>
      <c t="n" r="H8"/>
      <c t="n" r="J8"/>
      <c t="n" r="L8"/>
      <c t="n" r="N8"/>
      <c t="n" r="P8"/>
    </row>
    <row spans="1:20" r="9">
      <c t="s" s="3" r="A9">
        <v>805</v>
      </c>
      <c t="n" r="B9"/>
      <c t="n" r="D9"/>
      <c t="n" r="F9"/>
      <c t="n" r="H9"/>
      <c t="n" r="J9"/>
      <c t="n" r="L9"/>
      <c t="n" r="N9"/>
      <c t="n" r="P9"/>
    </row>
    <row spans="1:20" r="10">
      <c t="s" s="4" r="A10">
        <v>809</v>
      </c>
      <c t="n" r="B10"/>
      <c t="n" r="D10"/>
      <c t="n" r="F10"/>
      <c t="n" r="H10"/>
      <c t="n" r="J10"/>
      <c t="n" r="L10"/>
      <c t="n" r="N10"/>
      <c t="n" r="P10"/>
      <c t="n" s="7" r="R10">
        <v>56852</v>
      </c>
      <c t="n" s="7" r="S10">
        <v>45900</v>
      </c>
      <c t="n" s="7" r="T10">
        <v>39069</v>
      </c>
    </row>
    <row spans="1:20" r="11">
      <c t="n" r="A11"/>
    </row>
    <row spans="1:20" r="12">
      <c t="s" s="4" r="A12">
        <v>800</v>
      </c>
      <c t="s" s="4" r="B12">
        <v>810</v>
      </c>
    </row>
    <row spans="1:20" r="13">
      <c t="s" s="4" r="A13">
        <v>811</v>
      </c>
      <c t="s" s="4" r="B13">
        <v>812</v>
      </c>
    </row>
  </sheetData>
  <mergeCells count="7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 ref="B13:T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13</v>
      </c>
      <c t="s" s="2" r="B1">
        <v>1</v>
      </c>
    </row>
    <row spans="1:4" r="2">
      <c t="s" s="2" r="B2">
        <v>2</v>
      </c>
      <c t="s" s="2" r="C2">
        <v>32</v>
      </c>
      <c t="s" s="2" r="D2">
        <v>76</v>
      </c>
    </row>
    <row spans="1:4" r="3">
      <c t="s" s="3" r="A3">
        <v>814</v>
      </c>
    </row>
    <row spans="1:4" r="4">
      <c t="s" s="4" r="A4">
        <v>815</v>
      </c>
      <c t="n" s="7" r="B4">
        <v>103127</v>
      </c>
      <c t="n" s="7" r="C4">
        <v>95468</v>
      </c>
      <c t="n" s="7" r="D4">
        <v>90207</v>
      </c>
    </row>
    <row spans="1:4" r="5">
      <c t="s" s="4" r="A5">
        <v>816</v>
      </c>
      <c t="n" s="6" r="B5">
        <v>7019</v>
      </c>
      <c t="n" s="6" r="C5">
        <v>5841</v>
      </c>
      <c t="n" s="6" r="D5">
        <v>-9589</v>
      </c>
    </row>
    <row spans="1:4" r="6">
      <c t="s" s="4" r="A6">
        <v>817</v>
      </c>
      <c t="n" s="6" r="B6">
        <v>110146</v>
      </c>
      <c t="n" s="6" r="C6">
        <v>101309</v>
      </c>
      <c t="n" s="6" r="D6">
        <v>80618</v>
      </c>
    </row>
    <row spans="1:4" r="7">
      <c t="s" s="3" r="A7">
        <v>818</v>
      </c>
    </row>
    <row spans="1:4" r="8">
      <c t="s" s="4" r="A8">
        <v>815</v>
      </c>
      <c t="n" s="6" r="B8">
        <v>5347</v>
      </c>
      <c t="n" s="6" r="C8">
        <v>1160</v>
      </c>
      <c t="n" s="6" r="D8">
        <v>1912</v>
      </c>
    </row>
    <row spans="1:4" r="9">
      <c t="s" s="4" r="A9">
        <v>816</v>
      </c>
      <c t="n" s="6" r="B9">
        <v>151</v>
      </c>
      <c t="n" s="6" r="C9">
        <v>-86</v>
      </c>
      <c t="n" s="6" r="D9">
        <v>-279</v>
      </c>
    </row>
    <row spans="1:4" r="10">
      <c t="s" s="4" r="A10">
        <v>819</v>
      </c>
      <c t="n" s="6" r="B10">
        <v>5498</v>
      </c>
      <c t="n" s="6" r="C10">
        <v>1074</v>
      </c>
      <c t="n" s="6" r="D10">
        <v>1633</v>
      </c>
    </row>
    <row spans="1:4" r="11">
      <c t="s" s="3" r="A11">
        <v>820</v>
      </c>
    </row>
    <row spans="1:4" r="12">
      <c t="s" s="4" r="A12">
        <v>815</v>
      </c>
      <c t="n" s="6" r="B12">
        <v>10855</v>
      </c>
      <c t="n" s="6" r="C12">
        <v>11062</v>
      </c>
      <c t="n" s="6" r="D12">
        <v>10077</v>
      </c>
    </row>
    <row spans="1:4" r="13">
      <c t="s" s="4" r="A13">
        <v>816</v>
      </c>
      <c t="n" s="6" r="B13">
        <v>-994</v>
      </c>
      <c t="n" s="6" r="C13">
        <v>-1159</v>
      </c>
      <c t="n" s="6" r="D13">
        <v>-980</v>
      </c>
    </row>
    <row spans="1:4" r="14">
      <c t="s" s="4" r="A14">
        <v>821</v>
      </c>
      <c t="n" s="6" r="B14">
        <v>9861</v>
      </c>
      <c t="n" s="6" r="C14">
        <v>9903</v>
      </c>
      <c t="n" s="6" r="D14">
        <v>9097</v>
      </c>
    </row>
    <row spans="1:4" r="15">
      <c t="s" s="4" r="A15">
        <v>822</v>
      </c>
      <c t="n" s="7" r="B15">
        <v>125505</v>
      </c>
      <c t="n" s="7" r="C15">
        <v>112286</v>
      </c>
      <c t="n" s="7" r="D15">
        <v>913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3</v>
      </c>
      <c t="s" s="2" r="B1">
        <v>1</v>
      </c>
    </row>
    <row spans="1:4" r="2">
      <c t="s" s="2" r="B2">
        <v>2</v>
      </c>
      <c t="s" s="2" r="C2">
        <v>32</v>
      </c>
      <c t="s" s="2" r="D2">
        <v>76</v>
      </c>
    </row>
    <row spans="1:4" r="3">
      <c t="s" s="3" r="A3">
        <v>824</v>
      </c>
    </row>
    <row spans="1:4" r="4">
      <c t="s" s="4" r="A4">
        <v>825</v>
      </c>
      <c t="s" s="4" r="B4">
        <v>826</v>
      </c>
      <c t="s" s="4" r="C4">
        <v>826</v>
      </c>
      <c t="s" s="4" r="D4">
        <v>826</v>
      </c>
    </row>
    <row spans="1:4" r="5">
      <c t="s" s="4" r="A5">
        <v>827</v>
      </c>
      <c t="s" s="4" r="B5">
        <v>828</v>
      </c>
      <c t="s" s="4" r="C5">
        <v>829</v>
      </c>
      <c t="s" s="4" r="D5">
        <v>829</v>
      </c>
    </row>
    <row spans="1:4" r="6">
      <c t="s" s="4" r="A6">
        <v>830</v>
      </c>
      <c t="s" s="4" r="B6">
        <v>831</v>
      </c>
      <c t="s" s="4" r="C6">
        <v>832</v>
      </c>
      <c t="s" s="4" r="D6">
        <v>833</v>
      </c>
    </row>
    <row spans="1:4" r="7">
      <c t="s" s="4" r="A7">
        <v>834</v>
      </c>
      <c t="s" s="4" r="B7">
        <v>835</v>
      </c>
      <c t="s" s="4" r="C7">
        <v>836</v>
      </c>
      <c t="s" s="4" r="D7">
        <v>836</v>
      </c>
    </row>
    <row spans="1:4" r="8">
      <c t="s" s="4" r="A8">
        <v>837</v>
      </c>
      <c t="s" s="4" r="B8">
        <v>838</v>
      </c>
      <c t="s" s="4" r="C8">
        <v>839</v>
      </c>
      <c t="s" s="4" r="D8">
        <v>840</v>
      </c>
    </row>
    <row spans="1:4" r="9">
      <c t="s" s="4" r="A9">
        <v>841</v>
      </c>
      <c t="s" s="4" r="B9">
        <v>842</v>
      </c>
      <c t="s" s="4" r="C9">
        <v>843</v>
      </c>
      <c t="s" s="4" r="D9">
        <v>84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44</v>
      </c>
      <c t="s" s="2" r="B1">
        <v>2</v>
      </c>
      <c t="s" s="2" r="C1">
        <v>32</v>
      </c>
    </row>
    <row spans="1:3" r="2">
      <c t="s" s="3" r="A2">
        <v>845</v>
      </c>
    </row>
    <row spans="1:3" r="3">
      <c t="s" s="4" r="A3">
        <v>137</v>
      </c>
      <c t="n" s="7" r="B3">
        <v>1396</v>
      </c>
      <c t="n" s="7" r="C3">
        <v>992</v>
      </c>
    </row>
    <row spans="1:3" r="4">
      <c t="s" s="4" r="A4">
        <v>541</v>
      </c>
      <c t="n" s="6" r="B4">
        <v>43594</v>
      </c>
      <c t="n" s="6" r="C4">
        <v>40391</v>
      </c>
    </row>
    <row spans="1:3" r="5">
      <c t="s" s="4" r="A5">
        <v>846</v>
      </c>
      <c t="n" s="6" r="B5">
        <v>638</v>
      </c>
      <c t="n" s="6" r="C5">
        <v>577</v>
      </c>
    </row>
    <row spans="1:3" r="6">
      <c t="s" s="4" r="A6">
        <v>847</v>
      </c>
      <c t="n" s="6" r="B6">
        <v>3018</v>
      </c>
      <c t="n" s="6" r="C6">
        <v>3967</v>
      </c>
    </row>
    <row spans="1:3" r="7">
      <c t="s" s="4" r="A7">
        <v>49</v>
      </c>
      <c t="n" s="6" r="B7">
        <v>-545</v>
      </c>
      <c t="n" s="6" r="C7">
        <v>798</v>
      </c>
    </row>
    <row spans="1:3" r="8">
      <c t="s" s="4" r="A8">
        <v>470</v>
      </c>
      <c t="n" s="6" r="B8">
        <v>14170</v>
      </c>
      <c t="n" s="6" r="C8">
        <v>16957</v>
      </c>
    </row>
    <row spans="1:3" r="9">
      <c t="s" s="4" r="A9">
        <v>848</v>
      </c>
      <c t="n" s="6" r="B9">
        <v>3312</v>
      </c>
      <c t="n" s="6" r="C9">
        <v>4362</v>
      </c>
    </row>
    <row spans="1:3" r="10">
      <c t="s" s="4" r="A10">
        <v>849</v>
      </c>
      <c t="n" s="6" r="B10">
        <v>10757</v>
      </c>
      <c t="n" s="6" r="C10">
        <v>7832</v>
      </c>
    </row>
    <row spans="1:3" r="11">
      <c t="s" s="4" r="A11">
        <v>850</v>
      </c>
      <c t="n" s="6" r="B11">
        <v>76340</v>
      </c>
      <c t="n" s="6" r="C11">
        <v>75876</v>
      </c>
    </row>
    <row spans="1:3" r="12">
      <c t="s" s="4" r="A12">
        <v>851</v>
      </c>
      <c t="n" s="6" r="B12">
        <v>-5420</v>
      </c>
      <c t="n" s="6" r="C12">
        <v>-2650</v>
      </c>
    </row>
    <row spans="1:3" r="13">
      <c t="s" s="4" r="A13">
        <v>852</v>
      </c>
      <c t="n" s="6" r="B13">
        <v>70920</v>
      </c>
      <c t="n" s="6" r="C13">
        <v>73226</v>
      </c>
    </row>
    <row spans="1:3" r="14">
      <c t="s" s="3" r="A14">
        <v>853</v>
      </c>
    </row>
    <row spans="1:3" r="15">
      <c t="s" s="4" r="A15">
        <v>36</v>
      </c>
      <c t="n" s="6" r="B15">
        <v>-8871</v>
      </c>
      <c t="n" s="6" r="C15">
        <v>-7749</v>
      </c>
    </row>
    <row spans="1:3" r="16">
      <c t="s" s="4" r="A16">
        <v>854</v>
      </c>
      <c t="n" s="6" r="B16">
        <v>-1142</v>
      </c>
      <c t="n" s="6" r="C16">
        <v>-890</v>
      </c>
    </row>
    <row spans="1:3" r="17">
      <c t="s" s="4" r="A17">
        <v>855</v>
      </c>
      <c t="n" s="6" r="B17">
        <v>-39773</v>
      </c>
      <c t="n" s="6" r="C17">
        <v>-37673</v>
      </c>
    </row>
    <row spans="1:3" r="18">
      <c t="s" s="4" r="A18">
        <v>856</v>
      </c>
      <c t="n" s="6" r="B18">
        <v>-49786</v>
      </c>
      <c t="n" s="6" r="C18">
        <v>-46312</v>
      </c>
    </row>
    <row spans="1:3" r="19">
      <c t="s" s="4" r="A19">
        <v>852</v>
      </c>
      <c t="n" s="7" r="B19">
        <v>21134</v>
      </c>
      <c t="n" s="7" r="C19">
        <v>2691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57</v>
      </c>
      <c t="s" s="2" r="B1">
        <v>1</v>
      </c>
    </row>
    <row spans="1:4" r="2">
      <c t="s" s="2" r="B2">
        <v>2</v>
      </c>
      <c t="s" s="2" r="C2">
        <v>32</v>
      </c>
      <c t="s" s="2" r="D2">
        <v>76</v>
      </c>
    </row>
    <row spans="1:4" r="3">
      <c t="s" s="3" r="A3">
        <v>858</v>
      </c>
    </row>
    <row spans="1:4" r="4">
      <c t="s" s="4" r="A4">
        <v>852</v>
      </c>
      <c t="n" s="7" r="B4">
        <v>21134</v>
      </c>
      <c t="n" s="7" r="C4">
        <v>26914</v>
      </c>
    </row>
    <row spans="1:4" r="5">
      <c t="s" s="4" r="A5">
        <v>806</v>
      </c>
    </row>
    <row spans="1:4" r="6">
      <c t="s" s="3" r="A6">
        <v>858</v>
      </c>
    </row>
    <row spans="1:4" r="7">
      <c t="s" s="4" r="A7">
        <v>859</v>
      </c>
      <c t="n" s="6" r="B7">
        <v>339013</v>
      </c>
      <c t="n" s="6" r="C7">
        <v>286169</v>
      </c>
      <c t="n" s="7" r="D7">
        <v>230966</v>
      </c>
    </row>
    <row spans="1:4" r="8">
      <c t="s" s="4" r="A8">
        <v>860</v>
      </c>
      <c t="n" s="6" r="B8">
        <v>1444</v>
      </c>
      <c t="n" s="6" r="C8">
        <v>3396</v>
      </c>
    </row>
    <row spans="1:4" r="9">
      <c t="s" s="4" r="A9">
        <v>861</v>
      </c>
      <c t="n" s="6" r="B9">
        <v>23506</v>
      </c>
      <c t="n" s="6" r="C9">
        <v>28856</v>
      </c>
    </row>
    <row spans="1:4" r="10">
      <c t="s" s="4" r="A10">
        <v>808</v>
      </c>
    </row>
    <row spans="1:4" r="11">
      <c t="s" s="3" r="A11">
        <v>858</v>
      </c>
    </row>
    <row spans="1:4" r="12">
      <c t="s" s="4" r="A12">
        <v>862</v>
      </c>
      <c t="n" s="6" r="B12">
        <v>-3816</v>
      </c>
      <c t="n" s="6" r="C12">
        <v>-5338</v>
      </c>
    </row>
    <row spans="1:4" r="13">
      <c t="s" s="4" r="A13">
        <v>863</v>
      </c>
      <c t="n" s="7" r="B13">
        <v>56852</v>
      </c>
      <c t="n" s="7" r="C13">
        <v>45900</v>
      </c>
      <c t="n" s="7" r="D13">
        <v>390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4</v>
      </c>
      <c t="s" s="2" r="B1">
        <v>1</v>
      </c>
    </row>
    <row spans="1:4" r="2">
      <c t="s" s="2" r="B2">
        <v>2</v>
      </c>
      <c t="s" s="2" r="C2">
        <v>32</v>
      </c>
      <c t="s" s="2" r="D2">
        <v>76</v>
      </c>
    </row>
    <row spans="1:4" r="3">
      <c t="s" s="3" r="A3">
        <v>865</v>
      </c>
    </row>
    <row spans="1:4" r="4">
      <c t="s" s="4" r="A4">
        <v>866</v>
      </c>
      <c t="n" s="7" r="B4">
        <v>17428</v>
      </c>
      <c t="n" s="7" r="C4">
        <v>18419</v>
      </c>
      <c t="n" s="7" r="D4">
        <v>17178</v>
      </c>
    </row>
    <row spans="1:4" r="5">
      <c t="s" s="4" r="A5">
        <v>867</v>
      </c>
      <c t="n" s="6" r="B5">
        <v>4311</v>
      </c>
      <c t="n" s="6" r="C5">
        <v>3441</v>
      </c>
      <c t="n" s="6" r="D5">
        <v>1805</v>
      </c>
    </row>
    <row spans="1:4" r="6">
      <c t="s" s="3" r="A6">
        <v>868</v>
      </c>
    </row>
    <row spans="1:4" r="7">
      <c t="s" s="4" r="A7">
        <v>869</v>
      </c>
      <c t="n" s="6" r="B7">
        <v>1120</v>
      </c>
      <c t="n" s="6" r="C7">
        <v>599</v>
      </c>
      <c t="n" s="6" r="D7">
        <v>2997</v>
      </c>
    </row>
    <row spans="1:4" r="8">
      <c t="s" s="4" r="A8">
        <v>870</v>
      </c>
      <c t="n" s="6" r="B8">
        <v>0</v>
      </c>
      <c t="n" s="6" r="C8">
        <v>0</v>
      </c>
      <c t="n" s="6" r="D8">
        <v>-523</v>
      </c>
    </row>
    <row spans="1:4" r="9">
      <c t="s" s="4" r="A9">
        <v>871</v>
      </c>
      <c t="n" s="6" r="B9">
        <v>-412</v>
      </c>
      <c t="n" s="6" r="C9">
        <v>-225</v>
      </c>
      <c t="n" s="6" r="D9">
        <v>0</v>
      </c>
    </row>
    <row spans="1:4" r="10">
      <c t="s" s="4" r="A10">
        <v>872</v>
      </c>
      <c t="n" s="6" r="B10">
        <v>-1732</v>
      </c>
      <c t="n" s="6" r="C10">
        <v>-4806</v>
      </c>
      <c t="n" s="6" r="D10">
        <v>-3038</v>
      </c>
    </row>
    <row spans="1:4" r="11">
      <c t="s" s="4" r="A11">
        <v>873</v>
      </c>
      <c t="n" s="7" r="B11">
        <v>20715</v>
      </c>
      <c t="n" s="7" r="C11">
        <v>17428</v>
      </c>
      <c t="n" s="7" r="D11">
        <v>184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74</v>
      </c>
      <c t="s" s="2" r="B1">
        <v>1</v>
      </c>
    </row>
    <row spans="1:4" r="2">
      <c t="s" s="2" r="B2">
        <v>2</v>
      </c>
      <c t="s" s="2" r="C2">
        <v>32</v>
      </c>
      <c t="s" s="2" r="D2">
        <v>76</v>
      </c>
    </row>
    <row spans="1:4" r="3">
      <c t="s" s="3" r="A3">
        <v>400</v>
      </c>
    </row>
    <row spans="1:4" r="4">
      <c t="s" s="4" r="A4">
        <v>875</v>
      </c>
      <c t="n" s="7" r="B4">
        <v>5420</v>
      </c>
      <c t="n" s="7" r="C4">
        <v>2650</v>
      </c>
    </row>
    <row spans="1:4" r="5">
      <c t="s" s="4" r="A5">
        <v>876</v>
      </c>
      <c t="n" s="6" r="B5">
        <v>20700</v>
      </c>
      <c t="n" s="6" r="C5">
        <v>17400</v>
      </c>
    </row>
    <row spans="1:4" r="6">
      <c t="s" s="4" r="A6">
        <v>877</v>
      </c>
      <c t="n" s="6" r="B6">
        <v>4900</v>
      </c>
      <c t="n" s="6" r="C6">
        <v>3800</v>
      </c>
      <c t="n" s="7" r="D6">
        <v>5400</v>
      </c>
    </row>
    <row spans="1:4" r="7">
      <c t="s" s="4" r="A7">
        <v>401</v>
      </c>
      <c t="n" s="6" r="B7">
        <v>0</v>
      </c>
      <c t="n" s="6" r="C7">
        <v>2971</v>
      </c>
      <c t="n" s="6" r="D7">
        <v>2289</v>
      </c>
    </row>
    <row spans="1:4" r="8">
      <c t="s" s="4" r="A8">
        <v>410</v>
      </c>
      <c t="n" s="6" r="B8">
        <v>0</v>
      </c>
      <c t="n" s="7" r="C8">
        <v>2971</v>
      </c>
      <c t="n" s="7" r="D8">
        <v>2289</v>
      </c>
    </row>
    <row spans="1:4" r="9">
      <c t="s" s="4" r="A9">
        <v>878</v>
      </c>
      <c t="n" s="6" r="B9">
        <v>146000</v>
      </c>
    </row>
    <row spans="1:4" r="10">
      <c t="s" s="4" r="A10">
        <v>413</v>
      </c>
    </row>
    <row spans="1:4" r="11">
      <c t="s" s="3" r="A11">
        <v>400</v>
      </c>
    </row>
    <row spans="1:4" r="12">
      <c t="s" s="4" r="A12">
        <v>401</v>
      </c>
      <c t="n" s="7" r="B12">
        <v>147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79</v>
      </c>
      <c t="s" s="2" r="B1">
        <v>1</v>
      </c>
    </row>
    <row spans="1:4" r="2">
      <c t="s" s="2" r="B2">
        <v>2</v>
      </c>
      <c t="s" s="2" r="C2">
        <v>32</v>
      </c>
      <c t="s" s="2" r="D2">
        <v>76</v>
      </c>
    </row>
    <row spans="1:4" r="3">
      <c t="s" s="3" r="A3">
        <v>210</v>
      </c>
    </row>
    <row spans="1:4" r="4">
      <c t="s" s="4" r="A4">
        <v>97</v>
      </c>
      <c t="n" s="6" r="B4">
        <v>114423</v>
      </c>
      <c t="n" s="6" r="C4">
        <v>125914</v>
      </c>
      <c t="n" s="6" r="D4">
        <v>125693</v>
      </c>
    </row>
    <row spans="1:4" r="5">
      <c t="s" s="4" r="A5">
        <v>880</v>
      </c>
      <c t="n" s="6" r="B5">
        <v>7724</v>
      </c>
      <c t="n" s="6" r="C5">
        <v>5511</v>
      </c>
      <c t="n" s="6" r="D5">
        <v>5537</v>
      </c>
    </row>
    <row spans="1:4" r="6">
      <c t="s" s="4" r="A6">
        <v>881</v>
      </c>
      <c t="n" s="6" r="B6">
        <v>122147</v>
      </c>
      <c t="n" s="6" r="C6">
        <v>131425</v>
      </c>
      <c t="n" s="6" r="D6">
        <v>1312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82</v>
      </c>
      <c t="s" s="2" r="B1">
        <v>1</v>
      </c>
    </row>
    <row spans="1:4" r="2">
      <c t="s" s="2" r="B2">
        <v>2</v>
      </c>
      <c t="s" s="2" r="C2">
        <v>32</v>
      </c>
      <c t="s" s="2" r="D2">
        <v>76</v>
      </c>
    </row>
    <row spans="1:4" r="3">
      <c t="s" s="3" r="A3">
        <v>210</v>
      </c>
    </row>
    <row spans="1:4" r="4">
      <c t="s" s="4" r="A4">
        <v>883</v>
      </c>
      <c t="n" s="6" r="B4">
        <v>5797007</v>
      </c>
      <c t="n" s="6" r="C4">
        <v>5905374</v>
      </c>
      <c t="n" s="6" r="D4">
        <v>36847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T58"/>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s="1" r="A1">
        <v>884</v>
      </c>
      <c t="s" s="2" r="B1">
        <v>647</v>
      </c>
      <c t="s" s="2" r="R1">
        <v>1</v>
      </c>
    </row>
    <row spans="1:20" r="2">
      <c t="s" s="2" r="B2">
        <v>2</v>
      </c>
      <c t="s" s="2" r="D2">
        <v>551</v>
      </c>
      <c t="s" s="2" r="E2">
        <v>801</v>
      </c>
      <c t="s" s="2" r="F2">
        <v>802</v>
      </c>
      <c t="s" s="2" r="G2">
        <v>801</v>
      </c>
      <c t="s" s="2" r="H2">
        <v>803</v>
      </c>
      <c t="s" s="2" r="I2">
        <v>801</v>
      </c>
      <c t="s" s="2" r="J2">
        <v>32</v>
      </c>
      <c t="s" s="2" r="L2">
        <v>648</v>
      </c>
      <c t="s" s="2" r="M2">
        <v>800</v>
      </c>
      <c t="s" s="2" r="N2">
        <v>804</v>
      </c>
      <c t="s" s="2" r="O2">
        <v>800</v>
      </c>
      <c t="s" s="2" r="P2">
        <v>649</v>
      </c>
      <c t="s" s="2" r="Q2">
        <v>800</v>
      </c>
      <c t="s" s="2" r="R2">
        <v>2</v>
      </c>
      <c t="s" s="2" r="S2">
        <v>32</v>
      </c>
      <c t="s" s="2" r="T2">
        <v>76</v>
      </c>
    </row>
    <row spans="1:20" r="3">
      <c t="s" s="3" r="A3">
        <v>885</v>
      </c>
      <c t="n" r="D3"/>
      <c t="n" r="F3"/>
      <c t="n" r="H3"/>
      <c t="n" r="L3"/>
      <c t="n" r="N3"/>
      <c t="n" r="P3"/>
    </row>
    <row spans="1:20" r="4">
      <c t="s" s="4" r="A4">
        <v>80</v>
      </c>
      <c t="n" r="D4"/>
      <c t="n" r="F4"/>
      <c t="n" r="H4"/>
      <c t="n" r="L4"/>
      <c t="n" r="N4"/>
      <c t="n" r="P4"/>
      <c t="n" s="7" r="R4">
        <v>1268449</v>
      </c>
      <c t="n" s="7" r="S4">
        <v>1146079</v>
      </c>
      <c t="n" s="7" r="T4">
        <v>1163489</v>
      </c>
    </row>
    <row spans="1:20" r="5">
      <c t="s" s="4" r="A5">
        <v>82</v>
      </c>
      <c t="n" r="D5"/>
      <c t="n" r="F5"/>
      <c t="n" r="H5"/>
      <c t="n" r="L5"/>
      <c t="n" r="N5"/>
      <c t="n" r="P5"/>
      <c t="n" s="6" r="R5">
        <v>582904</v>
      </c>
      <c t="n" s="6" r="S5">
        <v>526291</v>
      </c>
      <c t="n" s="6" r="T5">
        <v>520423</v>
      </c>
    </row>
    <row spans="1:20" r="6">
      <c t="s" s="4" r="A6">
        <v>83</v>
      </c>
      <c t="n" r="D6"/>
      <c t="n" r="F6"/>
      <c t="n" r="H6"/>
      <c t="n" r="L6"/>
      <c t="n" r="N6"/>
      <c t="n" r="P6"/>
      <c t="n" s="6" r="R6">
        <v>140959</v>
      </c>
      <c t="n" s="6" r="S6">
        <v>136412</v>
      </c>
      <c t="n" s="6" r="T6">
        <v>174493</v>
      </c>
    </row>
    <row spans="1:20" r="7">
      <c t="s" s="4" r="A7">
        <v>84</v>
      </c>
      <c t="n" r="D7"/>
      <c t="n" r="F7"/>
      <c t="n" r="H7"/>
      <c t="n" r="L7"/>
      <c t="n" r="N7"/>
      <c t="n" r="P7"/>
      <c t="n" s="6" r="R7">
        <v>138116</v>
      </c>
      <c t="n" s="6" r="S7">
        <v>138975</v>
      </c>
      <c t="n" s="6" r="T7">
        <v>164535</v>
      </c>
    </row>
    <row spans="1:20" r="8">
      <c t="s" s="4" r="A8">
        <v>85</v>
      </c>
      <c t="n" r="D8"/>
      <c t="n" r="F8"/>
      <c t="n" r="H8"/>
      <c t="n" r="L8"/>
      <c t="n" r="N8"/>
      <c t="n" r="P8"/>
      <c t="n" s="6" r="R8">
        <v>0</v>
      </c>
      <c t="n" s="6" r="S8">
        <v>0</v>
      </c>
      <c t="n" s="6" r="T8">
        <v>29104</v>
      </c>
    </row>
    <row spans="1:20" r="9">
      <c t="s" s="4" r="A9">
        <v>87</v>
      </c>
      <c t="n" s="7" r="B9">
        <v>106191</v>
      </c>
      <c t="s" s="4" r="C9">
        <v>800</v>
      </c>
      <c t="n" s="7" r="D9">
        <v>121948</v>
      </c>
      <c t="n" s="7" r="F9">
        <v>92085</v>
      </c>
      <c t="n" s="7" r="H9">
        <v>86246</v>
      </c>
      <c t="n" s="7" r="J9">
        <v>86765</v>
      </c>
      <c t="s" s="4" r="K9">
        <v>800</v>
      </c>
      <c t="n" s="7" r="L9">
        <v>94767</v>
      </c>
      <c t="n" s="7" r="N9">
        <v>80468</v>
      </c>
      <c t="n" s="7" r="P9">
        <v>82401</v>
      </c>
      <c t="n" s="6" r="R9">
        <v>406470</v>
      </c>
      <c t="n" s="6" r="S9">
        <v>344401</v>
      </c>
      <c t="n" s="6" r="T9">
        <v>274934</v>
      </c>
    </row>
    <row spans="1:20" r="10">
      <c t="s" s="4" r="A10">
        <v>886</v>
      </c>
      <c t="n" r="D10"/>
      <c t="n" r="F10"/>
      <c t="n" r="H10"/>
      <c t="n" r="L10"/>
      <c t="n" r="N10"/>
      <c t="n" r="P10"/>
      <c t="n" s="6" r="R10">
        <v>-22157</v>
      </c>
      <c t="n" s="6" r="S10">
        <v>-17304</v>
      </c>
      <c t="n" s="6" r="T10">
        <v>-8277</v>
      </c>
    </row>
    <row spans="1:20" r="11">
      <c t="s" s="4" r="A11">
        <v>91</v>
      </c>
      <c t="n" r="D11"/>
      <c t="n" r="F11"/>
      <c t="n" r="H11"/>
      <c t="n" r="L11"/>
      <c t="n" r="N11"/>
      <c t="n" r="P11"/>
      <c t="n" s="6" r="R11">
        <v>11552</v>
      </c>
      <c t="n" s="6" r="S11">
        <v>4972</v>
      </c>
      <c t="n" s="6" r="T11">
        <v>3378</v>
      </c>
    </row>
    <row spans="1:20" r="12">
      <c t="s" s="4" r="A12">
        <v>887</v>
      </c>
      <c t="n" r="D12"/>
      <c t="n" r="F12"/>
      <c t="n" r="H12"/>
      <c t="n" r="L12"/>
      <c t="n" r="N12"/>
      <c t="n" r="P12"/>
      <c t="n" s="6" r="R12">
        <v>0</v>
      </c>
      <c t="n" s="6" r="S12">
        <v>0</v>
      </c>
      <c t="n" s="6" r="T12">
        <v>0</v>
      </c>
    </row>
    <row spans="1:20" r="13">
      <c t="s" s="4" r="A13">
        <v>93</v>
      </c>
      <c t="n" s="6" r="B13">
        <v>105985</v>
      </c>
      <c t="s" s="4" r="C13">
        <v>800</v>
      </c>
      <c t="n" s="6" r="D13">
        <v>116568</v>
      </c>
      <c t="n" s="6" r="F13">
        <v>91552</v>
      </c>
      <c t="n" s="6" r="H13">
        <v>81760</v>
      </c>
      <c t="n" s="6" r="J13">
        <v>81446</v>
      </c>
      <c t="s" s="4" r="K13">
        <v>800</v>
      </c>
      <c t="n" s="6" r="L13">
        <v>88296</v>
      </c>
      <c t="n" s="6" r="N13">
        <v>80104</v>
      </c>
      <c t="n" s="6" r="P13">
        <v>82223</v>
      </c>
      <c t="n" s="6" r="R13">
        <v>395865</v>
      </c>
      <c t="n" s="6" r="S13">
        <v>332069</v>
      </c>
      <c t="n" s="6" r="T13">
        <v>270035</v>
      </c>
    </row>
    <row spans="1:20" r="14">
      <c t="s" s="4" r="A14">
        <v>94</v>
      </c>
      <c t="n" r="D14"/>
      <c t="n" r="F14"/>
      <c t="n" r="H14"/>
      <c t="n" r="L14"/>
      <c t="n" r="N14"/>
      <c t="n" r="P14"/>
      <c t="n" s="6" r="R14">
        <v>125505</v>
      </c>
      <c t="n" s="6" r="S14">
        <v>112286</v>
      </c>
      <c t="n" s="6" r="T14">
        <v>91348</v>
      </c>
    </row>
    <row spans="1:20" r="15">
      <c t="s" s="4" r="A15">
        <v>95</v>
      </c>
      <c t="n" s="6" r="B15">
        <v>84120</v>
      </c>
      <c t="s" s="4" r="C15">
        <v>800</v>
      </c>
      <c t="n" s="7" r="D15">
        <v>74623</v>
      </c>
      <c t="n" s="7" r="F15">
        <v>59007</v>
      </c>
      <c t="n" s="7" r="H15">
        <v>52610</v>
      </c>
      <c t="n" s="6" r="J15">
        <v>57412</v>
      </c>
      <c t="s" s="4" r="K15">
        <v>800</v>
      </c>
      <c t="n" s="7" r="L15">
        <v>57563</v>
      </c>
      <c t="n" s="7" r="N15">
        <v>52193</v>
      </c>
      <c t="n" s="7" r="P15">
        <v>52615</v>
      </c>
      <c t="n" s="6" r="R15">
        <v>270360</v>
      </c>
      <c t="n" s="6" r="S15">
        <v>219783</v>
      </c>
      <c t="n" s="6" r="T15">
        <v>178687</v>
      </c>
    </row>
    <row spans="1:20" r="16">
      <c t="s" s="4" r="A16">
        <v>888</v>
      </c>
      <c t="n" r="D16"/>
      <c t="n" r="F16"/>
      <c t="n" r="H16"/>
      <c t="n" r="L16"/>
      <c t="n" r="N16"/>
      <c t="n" r="P16"/>
      <c t="n" s="6" r="R16">
        <v>48575</v>
      </c>
      <c t="n" s="6" r="S16">
        <v>46573</v>
      </c>
      <c t="n" s="6" r="T16">
        <v>53726</v>
      </c>
    </row>
    <row spans="1:20" r="17">
      <c t="s" s="4" r="A17">
        <v>889</v>
      </c>
      <c t="n" r="D17"/>
      <c t="n" r="F17"/>
      <c t="n" r="H17"/>
      <c t="n" r="L17"/>
      <c t="n" r="N17"/>
      <c t="n" r="P17"/>
      <c t="n" s="6" r="R17">
        <v>173917</v>
      </c>
      <c t="n" s="6" r="S17">
        <v>79153</v>
      </c>
      <c t="n" s="6" r="T17">
        <v>95810</v>
      </c>
    </row>
    <row spans="1:20" r="18">
      <c t="s" s="4" r="A18">
        <v>46</v>
      </c>
      <c t="n" s="6" r="B18">
        <v>1649820</v>
      </c>
      <c t="n" r="D18"/>
      <c t="n" r="F18"/>
      <c t="n" r="H18"/>
      <c t="n" s="6" r="J18">
        <v>1798660</v>
      </c>
      <c t="n" r="L18"/>
      <c t="n" r="N18"/>
      <c t="n" r="P18"/>
      <c t="n" s="6" r="R18">
        <v>1649820</v>
      </c>
      <c t="n" s="6" r="S18">
        <v>1798660</v>
      </c>
      <c t="n" s="6" r="T18">
        <v>1506121</v>
      </c>
    </row>
    <row spans="1:20" r="19">
      <c t="s" s="4" r="A19">
        <v>44</v>
      </c>
      <c t="n" s="6" r="B19">
        <v>260198</v>
      </c>
      <c t="n" r="D19"/>
      <c t="n" r="F19"/>
      <c t="n" r="H19"/>
      <c t="n" s="6" r="J19">
        <v>271850</v>
      </c>
      <c t="n" r="L19"/>
      <c t="n" r="N19"/>
      <c t="n" r="P19"/>
      <c t="n" s="6" r="R19">
        <v>260198</v>
      </c>
      <c t="n" s="6" r="S19">
        <v>271850</v>
      </c>
      <c t="n" s="6" r="T19">
        <v>283780</v>
      </c>
    </row>
    <row spans="1:20" r="20">
      <c t="s" s="4" r="A20">
        <v>890</v>
      </c>
      <c t="n" r="D20"/>
      <c t="n" r="F20"/>
      <c t="n" r="H20"/>
      <c t="n" r="L20"/>
      <c t="n" r="N20"/>
      <c t="n" r="P20"/>
    </row>
    <row spans="1:20" r="21">
      <c t="s" s="3" r="A21">
        <v>885</v>
      </c>
      <c t="n" r="D21"/>
      <c t="n" r="F21"/>
      <c t="n" r="H21"/>
      <c t="n" r="L21"/>
      <c t="n" r="N21"/>
      <c t="n" r="P21"/>
    </row>
    <row spans="1:20" r="22">
      <c t="s" s="4" r="A22">
        <v>80</v>
      </c>
      <c t="n" r="D22"/>
      <c t="n" r="F22"/>
      <c t="n" r="H22"/>
      <c t="n" r="L22"/>
      <c t="n" r="N22"/>
      <c t="n" r="P22"/>
      <c t="n" s="6" r="R22">
        <v>1016036</v>
      </c>
      <c t="n" s="6" r="S22">
        <v>902880</v>
      </c>
      <c t="n" s="6" r="T22">
        <v>893659</v>
      </c>
    </row>
    <row spans="1:20" r="23">
      <c t="s" s="4" r="A23">
        <v>82</v>
      </c>
      <c t="n" r="D23"/>
      <c t="n" r="F23"/>
      <c t="n" r="H23"/>
      <c t="n" r="L23"/>
      <c t="n" r="N23"/>
      <c t="n" r="P23"/>
      <c t="n" s="6" r="R23">
        <v>494146</v>
      </c>
      <c t="n" s="6" r="S23">
        <v>440517</v>
      </c>
      <c t="n" s="6" r="T23">
        <v>437744</v>
      </c>
    </row>
    <row spans="1:20" r="24">
      <c t="s" s="4" r="A24">
        <v>83</v>
      </c>
      <c t="n" r="D24"/>
      <c t="n" r="F24"/>
      <c t="n" r="H24"/>
      <c t="n" r="L24"/>
      <c t="n" r="N24"/>
      <c t="n" r="P24"/>
      <c t="n" s="6" r="R24">
        <v>55866</v>
      </c>
      <c t="n" s="6" r="S24">
        <v>52232</v>
      </c>
      <c t="n" s="6" r="T24">
        <v>59902</v>
      </c>
    </row>
    <row spans="1:20" r="25">
      <c t="s" s="4" r="A25">
        <v>84</v>
      </c>
      <c t="n" r="D25"/>
      <c t="n" r="F25"/>
      <c t="n" r="H25"/>
      <c t="n" r="L25"/>
      <c t="n" r="N25"/>
      <c t="n" r="P25"/>
      <c t="n" s="6" r="R25">
        <v>118315</v>
      </c>
      <c t="n" s="6" r="S25">
        <v>120140</v>
      </c>
      <c t="n" s="6" r="T25">
        <v>143525</v>
      </c>
    </row>
    <row spans="1:20" r="26">
      <c t="s" s="4" r="A26">
        <v>85</v>
      </c>
      <c t="n" r="D26"/>
      <c t="n" r="F26"/>
      <c t="n" r="H26"/>
      <c t="n" r="L26"/>
      <c t="n" r="N26"/>
      <c t="n" r="P26"/>
      <c t="n" s="6" r="T26">
        <v>29104</v>
      </c>
    </row>
    <row spans="1:20" r="27">
      <c t="s" s="4" r="A27">
        <v>87</v>
      </c>
      <c t="n" r="D27"/>
      <c t="n" r="F27"/>
      <c t="n" r="H27"/>
      <c t="n" r="L27"/>
      <c t="n" r="N27"/>
      <c t="n" r="P27"/>
      <c t="n" s="6" r="R27">
        <v>347709</v>
      </c>
      <c t="n" s="6" r="S27">
        <v>289991</v>
      </c>
      <c t="n" s="6" r="T27">
        <v>223384</v>
      </c>
    </row>
    <row spans="1:20" r="28">
      <c t="s" s="4" r="A28">
        <v>886</v>
      </c>
      <c t="n" r="D28"/>
      <c t="n" r="F28"/>
      <c t="n" r="H28"/>
      <c t="n" r="L28"/>
      <c t="n" r="N28"/>
      <c t="n" r="P28"/>
      <c t="n" s="6" r="R28">
        <v>-23178</v>
      </c>
      <c t="n" s="6" r="S28">
        <v>-17622</v>
      </c>
      <c t="n" s="6" r="T28">
        <v>-5738</v>
      </c>
    </row>
    <row spans="1:20" r="29">
      <c t="s" s="4" r="A29">
        <v>91</v>
      </c>
      <c t="n" r="D29"/>
      <c t="n" r="F29"/>
      <c t="n" r="H29"/>
      <c t="n" r="L29"/>
      <c t="n" r="N29"/>
      <c t="n" r="P29"/>
      <c t="n" s="6" r="R29">
        <v>1216</v>
      </c>
      <c t="n" s="6" r="S29">
        <v>2707</v>
      </c>
      <c t="n" s="6" r="T29">
        <v>3485</v>
      </c>
    </row>
    <row spans="1:20" r="30">
      <c t="s" s="4" r="A30">
        <v>887</v>
      </c>
      <c t="n" r="D30"/>
      <c t="n" r="F30"/>
      <c t="n" r="H30"/>
      <c t="n" r="L30"/>
      <c t="n" r="N30"/>
      <c t="n" r="P30"/>
      <c t="n" s="6" r="R30">
        <v>13266</v>
      </c>
      <c t="n" s="6" r="S30">
        <v>11093</v>
      </c>
      <c t="n" s="6" r="T30">
        <v>9835</v>
      </c>
    </row>
    <row spans="1:20" r="31">
      <c t="s" s="4" r="A31">
        <v>93</v>
      </c>
      <c t="n" r="D31"/>
      <c t="n" r="F31"/>
      <c t="n" r="H31"/>
      <c t="n" r="L31"/>
      <c t="n" r="N31"/>
      <c t="n" r="P31"/>
      <c t="n" s="6" r="R31">
        <v>339013</v>
      </c>
      <c t="n" s="6" r="S31">
        <v>286169</v>
      </c>
      <c t="n" s="6" r="T31">
        <v>230966</v>
      </c>
    </row>
    <row spans="1:20" r="32">
      <c t="s" s="4" r="A32">
        <v>94</v>
      </c>
      <c t="n" r="D32"/>
      <c t="n" r="F32"/>
      <c t="n" r="H32"/>
      <c t="n" r="L32"/>
      <c t="n" r="N32"/>
      <c t="n" r="P32"/>
      <c t="n" s="6" r="R32">
        <v>115667</v>
      </c>
      <c t="n" s="6" r="S32">
        <v>102379</v>
      </c>
      <c t="n" s="6" r="T32">
        <v>82223</v>
      </c>
    </row>
    <row spans="1:20" r="33">
      <c t="s" s="4" r="A33">
        <v>95</v>
      </c>
      <c t="n" r="D33"/>
      <c t="n" r="F33"/>
      <c t="n" r="H33"/>
      <c t="n" r="L33"/>
      <c t="n" r="N33"/>
      <c t="n" r="P33"/>
      <c t="n" s="6" r="R33">
        <v>223346</v>
      </c>
      <c t="n" s="6" r="S33">
        <v>183790</v>
      </c>
      <c t="n" s="6" r="T33">
        <v>148743</v>
      </c>
    </row>
    <row spans="1:20" r="34">
      <c t="s" s="4" r="A34">
        <v>888</v>
      </c>
      <c t="n" r="D34"/>
      <c t="n" r="F34"/>
      <c t="n" r="H34"/>
      <c t="n" r="L34"/>
      <c t="n" r="N34"/>
      <c t="n" r="P34"/>
      <c t="n" s="6" r="R34">
        <v>39083</v>
      </c>
      <c t="n" s="6" r="S34">
        <v>36238</v>
      </c>
      <c t="n" s="6" r="T34">
        <v>44516</v>
      </c>
    </row>
    <row spans="1:20" r="35">
      <c t="s" s="4" r="A35">
        <v>889</v>
      </c>
      <c t="n" r="D35"/>
      <c t="n" r="F35"/>
      <c t="n" r="H35"/>
      <c t="n" r="L35"/>
      <c t="n" r="N35"/>
      <c t="n" r="P35"/>
      <c t="n" s="6" r="R35">
        <v>153451</v>
      </c>
      <c t="n" s="6" r="S35">
        <v>64769</v>
      </c>
      <c t="n" s="6" r="T35">
        <v>59724</v>
      </c>
    </row>
    <row spans="1:20" r="36">
      <c t="s" s="4" r="A36">
        <v>46</v>
      </c>
      <c t="n" s="6" r="B36">
        <v>1249755</v>
      </c>
      <c t="n" r="D36"/>
      <c t="n" r="F36"/>
      <c t="n" r="H36"/>
      <c t="n" s="6" r="J36">
        <v>1404946</v>
      </c>
      <c t="n" r="L36"/>
      <c t="n" r="N36"/>
      <c t="n" r="P36"/>
      <c t="n" s="6" r="R36">
        <v>1249755</v>
      </c>
      <c t="n" s="6" r="S36">
        <v>1404946</v>
      </c>
      <c t="n" s="6" r="T36">
        <v>1090774</v>
      </c>
    </row>
    <row spans="1:20" r="37">
      <c t="s" s="4" r="A37">
        <v>44</v>
      </c>
      <c t="n" s="6" r="B37">
        <v>179906</v>
      </c>
      <c t="n" r="D37"/>
      <c t="n" r="F37"/>
      <c t="n" r="H37"/>
      <c t="n" s="6" r="J37">
        <v>176890</v>
      </c>
      <c t="n" r="L37"/>
      <c t="n" r="N37"/>
      <c t="n" r="P37"/>
      <c t="n" s="6" r="R37">
        <v>179906</v>
      </c>
      <c t="n" s="6" r="S37">
        <v>176890</v>
      </c>
      <c t="n" s="6" r="T37">
        <v>176695</v>
      </c>
    </row>
    <row spans="1:20" r="38">
      <c t="s" s="4" r="A38">
        <v>891</v>
      </c>
      <c t="n" r="D38"/>
      <c t="n" r="F38"/>
      <c t="n" r="H38"/>
      <c t="n" r="L38"/>
      <c t="n" r="N38"/>
      <c t="n" r="P38"/>
    </row>
    <row spans="1:20" r="39">
      <c t="s" s="3" r="A39">
        <v>885</v>
      </c>
      <c t="n" r="D39"/>
      <c t="n" r="F39"/>
      <c t="n" r="H39"/>
      <c t="n" r="L39"/>
      <c t="n" r="N39"/>
      <c t="n" r="P39"/>
    </row>
    <row spans="1:20" r="40">
      <c t="s" s="4" r="A40">
        <v>80</v>
      </c>
      <c t="n" r="D40"/>
      <c t="n" r="F40"/>
      <c t="n" r="H40"/>
      <c t="n" r="L40"/>
      <c t="n" r="N40"/>
      <c t="n" r="P40"/>
      <c t="n" s="6" r="R40">
        <v>252413</v>
      </c>
      <c t="n" s="6" r="S40">
        <v>243199</v>
      </c>
      <c t="n" s="6" r="T40">
        <v>269830</v>
      </c>
    </row>
    <row spans="1:20" r="41">
      <c t="s" s="4" r="A41">
        <v>82</v>
      </c>
      <c t="n" r="D41"/>
      <c t="n" r="F41"/>
      <c t="n" r="H41"/>
      <c t="n" r="L41"/>
      <c t="n" r="N41"/>
      <c t="n" r="P41"/>
      <c t="n" s="6" r="R41">
        <v>88758</v>
      </c>
      <c t="n" s="6" r="S41">
        <v>85774</v>
      </c>
      <c t="n" s="6" r="T41">
        <v>82679</v>
      </c>
    </row>
    <row spans="1:20" r="42">
      <c t="s" s="4" r="A42">
        <v>83</v>
      </c>
      <c t="n" r="D42"/>
      <c t="n" r="F42"/>
      <c t="n" r="H42"/>
      <c t="n" r="L42"/>
      <c t="n" r="N42"/>
      <c t="n" r="P42"/>
      <c t="n" s="6" r="R42">
        <v>85093</v>
      </c>
      <c t="n" s="6" r="S42">
        <v>84180</v>
      </c>
      <c t="n" s="6" r="T42">
        <v>114591</v>
      </c>
    </row>
    <row spans="1:20" r="43">
      <c t="s" s="4" r="A43">
        <v>84</v>
      </c>
      <c t="n" r="D43"/>
      <c t="n" r="F43"/>
      <c t="n" r="H43"/>
      <c t="n" r="L43"/>
      <c t="n" r="N43"/>
      <c t="n" r="P43"/>
      <c t="n" s="6" r="R43">
        <v>19801</v>
      </c>
      <c t="n" s="6" r="S43">
        <v>18835</v>
      </c>
      <c t="n" s="6" r="T43">
        <v>21010</v>
      </c>
    </row>
    <row spans="1:20" r="44">
      <c t="s" s="4" r="A44">
        <v>85</v>
      </c>
      <c t="n" r="D44"/>
      <c t="n" r="F44"/>
      <c t="n" r="H44"/>
      <c t="n" r="L44"/>
      <c t="n" r="N44"/>
      <c t="n" r="P44"/>
      <c t="n" s="6" r="T44">
        <v>0</v>
      </c>
    </row>
    <row spans="1:20" r="45">
      <c t="s" s="4" r="A45">
        <v>87</v>
      </c>
      <c t="n" r="D45"/>
      <c t="n" r="F45"/>
      <c t="n" r="H45"/>
      <c t="n" r="L45"/>
      <c t="n" r="N45"/>
      <c t="n" r="P45"/>
      <c t="n" s="6" r="R45">
        <v>58761</v>
      </c>
      <c t="n" s="6" r="S45">
        <v>54410</v>
      </c>
      <c t="n" s="6" r="T45">
        <v>51550</v>
      </c>
    </row>
    <row spans="1:20" r="46">
      <c t="s" s="4" r="A46">
        <v>886</v>
      </c>
      <c t="n" r="D46"/>
      <c t="n" r="F46"/>
      <c t="n" r="H46"/>
      <c t="n" r="L46"/>
      <c t="n" r="N46"/>
      <c t="n" r="P46"/>
      <c t="n" s="6" r="R46">
        <v>1021</v>
      </c>
      <c t="n" s="6" r="S46">
        <v>318</v>
      </c>
      <c t="n" s="6" r="T46">
        <v>-2539</v>
      </c>
    </row>
    <row spans="1:20" r="47">
      <c t="s" s="4" r="A47">
        <v>91</v>
      </c>
      <c t="n" r="D47"/>
      <c t="n" r="F47"/>
      <c t="n" r="H47"/>
      <c t="n" r="L47"/>
      <c t="n" r="N47"/>
      <c t="n" r="P47"/>
      <c t="n" s="6" r="R47">
        <v>10336</v>
      </c>
      <c t="n" s="6" r="S47">
        <v>2265</v>
      </c>
      <c t="n" s="6" r="T47">
        <v>-107</v>
      </c>
    </row>
    <row spans="1:20" r="48">
      <c t="s" s="4" r="A48">
        <v>887</v>
      </c>
      <c t="n" r="D48"/>
      <c t="n" r="F48"/>
      <c t="n" r="H48"/>
      <c t="n" r="L48"/>
      <c t="n" r="N48"/>
      <c t="n" r="P48"/>
      <c t="n" s="6" r="R48">
        <v>-13266</v>
      </c>
      <c t="n" s="6" r="S48">
        <v>-11093</v>
      </c>
      <c t="n" s="6" r="T48">
        <v>-9835</v>
      </c>
    </row>
    <row spans="1:20" r="49">
      <c t="s" s="4" r="A49">
        <v>93</v>
      </c>
      <c t="n" r="D49"/>
      <c t="n" r="F49"/>
      <c t="n" r="H49"/>
      <c t="n" r="L49"/>
      <c t="n" r="N49"/>
      <c t="n" r="P49"/>
      <c t="n" s="6" r="R49">
        <v>56852</v>
      </c>
      <c t="n" s="6" r="S49">
        <v>45900</v>
      </c>
      <c t="n" s="6" r="T49">
        <v>39069</v>
      </c>
    </row>
    <row spans="1:20" r="50">
      <c t="s" s="4" r="A50">
        <v>94</v>
      </c>
      <c t="n" r="D50"/>
      <c t="n" r="F50"/>
      <c t="n" r="H50"/>
      <c t="n" r="L50"/>
      <c t="n" r="N50"/>
      <c t="n" r="P50"/>
      <c t="n" s="6" r="R50">
        <v>9838</v>
      </c>
      <c t="n" s="6" r="S50">
        <v>9907</v>
      </c>
      <c t="n" s="6" r="T50">
        <v>9125</v>
      </c>
    </row>
    <row spans="1:20" r="51">
      <c t="s" s="4" r="A51">
        <v>95</v>
      </c>
      <c t="n" r="D51"/>
      <c t="n" r="F51"/>
      <c t="n" r="H51"/>
      <c t="n" r="L51"/>
      <c t="n" r="N51"/>
      <c t="n" r="P51"/>
      <c t="n" s="6" r="R51">
        <v>47014</v>
      </c>
      <c t="n" s="6" r="S51">
        <v>35993</v>
      </c>
      <c t="n" s="6" r="T51">
        <v>29944</v>
      </c>
    </row>
    <row spans="1:20" r="52">
      <c t="s" s="4" r="A52">
        <v>888</v>
      </c>
      <c t="n" r="D52"/>
      <c t="n" r="F52"/>
      <c t="n" r="H52"/>
      <c t="n" r="L52"/>
      <c t="n" r="N52"/>
      <c t="n" r="P52"/>
      <c t="n" s="6" r="R52">
        <v>9492</v>
      </c>
      <c t="n" s="6" r="S52">
        <v>10335</v>
      </c>
      <c t="n" s="6" r="T52">
        <v>9210</v>
      </c>
    </row>
    <row spans="1:20" r="53">
      <c t="s" s="4" r="A53">
        <v>889</v>
      </c>
      <c t="n" r="D53"/>
      <c t="n" r="F53"/>
      <c t="n" r="H53"/>
      <c t="n" r="L53"/>
      <c t="n" r="N53"/>
      <c t="n" r="P53"/>
      <c t="n" s="6" r="R53">
        <v>20466</v>
      </c>
      <c t="n" s="6" r="S53">
        <v>14384</v>
      </c>
      <c t="n" s="6" r="T53">
        <v>36086</v>
      </c>
    </row>
    <row spans="1:20" r="54">
      <c t="s" s="4" r="A54">
        <v>46</v>
      </c>
      <c t="n" s="6" r="B54">
        <v>400065</v>
      </c>
      <c t="n" r="D54"/>
      <c t="n" r="F54"/>
      <c t="n" r="H54"/>
      <c t="n" s="6" r="J54">
        <v>393714</v>
      </c>
      <c t="n" r="L54"/>
      <c t="n" r="N54"/>
      <c t="n" r="P54"/>
      <c t="n" s="6" r="R54">
        <v>400065</v>
      </c>
      <c t="n" s="6" r="S54">
        <v>393714</v>
      </c>
      <c t="n" s="6" r="T54">
        <v>415347</v>
      </c>
    </row>
    <row spans="1:20" r="55">
      <c t="s" s="4" r="A55">
        <v>44</v>
      </c>
      <c t="n" s="7" r="B55">
        <v>80292</v>
      </c>
      <c t="n" r="D55"/>
      <c t="n" r="F55"/>
      <c t="n" r="H55"/>
      <c t="n" s="7" r="J55">
        <v>94960</v>
      </c>
      <c t="n" r="L55"/>
      <c t="n" r="N55"/>
      <c t="n" r="P55"/>
      <c t="n" s="7" r="R55">
        <v>80292</v>
      </c>
      <c t="n" s="7" r="S55">
        <v>94960</v>
      </c>
      <c t="n" s="7" r="T55">
        <v>107085</v>
      </c>
    </row>
    <row spans="1:20" r="56">
      <c t="n" r="A56"/>
    </row>
    <row spans="1:20" r="57">
      <c t="s" s="4" r="A57">
        <v>800</v>
      </c>
      <c t="s" s="4" r="B57">
        <v>810</v>
      </c>
    </row>
    <row spans="1:20" r="58">
      <c t="s" s="4" r="A58">
        <v>811</v>
      </c>
      <c t="s" s="4" r="B58">
        <v>812</v>
      </c>
    </row>
  </sheetData>
  <mergeCells count="326">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A56:T56"/>
    <mergeCell ref="B57:T57"/>
    <mergeCell ref="B58:T5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s="1" r="A1">
        <v>892</v>
      </c>
      <c t="s" s="2" r="B1">
        <v>1</v>
      </c>
    </row>
    <row spans="1:2" r="2">
      <c t="s" s="2" r="B2">
        <v>893</v>
      </c>
    </row>
    <row spans="1:2" r="3">
      <c t="s" s="3" r="A3">
        <v>894</v>
      </c>
    </row>
    <row spans="1:2" r="4">
      <c t="s" s="4" r="A4">
        <v>895</v>
      </c>
      <c t="n" s="6" r="B4">
        <v>2</v>
      </c>
    </row>
    <row spans="1:2" r="5">
      <c t="s" s="4" r="A5">
        <v>896</v>
      </c>
      <c t="n" s="6" r="B5">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1"/>
  </cols>
  <sheetData>
    <row spans="1:2" r="1">
      <c t="s" s="1" r="A1">
        <v>897</v>
      </c>
      <c t="s" s="2" r="B1">
        <v>546</v>
      </c>
    </row>
    <row spans="1:2" r="2">
      <c t="s" s="3" r="A2">
        <v>898</v>
      </c>
    </row>
    <row spans="1:2" r="3">
      <c t="n" s="6" r="A3">
        <v>2017</v>
      </c>
      <c t="n" s="7" r="B3">
        <v>23217</v>
      </c>
    </row>
    <row spans="1:2" r="4">
      <c t="n" s="6" r="A4">
        <v>2018</v>
      </c>
      <c t="n" s="6" r="B4">
        <v>20154</v>
      </c>
    </row>
    <row spans="1:2" r="5">
      <c t="n" s="6" r="A5">
        <v>2019</v>
      </c>
      <c t="n" s="6" r="B5">
        <v>16179</v>
      </c>
    </row>
    <row spans="1:2" r="6">
      <c t="n" s="6" r="A6">
        <v>2020</v>
      </c>
      <c t="n" s="6" r="B6">
        <v>12777</v>
      </c>
    </row>
    <row spans="1:2" r="7">
      <c t="n" s="6" r="A7">
        <v>2021</v>
      </c>
      <c t="n" s="6" r="B7">
        <v>9847</v>
      </c>
    </row>
    <row spans="1:2" r="8">
      <c t="s" s="4" r="A8">
        <v>534</v>
      </c>
      <c t="n" s="6" r="B8">
        <v>61904</v>
      </c>
    </row>
    <row spans="1:2" r="9">
      <c t="s" s="4" r="A9">
        <v>899</v>
      </c>
      <c t="n" s="6" r="B9">
        <v>144078</v>
      </c>
    </row>
    <row spans="1:2" r="10">
      <c t="s" s="4" r="A10">
        <v>900</v>
      </c>
      <c t="n" s="6" r="B10">
        <v>0</v>
      </c>
    </row>
    <row spans="1:2" r="11">
      <c t="s" s="4" r="A11">
        <v>110</v>
      </c>
      <c t="n" s="6" r="B11">
        <v>144078</v>
      </c>
    </row>
    <row spans="1:2" r="12">
      <c t="s" s="3" r="A12">
        <v>901</v>
      </c>
    </row>
    <row spans="1:2" r="13">
      <c t="n" s="6" r="A13">
        <v>2017</v>
      </c>
      <c t="n" s="6" r="B13">
        <v>1124</v>
      </c>
    </row>
    <row spans="1:2" r="14">
      <c t="n" s="6" r="A14">
        <v>2018</v>
      </c>
      <c t="n" s="6" r="B14">
        <v>1093</v>
      </c>
    </row>
    <row spans="1:2" r="15">
      <c t="n" s="6" r="A15">
        <v>2019</v>
      </c>
      <c t="n" s="6" r="B15">
        <v>909</v>
      </c>
    </row>
    <row spans="1:2" r="16">
      <c t="n" s="6" r="A16">
        <v>2020</v>
      </c>
      <c t="n" s="6" r="B16">
        <v>0</v>
      </c>
    </row>
    <row spans="1:2" r="17">
      <c t="n" s="6" r="A17">
        <v>2021</v>
      </c>
      <c t="n" s="6" r="B17">
        <v>0</v>
      </c>
    </row>
    <row spans="1:2" r="18">
      <c t="s" s="4" r="A18">
        <v>534</v>
      </c>
      <c t="n" s="6" r="B18">
        <v>0</v>
      </c>
    </row>
    <row spans="1:2" r="19">
      <c t="s" s="4" r="A19">
        <v>899</v>
      </c>
      <c t="n" s="6" r="B19">
        <v>3126</v>
      </c>
    </row>
    <row spans="1:2" r="20">
      <c t="s" s="4" r="A20">
        <v>900</v>
      </c>
      <c t="n" s="6" r="B20">
        <v>-194</v>
      </c>
    </row>
    <row spans="1:2" r="21">
      <c t="s" s="4" r="A21">
        <v>110</v>
      </c>
      <c t="n" s="7" r="B21">
        <v>293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902</v>
      </c>
      <c t="s" s="2" r="B1">
        <v>903</v>
      </c>
      <c t="s" s="2" r="C1">
        <v>904</v>
      </c>
      <c t="s" s="2" r="D1">
        <v>905</v>
      </c>
      <c t="s" s="2" r="E1">
        <v>906</v>
      </c>
      <c t="s" s="2" r="F1">
        <v>2</v>
      </c>
      <c t="s" s="2" r="G1">
        <v>32</v>
      </c>
      <c t="s" s="2" r="H1">
        <v>76</v>
      </c>
    </row>
    <row spans="1:8" r="2">
      <c t="s" s="3" r="A2">
        <v>907</v>
      </c>
    </row>
    <row spans="1:8" r="3">
      <c t="s" s="4" r="A3">
        <v>908</v>
      </c>
      <c t="n" s="11" r="F3">
        <v>15.3</v>
      </c>
    </row>
    <row spans="1:8" r="4">
      <c t="s" s="4" r="A4">
        <v>909</v>
      </c>
    </row>
    <row spans="1:8" r="5">
      <c t="s" s="3" r="A5">
        <v>907</v>
      </c>
    </row>
    <row spans="1:8" r="6">
      <c t="s" s="4" r="A6">
        <v>910</v>
      </c>
      <c t="n" s="12" r="F6">
        <v>21.6</v>
      </c>
      <c t="n" s="11" r="G6">
        <v>21.7</v>
      </c>
      <c t="n" s="11" r="H6">
        <v>26.4</v>
      </c>
    </row>
    <row spans="1:8" r="7">
      <c t="s" s="4" r="A7">
        <v>911</v>
      </c>
    </row>
    <row spans="1:8" r="8">
      <c t="s" s="3" r="A8">
        <v>907</v>
      </c>
    </row>
    <row spans="1:8" r="9">
      <c t="s" s="4" r="A9">
        <v>910</v>
      </c>
      <c t="n" s="11" r="F9">
        <v>3.1</v>
      </c>
      <c t="n" s="11" r="G9">
        <v>3.6</v>
      </c>
      <c t="n" s="7" r="H9">
        <v>3</v>
      </c>
    </row>
    <row spans="1:8" r="10">
      <c t="s" s="4" r="A10">
        <v>912</v>
      </c>
    </row>
    <row spans="1:8" r="11">
      <c t="s" s="3" r="A11">
        <v>907</v>
      </c>
    </row>
    <row spans="1:8" r="12">
      <c t="s" s="4" r="A12">
        <v>913</v>
      </c>
      <c t="n" s="11" r="B12">
        <v>96.09999999999999</v>
      </c>
      <c t="n" s="7" r="C12">
        <v>100</v>
      </c>
      <c t="n" s="11" r="D12">
        <v>2.7</v>
      </c>
      <c t="n" s="11" r="E12">
        <v>73.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spans="1:4" r="1">
      <c t="s" s="1" r="A1">
        <v>914</v>
      </c>
      <c t="s" s="2" r="B1">
        <v>1</v>
      </c>
    </row>
    <row spans="1:4" r="2">
      <c t="s" s="2" r="B2">
        <v>546</v>
      </c>
      <c t="s" s="2" r="C2">
        <v>398</v>
      </c>
      <c t="s" s="2" r="D2">
        <v>915</v>
      </c>
    </row>
    <row spans="1:4" r="3">
      <c t="s" s="3" r="A3">
        <v>916</v>
      </c>
    </row>
    <row spans="1:4" r="4">
      <c t="s" s="4" r="A4">
        <v>917</v>
      </c>
      <c t="n" s="7" r="B4">
        <v>100</v>
      </c>
      <c t="n" s="7" r="C4">
        <v>800</v>
      </c>
      <c t="n" s="7" r="D4">
        <v>1400</v>
      </c>
    </row>
    <row spans="1:4" r="5">
      <c t="s" s="4" r="A5">
        <v>918</v>
      </c>
      <c t="n" s="6" r="D5">
        <v>3</v>
      </c>
    </row>
    <row spans="1:4" r="6">
      <c t="s" s="4" r="A6">
        <v>919</v>
      </c>
      <c t="n" s="6" r="B6">
        <v>2000</v>
      </c>
      <c t="n" s="7" r="C6">
        <v>11900</v>
      </c>
      <c t="n" s="7" r="D6">
        <v>1800</v>
      </c>
    </row>
    <row spans="1:4" r="7">
      <c t="s" s="4" r="A7">
        <v>920</v>
      </c>
      <c t="n" s="7" r="B7">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921</v>
      </c>
      <c t="s" s="2" r="B1">
        <v>1</v>
      </c>
    </row>
    <row spans="1:4" r="2">
      <c t="s" s="2" r="B2">
        <v>2</v>
      </c>
      <c t="s" s="2" r="C2">
        <v>32</v>
      </c>
      <c t="s" s="2" r="D2">
        <v>76</v>
      </c>
    </row>
    <row spans="1:4" r="3">
      <c t="s" s="4" r="A3">
        <v>922</v>
      </c>
    </row>
    <row spans="1:4" r="4">
      <c t="s" s="3" r="A4">
        <v>923</v>
      </c>
    </row>
    <row spans="1:4" r="5">
      <c t="s" s="4" r="A5">
        <v>924</v>
      </c>
      <c t="s" s="4" r="B5">
        <v>381</v>
      </c>
    </row>
    <row spans="1:4" r="6">
      <c t="s" s="4" r="A6">
        <v>925</v>
      </c>
      <c t="s" s="4" r="B6">
        <v>749</v>
      </c>
    </row>
    <row spans="1:4" r="7">
      <c t="s" s="4" r="A7">
        <v>926</v>
      </c>
      <c t="n" s="11" r="B7">
        <v>0.8</v>
      </c>
      <c t="n" s="11" r="C7">
        <v>0.8</v>
      </c>
      <c t="n" s="11" r="D7">
        <v>0.8</v>
      </c>
    </row>
    <row spans="1:4" r="8">
      <c t="s" s="4" r="A8">
        <v>927</v>
      </c>
    </row>
    <row spans="1:4" r="9">
      <c t="s" s="3" r="A9">
        <v>923</v>
      </c>
    </row>
    <row spans="1:4" r="10">
      <c t="s" s="4" r="A10">
        <v>924</v>
      </c>
      <c t="s" s="4" r="B10">
        <v>928</v>
      </c>
    </row>
    <row spans="1:4" r="11">
      <c t="s" s="4" r="A11">
        <v>926</v>
      </c>
      <c t="n" s="11" r="B11">
        <v>0.6</v>
      </c>
      <c t="n" s="11" r="C11">
        <v>0.7</v>
      </c>
      <c t="n" s="11" r="D11">
        <v>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U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s="1" r="A1">
        <v>929</v>
      </c>
      <c t="s" s="2" r="C1">
        <v>647</v>
      </c>
      <c t="s" s="2" r="S1">
        <v>1</v>
      </c>
    </row>
    <row spans="1:21" r="2">
      <c t="s" s="2" r="C2">
        <v>2</v>
      </c>
      <c t="s" s="2" r="E2">
        <v>551</v>
      </c>
      <c t="s" s="2" r="F2">
        <v>811</v>
      </c>
      <c t="s" s="2" r="G2">
        <v>802</v>
      </c>
      <c t="s" s="2" r="H2">
        <v>811</v>
      </c>
      <c t="s" s="2" r="I2">
        <v>803</v>
      </c>
      <c t="s" s="2" r="J2">
        <v>811</v>
      </c>
      <c t="s" s="2" r="K2">
        <v>32</v>
      </c>
      <c t="s" s="2" r="M2">
        <v>648</v>
      </c>
      <c t="s" s="2" r="O2">
        <v>804</v>
      </c>
      <c t="s" s="2" r="Q2">
        <v>649</v>
      </c>
      <c t="s" s="2" r="S2">
        <v>2</v>
      </c>
      <c t="s" s="2" r="T2">
        <v>32</v>
      </c>
      <c t="s" s="2" r="U2">
        <v>76</v>
      </c>
    </row>
    <row spans="1:21" r="3">
      <c t="s" s="3" r="A3">
        <v>225</v>
      </c>
    </row>
    <row spans="1:21" r="4">
      <c t="s" s="4" r="A4">
        <v>930</v>
      </c>
      <c t="n" s="7" r="C4">
        <v>332659</v>
      </c>
      <c t="s" s="4" r="D4">
        <v>800</v>
      </c>
      <c t="n" s="7" r="E4">
        <v>347246</v>
      </c>
      <c t="s" s="4" r="F4">
        <v>800</v>
      </c>
      <c t="n" s="7" r="G4">
        <v>299706</v>
      </c>
      <c t="s" s="4" r="H4">
        <v>800</v>
      </c>
      <c t="n" s="7" r="I4">
        <v>288838</v>
      </c>
      <c t="s" s="4" r="J4">
        <v>800</v>
      </c>
      <c t="n" s="7" r="K4">
        <v>282293</v>
      </c>
      <c t="s" s="4" r="L4">
        <v>800</v>
      </c>
      <c t="n" s="7" r="M4">
        <v>297142</v>
      </c>
      <c t="s" s="4" r="N4">
        <v>800</v>
      </c>
      <c t="n" s="7" r="O4">
        <v>276258</v>
      </c>
      <c t="s" s="4" r="P4">
        <v>800</v>
      </c>
      <c t="n" s="7" r="Q4">
        <v>290386</v>
      </c>
      <c t="s" s="4" r="R4">
        <v>800</v>
      </c>
      <c t="n" s="7" r="S4">
        <v>1268449</v>
      </c>
      <c t="n" s="7" r="T4">
        <v>1146079</v>
      </c>
      <c t="n" s="7" r="U4">
        <v>1163489</v>
      </c>
    </row>
    <row spans="1:21" r="5">
      <c t="s" s="4" r="A5">
        <v>931</v>
      </c>
      <c t="s" s="4" r="B5">
        <v>800</v>
      </c>
      <c t="n" s="6" r="C5">
        <v>141464</v>
      </c>
      <c t="n" s="6" r="E5">
        <v>157647</v>
      </c>
      <c t="n" s="6" r="G5">
        <v>124614</v>
      </c>
      <c t="n" s="6" r="I5">
        <v>120861</v>
      </c>
      <c t="n" s="6" r="K5">
        <v>118784</v>
      </c>
      <c t="n" s="6" r="M5">
        <v>127417</v>
      </c>
      <c t="n" s="6" r="O5">
        <v>114867</v>
      </c>
      <c t="n" s="6" r="Q5">
        <v>122308</v>
      </c>
    </row>
    <row spans="1:21" r="6">
      <c t="s" s="4" r="A6">
        <v>87</v>
      </c>
      <c t="n" s="6" r="C6">
        <v>106191</v>
      </c>
      <c t="s" s="4" r="D6">
        <v>800</v>
      </c>
      <c t="n" s="6" r="E6">
        <v>121948</v>
      </c>
      <c t="s" s="4" r="F6">
        <v>800</v>
      </c>
      <c t="n" s="6" r="G6">
        <v>92085</v>
      </c>
      <c t="s" s="4" r="H6">
        <v>800</v>
      </c>
      <c t="n" s="6" r="I6">
        <v>86246</v>
      </c>
      <c t="s" s="4" r="J6">
        <v>800</v>
      </c>
      <c t="n" s="6" r="K6">
        <v>86765</v>
      </c>
      <c t="s" s="4" r="L6">
        <v>800</v>
      </c>
      <c t="n" s="6" r="M6">
        <v>94767</v>
      </c>
      <c t="s" s="4" r="N6">
        <v>800</v>
      </c>
      <c t="n" s="6" r="O6">
        <v>80468</v>
      </c>
      <c t="s" s="4" r="P6">
        <v>800</v>
      </c>
      <c t="n" s="6" r="Q6">
        <v>82401</v>
      </c>
      <c t="s" s="4" r="R6">
        <v>800</v>
      </c>
      <c t="n" s="6" r="S6">
        <v>406470</v>
      </c>
      <c t="n" s="6" r="T6">
        <v>344401</v>
      </c>
      <c t="n" s="6" r="U6">
        <v>274934</v>
      </c>
    </row>
    <row spans="1:21" r="7">
      <c t="s" s="4" r="A7">
        <v>93</v>
      </c>
      <c t="n" s="6" r="C7">
        <v>105985</v>
      </c>
      <c t="s" s="4" r="D7">
        <v>800</v>
      </c>
      <c t="n" s="6" r="E7">
        <v>116568</v>
      </c>
      <c t="s" s="4" r="F7">
        <v>800</v>
      </c>
      <c t="n" s="6" r="G7">
        <v>91552</v>
      </c>
      <c t="s" s="4" r="H7">
        <v>800</v>
      </c>
      <c t="n" s="6" r="I7">
        <v>81760</v>
      </c>
      <c t="s" s="4" r="J7">
        <v>800</v>
      </c>
      <c t="n" s="6" r="K7">
        <v>81446</v>
      </c>
      <c t="s" s="4" r="L7">
        <v>800</v>
      </c>
      <c t="n" s="6" r="M7">
        <v>88296</v>
      </c>
      <c t="s" s="4" r="N7">
        <v>800</v>
      </c>
      <c t="n" s="6" r="O7">
        <v>80104</v>
      </c>
      <c t="s" s="4" r="P7">
        <v>800</v>
      </c>
      <c t="n" s="6" r="Q7">
        <v>82223</v>
      </c>
      <c t="s" s="4" r="R7">
        <v>800</v>
      </c>
      <c t="n" s="6" r="S7">
        <v>395865</v>
      </c>
      <c t="n" s="6" r="T7">
        <v>332069</v>
      </c>
      <c t="n" s="6" r="U7">
        <v>270035</v>
      </c>
    </row>
    <row spans="1:21" r="8">
      <c t="s" s="4" r="A8">
        <v>95</v>
      </c>
      <c t="n" s="7" r="C8">
        <v>84120</v>
      </c>
      <c t="s" s="4" r="D8">
        <v>800</v>
      </c>
      <c t="n" s="7" r="E8">
        <v>74623</v>
      </c>
      <c t="s" s="4" r="F8">
        <v>800</v>
      </c>
      <c t="n" s="7" r="G8">
        <v>59007</v>
      </c>
      <c t="s" s="4" r="H8">
        <v>800</v>
      </c>
      <c t="n" s="7" r="I8">
        <v>52610</v>
      </c>
      <c t="s" s="4" r="J8">
        <v>800</v>
      </c>
      <c t="n" s="7" r="K8">
        <v>57412</v>
      </c>
      <c t="s" s="4" r="L8">
        <v>800</v>
      </c>
      <c t="n" s="7" r="M8">
        <v>57563</v>
      </c>
      <c t="s" s="4" r="N8">
        <v>800</v>
      </c>
      <c t="n" s="7" r="O8">
        <v>52193</v>
      </c>
      <c t="s" s="4" r="P8">
        <v>800</v>
      </c>
      <c t="n" s="7" r="Q8">
        <v>52615</v>
      </c>
      <c t="s" s="4" r="R8">
        <v>800</v>
      </c>
      <c t="n" s="7" r="S8">
        <v>270360</v>
      </c>
      <c t="n" s="7" r="T8">
        <v>219783</v>
      </c>
      <c t="n" s="7" r="U8">
        <v>178687</v>
      </c>
    </row>
    <row spans="1:21" r="9">
      <c t="s" s="4" r="A9">
        <v>932</v>
      </c>
      <c t="n" s="9" r="C9">
        <v>0.77</v>
      </c>
      <c t="s" s="4" r="D9">
        <v>800</v>
      </c>
      <c t="n" s="9" r="E9">
        <v>0.68</v>
      </c>
      <c t="s" s="4" r="F9">
        <v>800</v>
      </c>
      <c t="n" s="9" r="G9">
        <v>0.5</v>
      </c>
      <c t="s" s="4" r="H9">
        <v>800</v>
      </c>
      <c t="n" s="9" r="I9">
        <v>0.44</v>
      </c>
      <c t="s" s="4" r="J9">
        <v>800</v>
      </c>
      <c t="n" s="9" r="K9">
        <v>0.46</v>
      </c>
      <c t="s" s="4" r="L9">
        <v>800</v>
      </c>
      <c t="n" s="9" r="M9">
        <v>0.46</v>
      </c>
      <c t="s" s="4" r="N9">
        <v>800</v>
      </c>
      <c t="n" s="9" r="O9">
        <v>0.41</v>
      </c>
      <c t="s" s="4" r="P9">
        <v>800</v>
      </c>
      <c t="n" s="9" r="Q9">
        <v>0.42</v>
      </c>
      <c t="s" s="4" r="R9">
        <v>800</v>
      </c>
      <c t="n" s="9" r="S9">
        <v>2.36</v>
      </c>
      <c t="n" s="9" r="T9">
        <v>1.75</v>
      </c>
      <c t="n" s="9" r="U9">
        <v>1.42</v>
      </c>
    </row>
    <row spans="1:21" r="10">
      <c t="s" s="4" r="A10">
        <v>933</v>
      </c>
      <c t="n" s="9" r="C10">
        <v>0.71</v>
      </c>
      <c t="s" s="4" r="D10">
        <v>800</v>
      </c>
      <c t="n" s="9" r="E10">
        <v>0.63</v>
      </c>
      <c t="s" s="4" r="F10">
        <v>800</v>
      </c>
      <c t="n" s="9" r="G10">
        <v>0.47</v>
      </c>
      <c t="s" s="4" r="H10">
        <v>800</v>
      </c>
      <c t="n" s="9" r="I10">
        <v>0.41</v>
      </c>
      <c t="s" s="4" r="J10">
        <v>800</v>
      </c>
      <c t="n" s="9" r="K10">
        <v>0.44</v>
      </c>
      <c t="s" s="4" r="L10">
        <v>800</v>
      </c>
      <c t="n" s="9" r="M10">
        <v>0.44</v>
      </c>
      <c t="s" s="4" r="N10">
        <v>800</v>
      </c>
      <c t="n" s="9" r="O10">
        <v>0.4</v>
      </c>
      <c t="s" s="4" r="P10">
        <v>800</v>
      </c>
      <c t="n" s="9" r="Q10">
        <v>0.4</v>
      </c>
      <c t="s" s="4" r="R10">
        <v>800</v>
      </c>
      <c t="n" s="9" r="S10">
        <v>2.21</v>
      </c>
      <c t="n" s="9" r="T10">
        <v>1.67</v>
      </c>
      <c t="n" s="9" r="U10">
        <v>1.36</v>
      </c>
    </row>
    <row spans="1:21" r="11">
      <c t="n" r="A11"/>
    </row>
    <row spans="1:21" r="12">
      <c t="s" s="4" r="A12">
        <v>800</v>
      </c>
      <c t="s" s="4" r="B12">
        <v>810</v>
      </c>
    </row>
    <row spans="1:21" r="13">
      <c t="s" s="4" r="A13">
        <v>811</v>
      </c>
      <c t="s" s="4" r="B13">
        <v>812</v>
      </c>
    </row>
  </sheetData>
  <mergeCells count="11">
    <mergeCell ref="A1:B2"/>
    <mergeCell ref="C1:R1"/>
    <mergeCell ref="S1:U1"/>
    <mergeCell ref="C2:D2"/>
    <mergeCell ref="K2:L2"/>
    <mergeCell ref="M2:N2"/>
    <mergeCell ref="O2:P2"/>
    <mergeCell ref="Q2:R2"/>
    <mergeCell ref="A11:T11"/>
    <mergeCell ref="B12:T12"/>
    <mergeCell ref="B13:T1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s>
  <sheetData>
    <row spans="1:8" r="1">
      <c t="s" s="1" r="A1">
        <v>934</v>
      </c>
      <c t="s" s="2" r="B1">
        <v>647</v>
      </c>
      <c t="s" s="2" r="H1">
        <v>1</v>
      </c>
    </row>
    <row spans="1:8" r="2">
      <c t="s" s="2" r="B2">
        <v>935</v>
      </c>
      <c t="s" s="2" r="C2">
        <v>2</v>
      </c>
      <c t="s" s="2" r="D2">
        <v>32</v>
      </c>
      <c t="s" s="2" r="E2">
        <v>648</v>
      </c>
      <c t="s" s="2" r="F2">
        <v>649</v>
      </c>
      <c t="s" s="2" r="G2">
        <v>650</v>
      </c>
      <c t="s" s="2" r="H2">
        <v>2</v>
      </c>
    </row>
    <row spans="1:8" r="3">
      <c t="s" s="3" r="A3">
        <v>229</v>
      </c>
    </row>
    <row spans="1:8" r="4">
      <c t="s" s="4" r="A4">
        <v>121</v>
      </c>
      <c t="n" s="6" r="C4">
        <v>1130000</v>
      </c>
      <c t="n" s="6" r="D4">
        <v>200000</v>
      </c>
      <c t="n" s="6" r="E4">
        <v>139690</v>
      </c>
      <c t="n" s="6" r="F4">
        <v>201333</v>
      </c>
      <c t="n" s="6" r="G4">
        <v>14000</v>
      </c>
    </row>
    <row spans="1:8" r="5">
      <c t="s" s="4" r="A5">
        <v>936</v>
      </c>
      <c t="n" s="6" r="C5">
        <v>426200</v>
      </c>
      <c t="n" s="6" r="D5">
        <v>81240</v>
      </c>
      <c t="n" s="6" r="E5">
        <v>43013</v>
      </c>
      <c t="n" s="6" r="F5">
        <v>41296</v>
      </c>
      <c t="n" s="6" r="G5">
        <v>4240</v>
      </c>
    </row>
    <row spans="1:8" r="6">
      <c t="s" s="4" r="A6">
        <v>937</v>
      </c>
      <c t="n" s="11" r="H6">
        <v>0.6</v>
      </c>
    </row>
    <row spans="1:8" r="7">
      <c t="s" s="4" r="A7">
        <v>938</v>
      </c>
    </row>
    <row spans="1:8" r="8">
      <c t="s" s="3" r="A8">
        <v>229</v>
      </c>
    </row>
    <row spans="1:8" r="9">
      <c t="s" s="4" r="A9">
        <v>121</v>
      </c>
      <c t="n" s="6" r="B9">
        <v>9000000</v>
      </c>
    </row>
    <row spans="1:8" r="10">
      <c t="s" s="4" r="A10">
        <v>936</v>
      </c>
      <c t="n" s="6" r="B10">
        <v>3667853</v>
      </c>
    </row>
    <row spans="1:8" r="11">
      <c t="s" s="4" r="A11">
        <v>939</v>
      </c>
    </row>
    <row spans="1:8" r="12">
      <c t="s" s="3" r="A12">
        <v>229</v>
      </c>
    </row>
    <row spans="1:8" r="13">
      <c t="s" s="4" r="A13">
        <v>940</v>
      </c>
      <c t="n" s="7" r="B13">
        <v>135</v>
      </c>
    </row>
  </sheetData>
  <mergeCells count="2">
    <mergeCell ref="A1:A2"/>
    <mergeCell ref="B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Summary of Significant Accounti</vt:lpstr>
      <vt:lpstr>Acquisitions</vt:lpstr>
      <vt:lpstr>Accounts Receivable, Net</vt:lpstr>
      <vt:lpstr>Property and Equipment, Net</vt:lpstr>
      <vt:lpstr>Goodwill</vt:lpstr>
      <vt:lpstr>Intangibles, Net</vt:lpstr>
      <vt:lpstr>Accounts Payable and Accrued Li</vt:lpstr>
      <vt:lpstr>Long-Term Debt</vt:lpstr>
      <vt:lpstr>Derivatives and Hedging</vt:lpstr>
      <vt:lpstr>Fair Value Measures Fair Value </vt:lpstr>
      <vt:lpstr>Stockholders' Equity</vt:lpstr>
      <vt:lpstr>Income Taxes</vt:lpstr>
      <vt:lpstr>Net Income Per Share</vt:lpstr>
      <vt:lpstr>Commitments and Contingencies</vt:lpstr>
      <vt:lpstr>Guarantees - Indemnifications t</vt:lpstr>
      <vt:lpstr>Related Party Transactions</vt:lpstr>
      <vt:lpstr>Employee Benefit Plan</vt:lpstr>
      <vt:lpstr>Quarterly Information</vt:lpstr>
      <vt:lpstr>Subsequent Events Subsequent Ev</vt:lpstr>
      <vt:lpstr>Summary of Significant Accoun27</vt:lpstr>
      <vt:lpstr>Summary of Significant Accoun28</vt:lpstr>
      <vt:lpstr>Acquisitions (Tables)</vt:lpstr>
      <vt:lpstr>Accounts Receivable, Net (Table</vt:lpstr>
      <vt:lpstr>Property and Equipment, Net (Ta</vt:lpstr>
      <vt:lpstr>Goodwill (Tables)</vt:lpstr>
      <vt:lpstr>Intangibles, Net (Tables)</vt:lpstr>
      <vt:lpstr>Accounts Payable and Accrued 34</vt:lpstr>
      <vt:lpstr>Long-Term Debt (Tables)</vt:lpstr>
      <vt:lpstr>Fair Value Measures Fair Valu36</vt:lpstr>
      <vt:lpstr>Stockholder's Equity (Tables)</vt:lpstr>
      <vt:lpstr>Income Taxes (Tables)</vt:lpstr>
      <vt:lpstr>Net Income Per Share (Tables)</vt:lpstr>
      <vt:lpstr>Segments and Other Geographic I</vt:lpstr>
      <vt:lpstr>Commitments and Contingencies (</vt:lpstr>
      <vt:lpstr>Quarterly Information (Tables)</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Acquisitions (Details)</vt:lpstr>
      <vt:lpstr>Acquisitions (Details Textuals)</vt:lpstr>
      <vt:lpstr>Accounts Receivable, Net (Detai</vt:lpstr>
      <vt:lpstr>Accounts Receivable, Net (Det52</vt:lpstr>
      <vt:lpstr>Property and Equipment, Net (De</vt:lpstr>
      <vt:lpstr>Property and Equipment, Net (54</vt:lpstr>
      <vt:lpstr>Goodwill (Details)</vt:lpstr>
      <vt:lpstr>Goodwill (Details Textuals)</vt:lpstr>
      <vt:lpstr>Intangibles, Net (Details)</vt:lpstr>
      <vt:lpstr>Intangibles, Net (Details 1)</vt:lpstr>
      <vt:lpstr>Intangibles, Net (Details Textu</vt:lpstr>
      <vt:lpstr>Accounts Payable and Accrued 60</vt:lpstr>
      <vt:lpstr>Long-Term Debt (Details)</vt:lpstr>
      <vt:lpstr>Long-Term Debt (Details Textual</vt:lpstr>
      <vt:lpstr>Derivatives and Hedging (Detail</vt:lpstr>
      <vt:lpstr>Fair Value Measures Fair Valu64</vt:lpstr>
      <vt:lpstr>Stockholders' Equity (Details)</vt:lpstr>
      <vt:lpstr>Stockholder's Equity (Details 1</vt:lpstr>
      <vt:lpstr>Stockholder's Equity (Details 2</vt:lpstr>
      <vt:lpstr>Stockholder's Equity (Details 3</vt:lpstr>
      <vt:lpstr>Stockholder's Equity (Details 4</vt:lpstr>
      <vt:lpstr>Stockholder's Equity (Details T</vt:lpstr>
      <vt:lpstr>Stockholder's Equity (Details71</vt:lpstr>
      <vt:lpstr>Stockholder's Equity (Details72</vt:lpstr>
      <vt:lpstr>Stockholder's Equity (Details73</vt:lpstr>
      <vt:lpstr>Stockholder's Equity (Details74</vt:lpstr>
      <vt:lpstr>Income Taxes (Details)</vt:lpstr>
      <vt:lpstr>Income Taxes (Details 1)</vt:lpstr>
      <vt:lpstr>Income Taxes (Details 2)</vt:lpstr>
      <vt:lpstr>Income Taxes (Details 3)</vt:lpstr>
      <vt:lpstr>Income Taxes (Details 4)</vt:lpstr>
      <vt:lpstr>Income Taxes (Details 5)</vt:lpstr>
      <vt:lpstr>Income Taxes (Details Textuals)</vt:lpstr>
      <vt:lpstr>Net Income Per Share (Details)</vt:lpstr>
      <vt:lpstr>Net Income Per Share (Details T</vt:lpstr>
      <vt:lpstr>Segments and Other Geographic84</vt:lpstr>
      <vt:lpstr>Segments and Other Geographic85</vt:lpstr>
      <vt:lpstr>Commitments and Contingencies86</vt:lpstr>
      <vt:lpstr>Commitments and Contingencies87</vt:lpstr>
      <vt:lpstr>Related Party Transactions (Det</vt:lpstr>
      <vt:lpstr>Employee Benefit Plan (Details </vt:lpstr>
      <vt:lpstr>Quarterly Information (Unaudite</vt:lpstr>
      <vt:lpstr>Subsequent Events Subsequent 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7:30:16Z</dcterms:created>
  <dcterms:modified xmlns:dcterms="http://purl.org/dc/terms/" xmlns:xsi="http://www.w3.org/2001/XMLSchema-instance" xsi:type="dcterms:W3CDTF">2016-09-28T17:30:16Z</dcterms:modified>
  <dc:title xmlns:dc="http://purl.org/dc/elements/1.1/">Untitled</dc:title>
  <dc:description xmlns:dc="http://purl.org/dc/elements/1.1/"/>
  <dc:subject xmlns:dc="http://purl.org/dc/elements/1.1/"/>
  <cp:keywords/>
  <cp:category/>
</cp:coreProperties>
</file>